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Note Payable"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Acquisition of HELPCOmm, Inc."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Related Party Transactions (Tab" sheetId="19" state="visible" r:id="rId19"/>
    <sheet xmlns:r="http://schemas.openxmlformats.org/officeDocument/2006/relationships" name="Convertible notes payable (Tabl" sheetId="20" state="visible" r:id="rId20"/>
    <sheet xmlns:r="http://schemas.openxmlformats.org/officeDocument/2006/relationships" name="Derivative liabilities (Tables)" sheetId="21" state="visible" r:id="rId21"/>
    <sheet xmlns:r="http://schemas.openxmlformats.org/officeDocument/2006/relationships" name="Stockholders Deficit (Tables)" sheetId="22" state="visible" r:id="rId22"/>
    <sheet xmlns:r="http://schemas.openxmlformats.org/officeDocument/2006/relationships" name="Commitments and Contingencies (" sheetId="23" state="visible" r:id="rId23"/>
    <sheet xmlns:r="http://schemas.openxmlformats.org/officeDocument/2006/relationships" name="Acquisition of HELPCOmm, Inc (T" sheetId="24" state="visible" r:id="rId24"/>
    <sheet xmlns:r="http://schemas.openxmlformats.org/officeDocument/2006/relationships" name="Nature of Operations (Details N"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Related Party Transactions (Det" sheetId="29" state="visible" r:id="rId29"/>
    <sheet xmlns:r="http://schemas.openxmlformats.org/officeDocument/2006/relationships" name="Related Party Transactions (D30" sheetId="30" state="visible" r:id="rId30"/>
    <sheet xmlns:r="http://schemas.openxmlformats.org/officeDocument/2006/relationships" name="Notes Payable (Details Narrativ" sheetId="31" state="visible" r:id="rId31"/>
    <sheet xmlns:r="http://schemas.openxmlformats.org/officeDocument/2006/relationships" name="Convertible notes payable (Deta" sheetId="32" state="visible" r:id="rId32"/>
    <sheet xmlns:r="http://schemas.openxmlformats.org/officeDocument/2006/relationships" name="Convertible notes payable (De33" sheetId="33" state="visible" r:id="rId33"/>
    <sheet xmlns:r="http://schemas.openxmlformats.org/officeDocument/2006/relationships" name="Convertible notes payable (De34" sheetId="34" state="visible" r:id="rId34"/>
    <sheet xmlns:r="http://schemas.openxmlformats.org/officeDocument/2006/relationships" name="Derivative liabilities (Details" sheetId="35" state="visible" r:id="rId35"/>
    <sheet xmlns:r="http://schemas.openxmlformats.org/officeDocument/2006/relationships" name="Derivative liabilities (Detai36" sheetId="36" state="visible" r:id="rId36"/>
    <sheet xmlns:r="http://schemas.openxmlformats.org/officeDocument/2006/relationships" name="Stockholders' Deficit (Details)" sheetId="37" state="visible" r:id="rId37"/>
    <sheet xmlns:r="http://schemas.openxmlformats.org/officeDocument/2006/relationships" name="Stockholders' Deficit (Details " sheetId="38" state="visible" r:id="rId38"/>
    <sheet xmlns:r="http://schemas.openxmlformats.org/officeDocument/2006/relationships" name="Stockholders' Deficit (Detail39" sheetId="39" state="visible" r:id="rId39"/>
    <sheet xmlns:r="http://schemas.openxmlformats.org/officeDocument/2006/relationships" name="Stockholders' Deficit (Detail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Acquisition of HELPCOmm Inc (De" sheetId="43" state="visible" r:id="rId43"/>
    <sheet xmlns:r="http://schemas.openxmlformats.org/officeDocument/2006/relationships" name="Acquisition of HELPCOmm Inc (44" sheetId="44" state="visible" r:id="rId44"/>
    <sheet xmlns:r="http://schemas.openxmlformats.org/officeDocument/2006/relationships" name="Acquisition of HELPCOmm Inc (45" sheetId="45" state="visible" r:id="rId45"/>
    <sheet xmlns:r="http://schemas.openxmlformats.org/officeDocument/2006/relationships" name="Acquisition of HELPCOmm Inc (46" sheetId="46" state="visible" r:id="rId46"/>
    <sheet xmlns:r="http://schemas.openxmlformats.org/officeDocument/2006/relationships" name="Acquisition of HELPCOmm, Inc (D"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964">
  <si>
    <t>Document and Entity Information - USD ($)</t>
  </si>
  <si>
    <t>9 Months Ended</t>
  </si>
  <si>
    <t>Dec. 31, 2017</t>
  </si>
  <si>
    <t>Apr. 30, 2018</t>
  </si>
  <si>
    <t>Oct. 31, 2017</t>
  </si>
  <si>
    <t>Document And Entity Information</t>
  </si>
  <si>
    <t>Entity Registrant Name</t>
  </si>
  <si>
    <t>Bravatek Solutions, Inc.</t>
  </si>
  <si>
    <t>Entity Central Index Key</t>
  </si>
  <si>
    <t>Document Type</t>
  </si>
  <si>
    <t>10-KT</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7</t>
  </si>
  <si>
    <t>CURRENT ASSETS</t>
  </si>
  <si>
    <t>Cash</t>
  </si>
  <si>
    <t>Accounts receivable, related parties, net</t>
  </si>
  <si>
    <t xml:space="preserve"> </t>
  </si>
  <si>
    <t>Prepaid expenses</t>
  </si>
  <si>
    <t>Other assets</t>
  </si>
  <si>
    <t>TOTAL CURRENT ASSETS</t>
  </si>
  <si>
    <t>Property and equipment, net</t>
  </si>
  <si>
    <t>Intangible assets, net</t>
  </si>
  <si>
    <t>TOTAL ASSETS</t>
  </si>
  <si>
    <t>CURRENT LIABILITIES</t>
  </si>
  <si>
    <t>Convertible notes payable, net of discount</t>
  </si>
  <si>
    <t>Notes payable</t>
  </si>
  <si>
    <t>Notes payable, related party</t>
  </si>
  <si>
    <t>Bank overdraft</t>
  </si>
  <si>
    <t>Accounts Payable and accrued liabilities</t>
  </si>
  <si>
    <t>Accounts payable, related party</t>
  </si>
  <si>
    <t>Accrued interest</t>
  </si>
  <si>
    <t>Accrued interest related party</t>
  </si>
  <si>
    <t>Derivative liabilities</t>
  </si>
  <si>
    <t>TOTAL CURRENT LIABILITIES</t>
  </si>
  <si>
    <t>COMMITMENTS AND CONTINGENT LIABILITIES</t>
  </si>
  <si>
    <t>STOCKHOLDERS' DEFICIT</t>
  </si>
  <si>
    <t>Common stock (10,000,000,000 shares authorized; no par value; 8,040,670,036 and 2,053,703,772 shares issued and outstanding at December 31, 2017, and March 31, 2017, respectively)</t>
  </si>
  <si>
    <t>Common stock to be issued (1,221 shares issuable at December 31, 2017, and March 31, 2017, respectively)</t>
  </si>
  <si>
    <t>Additional paid in capital</t>
  </si>
  <si>
    <t>Accumulated deficit</t>
  </si>
  <si>
    <t>TOTAL STOCKHOLDERS' DEFICIT</t>
  </si>
  <si>
    <t>TOTAL LIABILITIES AND STOCKHOLDERS' DEFICIT</t>
  </si>
  <si>
    <t>Series A Preferred Stock</t>
  </si>
  <si>
    <t>Preferred stock</t>
  </si>
  <si>
    <t>Series B Preferred Stock</t>
  </si>
  <si>
    <t>Series C Preferred Stock</t>
  </si>
  <si>
    <t>BALANCE SHEETS (Parenthetical) - $ / shares</t>
  </si>
  <si>
    <t>Preferred stock, Par value</t>
  </si>
  <si>
    <t>Preferred stock, authorized</t>
  </si>
  <si>
    <t>Common stock, shares authorized</t>
  </si>
  <si>
    <t>Common stock, shares issued</t>
  </si>
  <si>
    <t>Common stock, shares outstanding</t>
  </si>
  <si>
    <t>Common stock issuable</t>
  </si>
  <si>
    <t>Preferred stock, issued</t>
  </si>
  <si>
    <t>Preferred stock, outstanding</t>
  </si>
  <si>
    <t>STATEMENTS OF OPERATIONS - USD ($)</t>
  </si>
  <si>
    <t>12 Months Ended</t>
  </si>
  <si>
    <t>Dec. 31, 2016</t>
  </si>
  <si>
    <t>REVENUES</t>
  </si>
  <si>
    <t>Sales, related party</t>
  </si>
  <si>
    <t>Sales, other</t>
  </si>
  <si>
    <t>Total sales</t>
  </si>
  <si>
    <t>Cost of services</t>
  </si>
  <si>
    <t>GROSS PROFIT</t>
  </si>
  <si>
    <t>OPERATING EXPENSES</t>
  </si>
  <si>
    <t>Management fees and expenses, related parties</t>
  </si>
  <si>
    <t>Advertisement and promotion</t>
  </si>
  <si>
    <t>Bad debt expense</t>
  </si>
  <si>
    <t>General and administrative</t>
  </si>
  <si>
    <t>Research and development</t>
  </si>
  <si>
    <t>Professional fees</t>
  </si>
  <si>
    <t>Amortization and depreciation</t>
  </si>
  <si>
    <t>TOTAL OPERATING EXPENSES</t>
  </si>
  <si>
    <t>OPERATING LOSS</t>
  </si>
  <si>
    <t>OTHER INCOME (EXPENSES)</t>
  </si>
  <si>
    <t>Interest expense</t>
  </si>
  <si>
    <t>Interest expense related party</t>
  </si>
  <si>
    <t>Loss on investment in joint venture</t>
  </si>
  <si>
    <t>Other income</t>
  </si>
  <si>
    <t>Loss on fair value of derivatives</t>
  </si>
  <si>
    <t>Gain on extinguishment of debt</t>
  </si>
  <si>
    <t>Amortization of debt discount</t>
  </si>
  <si>
    <t>TOTAL OTHER EXPENSES</t>
  </si>
  <si>
    <t>NET LOSS</t>
  </si>
  <si>
    <t>LOSS PER SHARE Basic and diluted</t>
  </si>
  <si>
    <t>WEIGHTED AVERAGE SHARES OUTSTANDING Basic and diluted</t>
  </si>
  <si>
    <t>STATEMENTS OF STOCKHOLDERS' DEFICIT - USD ($)</t>
  </si>
  <si>
    <t>Common Stock</t>
  </si>
  <si>
    <t>Common Stock to be issued</t>
  </si>
  <si>
    <t>Additional Paid-In Capital</t>
  </si>
  <si>
    <t>Deferred Stock Compenstion</t>
  </si>
  <si>
    <t>Retained Deficit</t>
  </si>
  <si>
    <t>Total</t>
  </si>
  <si>
    <t>Beginning Balance, Shares at Mar. 31, 2016</t>
  </si>
  <si>
    <t>Beginning Balance, Amount at Mar. 31, 2016</t>
  </si>
  <si>
    <t>Common stock issued for conversion of convertible debt and accrued interest, Shares</t>
  </si>
  <si>
    <t>Common stock issued for conversion of convertible debt and accrued interest, Amount</t>
  </si>
  <si>
    <t>Stock -based compensation</t>
  </si>
  <si>
    <t>Reclassification of derivative liabilities upon conversion of convertible debt</t>
  </si>
  <si>
    <t>Shares issued for rounding in reverse split, Shares</t>
  </si>
  <si>
    <t>Shares issued for rounding in reverse split, Amount</t>
  </si>
  <si>
    <t>Common stock issued for consulting services, Shares</t>
  </si>
  <si>
    <t>Common stock issued for consulting services, Amount</t>
  </si>
  <si>
    <t>NET INCOME (LOSS)</t>
  </si>
  <si>
    <t>Ending Balance, Shares at Mar. 31, 2017</t>
  </si>
  <si>
    <t>Ending Balance, Amount at Mar. 31, 2017</t>
  </si>
  <si>
    <t>Ending Balance, Shares at Dec. 31, 2017</t>
  </si>
  <si>
    <t>Ending Balance, Amount at Dec. 31, 2017</t>
  </si>
  <si>
    <t>STATEMENTS OF CASH FLOWS - USD ($)</t>
  </si>
  <si>
    <t>CASH FLOWS FROM OPERATING ACTIVITIES</t>
  </si>
  <si>
    <t>Net loss</t>
  </si>
  <si>
    <t>Adjustments to reconcile net loss to net cash used in operations:</t>
  </si>
  <si>
    <t>Non-cash interest and fees</t>
  </si>
  <si>
    <t>Common stock and options issued for compensation</t>
  </si>
  <si>
    <t>Non-cash advertising expenses (barter)</t>
  </si>
  <si>
    <t>Options issued for services, related party</t>
  </si>
  <si>
    <t>Amortization of debt discounts</t>
  </si>
  <si>
    <t xml:space="preserve">Changes in operating assets and liabilities: </t>
  </si>
  <si>
    <t>Accounts receivable</t>
  </si>
  <si>
    <t>Prepaid expenses and other recevables</t>
  </si>
  <si>
    <t>Accounts payable and accrued liabilities</t>
  </si>
  <si>
    <t>Accounts payable and accrued liabilities, related party</t>
  </si>
  <si>
    <t xml:space="preserve">NET CASH USED IN OPERATING ACTIVITIES </t>
  </si>
  <si>
    <t>CASH FLOWS FROM INVESTING ACTIVITIES</t>
  </si>
  <si>
    <t>Cash paid for deposit for HelpComm acquisition</t>
  </si>
  <si>
    <t>Investment in joint venture</t>
  </si>
  <si>
    <t>Purchase of exclusivity</t>
  </si>
  <si>
    <t>NET CASH USED IN INVESTING ACTIVITIES</t>
  </si>
  <si>
    <t>CASH FLOWS PROVIDED BY FINANCING ACTIVITIES</t>
  </si>
  <si>
    <t>Payments of principal on notes payable</t>
  </si>
  <si>
    <t>Payments of principal on convertible notes payable</t>
  </si>
  <si>
    <t>Payments to loan-related party</t>
  </si>
  <si>
    <t>Proceeds from issuance of convertible debt , net</t>
  </si>
  <si>
    <t>Proceeds from loan-related party</t>
  </si>
  <si>
    <t>Repayments of loan-related party</t>
  </si>
  <si>
    <t>NET CASH PROVIDED BY FINANCING ACTIVITIES</t>
  </si>
  <si>
    <t>NET INCREASE (DECREASE) IN CASH AND CASH EQUIVALENTS</t>
  </si>
  <si>
    <t>CASH AND CASH EQUIVALENTS</t>
  </si>
  <si>
    <t>Beginning of period</t>
  </si>
  <si>
    <t>End of period</t>
  </si>
  <si>
    <t>SUPPLEMENTAL DISCLOSURE OF CASH FLOW INFORMATION</t>
  </si>
  <si>
    <t>Cash paid for interest</t>
  </si>
  <si>
    <t>Cash paid for income taxes</t>
  </si>
  <si>
    <t>SCHEDULE OF NON-CASH INVESTING AND FINANCING ACTIVITIES</t>
  </si>
  <si>
    <t>Shares issued in settlement of debt and interest on convertible debt</t>
  </si>
  <si>
    <t>Original issue discounts</t>
  </si>
  <si>
    <t>Original debt discount against derivative liabilities</t>
  </si>
  <si>
    <t>Initial value of derivative liabilities</t>
  </si>
  <si>
    <t>Reclassification of derivatives upon conversion of convertible debt</t>
  </si>
  <si>
    <t>Nature of Operations</t>
  </si>
  <si>
    <t>Notes to Financial Statements</t>
  </si>
  <si>
    <t>NOTE 1 - Nature of Operations</t>
  </si>
  <si>
    <t>Bravatek
Solutions, Inc., a Colorado corporation ("the Company"), was incorporated on April 19, 2007 as Ecrypt Technologies,
Inc. Effective September 29, 2015, the Company changed its name to "Bravatek Solutions, Inc." in order to better reflect
the Company's expanding operations and strategy. The Company's business operations are oriented around the marketing and distribution
of proprietary and allied security, defense and information security software, hardware and services, and telecom services. Products
include software, hardware and services, and span a diverse variety of industries including, but not limited to, email security,
user authentication, telecommunications and cyber breach protection. On
June 17, 2016, the Company affected a 1: 2,500 reverse stock split on its shares of common stock. The reverse stock split
took effect on June 20, 2016.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t>
  </si>
  <si>
    <t>Significant Accounting Policies</t>
  </si>
  <si>
    <t>NOTE 2 - Significant Accounting Policies</t>
  </si>
  <si>
    <t>Basis
of Presentation The
financial statements and accompanying notes are prepared in accordance with generally accepted accounting principles of the United
States of America ("U.S. GAAP"). On February 3, 2018, the Company changed our fiscal year end from March 31, to December 31.
This transition report on Form 10-KT covers the nine-month period from April 1, 2017 through December 31, 2017
(the Transition Period) and reflects the Companys financial results thereof. The balance sheets as of December
31, 2017 and March 31, 2017 are audited. The statement of operations for the nine months ended December 31, 2016 are
unaudited and presented solely for the purpose of providing meaningful comparisons with the nine-month period ended December 31,
2017. The statement of operations, stockholders equity and cash flow for the fiscal year ended March 31, 2017, reflect
financial results for the twelve-month period from April 1, 2016 to March 31, 2017. Use
of Estimates The
preparation of financial statements in conformity with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he valuation allowances on deferred tax asset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events. Accordingly, actual results could differ significantly from
estimates. 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Sales
Concentration and credit risk Following
is a summary of customers who accounted for more than ten percent (10%) of the Companys revenues for the nine months ended
December 31, 2017, and 2016, and for the year ended March 31, 2017:
Sales
% Nine Months Ended December 31, 2017 Sales
% Nine Months Ended December 31, 2016 Sales
% Year Ended March 31, 2017 Accounts
Receivable December 31, 2017
Customer
A, related party - 71.4 % 71.4 % -
Customer
B, related party 23.0 % - - $ 14,897
Customer
C, related party 15.4 % - - -
Customer
D - 11.9 % - -
Customer
E, related party 15.4 % - - $ 10,000
Customer
F, related party 46.2 % - - $ 30,000 Accounts
Receivable/Allowance for Doubtful Accounts The
Company records its client receivables at their face amounts less allowances. On a periodic basis, the Company evaluates its receivables
and establishes allowances based on historical experience and other currently available information. As of December 31, 2017,
management determined to establish an allowance for doubtful accounts of $30,000. The Company has engaged a law firm to
pursue the collection of the $30,000.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Depreciation
expense was $7,027 and $6,643 for the nine months ended December 31, 2017, and 2016, respectively, and $8,970 for the year ended
March 31, 2017. Software
Development Costs Costs
for software developed for internal use are accounted for through the capitalization of those costs incurred in connection with
developing or obtaining internal-use software. Capitalized costs for internal-use software are included in intangible assets in
the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Capitalized software is amortized over the software's
estimated economic life of 3 years. For the nine months ended December 31, 2017, and 2016, the Company had no development costs
required to be capitalized under ASC 985-20, Costs of Software to be Sold, Leased or Marketed, Internal-Use Software. For
the nine months ended December 31, 2017, and 2016, amortization expense for capitalized software development was $15,159, and
$20,121 for the year ended March 31, 2017.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Intangible
Assets The
Company accounts for amounts paid to acquire exclusivity rights as other assets. Other assets are amortized over the term of exclusivity.
In June 2017, the Company purchased for $200,000 exclusivity rights from HelpComm, Inc. (HelpComm) (see Note 9) for
a one-year term. Also, in June 2017, the Company purchased for $200,000 exclusivity rights from Mile High Construction (MHC),
and in November and December 2017, the Company paid in the aggregate $107,520 to MHC. For the nine months ended December 31, 2017,
the Company recorded amortization expense of $175,244.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Research
and Development Costs
and expenses that can be clearly identified as research and development are charged to expense as incurred in accordance with
GAAP. All research and development costs have been expensed as incurred, totaling $5,448 and $27,748 for the nine months ended
December 31, 2017, and 2016, respectively, and $29,998 for the year ended March 31, 2017. Advertising
and Promotion The
Company expenses advertising costs as incurred. Advertising expenses for the nine months ended December 31, 2017, and 2016, was
$9,150 and $26,074, respectively, and $26,074 for the year ended March 31, 2017. Uncertainty
as a Going Concern The
accompanying financial statements have been prepared assuming that the Company will continue as a going concern. The
Company has an accumulated deficit of $30,083,349 and has a working capital deficit of $7,415,278 as of December 31, 2017,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17, and March 31, 2017, for each fair value hierarchy level:
December
31, 2017 Derivative Liabilities Total
Level
I $ - $ -
Level
II $ - $ -
Level
III $ 5,331,567 $ 5,331,567
March
31, 2017
Level
I $ - $ -
Level
II $ - $ -
Level
III $ 1,654,015 $ 1,654,015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Original
Issue Discount (OID)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Revenue
Recognition Product
revenue and miscellaneous income are recognized as earned. The
Company recognizes revenue and gains when earned and related costs of sales and expenses when incurred. The Company recognizes
revenue in accordance with Accounting Standards Codification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The Company recognizes revenue from services at the time the services are completed.
The Companys sale of licensed software has significant standalone functionality with a perpetual right to use the Companys
intellectual property. Accordingly, the Company recognizes licensed software revenue at the time the software is delivered or
available to the customer, at which time the company has no further obligations related to the sale of the software. Cost of products
sold consists of the cost of the purchased goods and labor related to the corresponding sales transaction. Stock-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Net
Earnings (Loss) per Share 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warrants and convertible notes in the weighted-average
number of common shares outstanding for a period, if dilutive. As of December 31, 2017, there were warrants and options to purchase
3,365 shares of common stock and the Companys outstanding convertible debt is convertible into approximately 2,596,341,236
shares of common stock. These amounts are not included in the computation of dilutive loss per share because their impact is antidilutive.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financial statements. In
January 2017, the FASB issued ASU 2017-01,  Business Combinations (Topic 805) Clarifying the Definition of a Business In
May 2014, the FASB issued ASU 2014-09, Revenue from Contracts with Customers (Topic 606). With
the exception of the new standard discussed above, there have been no other recent accounting pronouncements or changes in accounting
pronouncements during the nine months ended December 31, 2017, as compared to the recent accounting pronouncements described
in our Annual Report on Form 10-K for the fiscal year ended March 31, 2017, as filed on September 27, 2017, that are
of significance or potential significance to us.</t>
  </si>
  <si>
    <t>Related Party Transactions</t>
  </si>
  <si>
    <t>NOTE 3 - Related Party Transactions</t>
  </si>
  <si>
    <t>Notes
payable The
Company issued multiple unsecured notes payable from June 27, 2015, to December 31, 2017, to the Companys CEO, for amounts
advanced to the Company, or paid by the CEO, on behalf of the Company. For the nine months ended December 31, 2016, the CEO advanced
to the Company or made payments on behalf of the Company of $26,850. For the nine months ended December 31, 2017, the CEO advanced
to the Company or made payments on behalf of the Company of $17,801, and the Company repaid the CEO $154,651. The notes carried
interest at 10% per annum and were due on demand. As of December 31, 2017, and March 31, 2017, the principal balance of the notes
was $-0- and $136,850, respectively, (included in notes payable related party in the balance sheets presented herein), and included
in accrued interest related party is the accrued and unpaid interest as of December 31, 2017, and March 31, 2017, of $-0- and
$23,153, respectively. For the nine months ended December 31, 2017, and 2016, the Company recorded interest expense related party
of $7,965 and $8,312, respectively, and $11,603 for the year ended March 31, 2017. Management
Fees For
the nine months ended December 31, 2017, and 2016, the Company recorded expenses to its officers in the following amounts:
Nine
months ended December
31, Year
Ended March 31,
2017 2016 2017
CEO $ 126,000 $ 98,000 $ 140,000
CFO 47,000 57,500 72,000
Total $ 173,000 $ 155,500 $ 212,000 As
of December 31, 2017, included in accounts payable - related party is $318,179 for amounts owed the Companys CEO. As of
March 31, 2017, included in accounts payable - related party is $248,693 and $37,750, for amounts owed the Companys CEO
and CFO, respectively. Sales
and Accounts Receivables On
October 25, 2017, the Company entered into a Stock Purchase Agreement (the Stock Purchase Agreement) with Johnny Bolton
(the Seller), the owner of HelpComm, a telecom construction services corporation located in Manassas, Virginia, to
purchase HelpComm from the Sellers in exchange for $25,000 of cash and 100,000 shares of Series D Convertible Preferred Stock
(the Acquisition). Each share of Series D Convertible Preferred Stock is convertible into a number of shares of Company
common stock equal to $24.00 divided by the volume-weighted average price of the common stock as reported on OTCMarkets.com on
the trading day immediately preceding conversion. On January 12, 2018, the Company and the Seller, entered into an Amended and
Restated Stock Purchase Agreement (the Amended Agreement), amending the Stock Purchase Agreement to (i) add Johnathan Bolton
(Jonathan) as a seller (the seller and Jonathan are referred to as the Sellers) of HelpComm, (ii) add
an option to purchase pursuant to which the Corporation shall have the right to purchase 8760, LLC, a Virginia limited liability
company (8760, LLC), for $100.00 at any time in the Corporations discretion, (iii) update certain exhibits and
schedules to the Stock Purchase Agreement, and (iv) make the effective date of the Acquisition January 1, 2018. For the nine months
ended December 31, 2017, the Company billed HelpComm $14,897 which is included in Sales, related party and Accounts receivable,
related parties on the financial statements. On
September 5, 2017, the Company entered into a Strategic Alliance Agreement with DarkPulse Technology Holdings, Inc. (DarkPulse),
a New York corporation engaged in manufacturing hardware and software based on its BOTDA (Brillouin Optical Time Domain Analysis)
technology, designating the Company as DarkPulses project-based partnership channel for government and non-governmental
departments, agencies and units, for the purpose of promoting DarkPulses products, and pursuant to which DarkPulse will
cross-promote the Companys products and services, and the Company will be paid sales commissions for clients introduces
to DarkPulse by the Company. Effective December 21, 2017, the Company entered into a Joint Venture Agreement (the Agreement)
with DarkPulse, pursuant to which (1) the parties will form a joint venture limited liability company in Delaware to develop,
market and sell products and services based on Dark Pulses patented BOTDA dark-pulse technology (the Technology)
to be owned 40% by the Company and 60% by Dark Pulse; (2) the Company shall fund $10,000 in initial capital to the joint venture;
and (3) and the joint venture shall have an irrevocable royalty-free non-exclusive license to use the Technology in the North
America, Asia and European government, military and CI/KR (Critical Infrastructure / Key Resources) market segments. For the nine
months ended December 31, 2017, the Company billed Dark Pulse $10,000 which is included in Sales, related party and Accounts receivable,
related parties on the financial statements. Effective
December 21, 2017, the Company entered into a Joint Venture Agreement (the Agreement) with The Go Eco Group,
a corporation organized under the laws of the State of Nevada (LIBE), pursuant to which (1) the parties will form
a joint venture limited liability company in Delaware to develop, market and sell products, services and technology based on a
web-enabled Light Guard System (the System), (2) the joint venture will be owned 35% by the Company and 65% by LIBE;
(3) the Company shall fund $25,000 in initial capital to the joint venture; and (4) the joint venture shall have an irrevocable
royalty-free non-exclusive license to use all of LIBEs direct and/or licensed intellectual property necessary for the joint
venture to develop and sell the System. Based on the lack of any developments in the joint venture and LIBEs non-performance,
the Company has recognized a loss of investment in the joint venture of $25,000 for the nine months ended December 31,
2017, which is included in Other expenses in the accompanying statement of operations. For the nine months ended December
31, 2017, the Company billed LIBE $30,000 which is included in Sales, related party on the financial statements. As of December
31, 2017, the Company recorded an allowance for doubtful accounts of $30,000 related to this account receivable. For the nine
months ended December 31, 2017, the Company billed LIBE $30,000 which is included in Sales, related party on the financial statements.
As of December 31, 2017, management recorded an allowance for doubtful accounts of $30,000. The Company has engaged a law
firm to pursue the collection of the $30,000.</t>
  </si>
  <si>
    <t>Note Payable</t>
  </si>
  <si>
    <t>NOTE 4 - Notes Payable</t>
  </si>
  <si>
    <t>From
May 18, 2010 through June 27, 2013, the Company issued in the aggregate $558,500 of unsecured notes payable to a Nevada corporation,
lender and preferred shareholder of the Company ("Global"). The notes bear interest at 10%, compounded annually and
$553,000 and $5,500 matured on November 30, 2014, and June 27, 2015, respectively. On February 16, 2015, the Company secured extensions
on all of the notes that matured on November 30, 2014 through April 1, 2015, with no change in original terms of the agreement. On
June 15, 2015, Company entered into a Settlement Agreement and Partial Waiver and Release The
Company issued five notes from December 18, 2012 to May 30, 2013 totaling $199,960 in unsecured notes payable to a third party.
The notes bear an interest rate of 10%, compounded annually and matured from December 18, 2014 through May 30, 2015. On February
16, 2015, the Company secured a notes payable extension through April 1, 2015, with no change in original terms of the agreements.
The notes payable were again extended on August 6, 2015, through January 1, 2016, with no change in original terms of the agreement.
As of December 31, 2017, and March 31, 2017, the note balance was $199,960 and the notes are currently in default. Accrued interest
as of December 31, 2017, and March 31, 2017, was $97,781 and $82,784, respectively. The
Company issued six notes from July 12, 2013 to June 16, 2014, totaling $230,828 in unsecured notes payable to a third party. The
notes bear an interest rate of 10%, compounded annually and matured from July 12, 2014 through June 16, 2015. On February 16,
2015, the Company secured a notes payable extension through April 1, 2015, with no other changes in original terms of the agreements.
The notes payable were again extended on August 6, 2015, through January 1, 2016, with no other changes in original terms of the
agreements. As of December 31, 2017, and March 31, 2017, the note balance was $230,828 and the notes are currently in default.
Accrued interest as of December 31, 2017, and March 31, 2017, was $92,077 and $74,765, respectively. On
June 2, 2015, as part of the Asset Purchase Agreement with Dependable Critical Infrastructure, Inc., f/k/a DTREDS Consolidated
Inc., a Delaware corporation ("DCI"), the Company assumed limited liabilities associated with Viking Telecom Services,
LLC, a Minnesota limited liability company ("Viking"), (loan payment for Chevrolet truck in the amount of $668 per month
with a principal balance of $36,202, and a loan payment to Joshua Claybaugh of $5,000 per month for 11 months for a total of $55,000).
The Chevrolet truck loan was paid off as of March 31, 2016. On July 12, 2017, the Company entered into a Settlement Agreement
and Mutual Release with Claybaugh. The Company paid $9,000 and executed a mutual release between the parties, in full settlement
of the note payable of $20,000. The
Company entered into a Senior Secured Credit Facility Agreement (the Credit Agreement) dated June 30, 2015 with
TCA Global Credit Master Fund, LP (TCA) that was executed on June 30, 2015 and made effective as of November 25,
2015, which was to allow the Company to borrow up to $3,000,000. The Credit Agreement bears interest at 18%, compounded annually,
and matured on January 25, 2017. The loan was secured against all existing and after-acquired tangible and intangible assets of
the Company. On November 25, 2015, the Company received $310,600, net of loan costs and fees of $39,400. In connection with the
Credit Agreement, the Company issued 1,412 shares of common stock upon execution valued by TCA at $75,000 as an advisory fee payment. The
Company recorded the advisory fee and loan cost and fees of $114,400 as a discount to the TCA note and has amortized the costs
over the maturity of the note. On September 6, 2016, TCA commenced an action against the Company and the Companys CEO,
Dr. Cellucci, as validity guarantor, filed in the Circuit Court of the 17 th</t>
  </si>
  <si>
    <t>Convertible notes payable</t>
  </si>
  <si>
    <t>NOTE 5 - Convertible Notes Payable</t>
  </si>
  <si>
    <t>The
Company accounted for the following Notes under ASC Topic 815-15 "Embedded Derivative." The derivative component of
the obligation is initially valued and classified as a derivative liability with an offset to discounts on convertible debt. Discounts
have been amortized to interest expense over the respective terms of the related notes. See Note 6. On
December 19, 2014, the Company issued a convertible note payable, with a face value of $156,000 and stated interest of 8% to a
third-party investor. The note was convertible into a variable number of the Company's common stock, based on a conversion ratio
of 68% of the lowest closing bid prices for 20 days prior to conversion. During the nine months ended December 31, 2017, the investor
added $360 of fees to the principal balance of the note. For the year ended March 31, 2017, the investor had converted a total
of $12,380 of the face value and $2,332 of accrued interest into 6,593,919 shares of common stock. For the nine months ended December
31, 2017, the investor converted a total of $1,485 of the face value and $546 of accrued interest into 36,926,585 shares of common
stock. As of December 31, 2017, and March 31, 2017, the outstanding principal amount of the note was $-0- and $1,125, respectively. On
December 19, 2014, the Company issued a convertible back-end note, with a face value of $156,000 and stated interest of 8% to
a third-party investor. The note is convertible at any time following the funding of the note into a variable number of the Company's
common stock, based on a conversion ratio of 68% of the lowest closing bid prices for 20 days prior to conversion. The note was
funded on June 18, 2015, when the Company received proceeds of $143,333, net of $12,663 of OID and costs. During the nine months
ended December 31, 2017, the Company and the investor agreed to add $42,144 to the principal balance of the note for penalties
under the note. The embedded conversion feature included in the penalty added to the note, resulted in an initial debt discount
of $42,144, an initial derivative expense of $17,136 and an initial derivative liability of $59,280. For the nine months ended
December 31, 2017, amortization of the debt discount of $42,144 was charged to interest expense. For the year ended March 31,
2017, the investor had converted a total of $24,300 of the face value and $4,146 of accrued interest into 373,844,490 shares of
common stock. For the nine months ended December 31, 2017, the investor converted a total of $173,844 of the face value and $68,347
of accrued interest into 867,842,062 shares of common stock. As of December 31, 2017, and March 31, 2017, the outstanding principal
amount of the note was $-0- and $131,700, respectively. On
December 19, 2014, the Company issued a convertible note payable, with a face value of $156,000 and stated interest of 8% to a
third-party investor. The outstanding balance of this note is convertible into a variable number of the Company's common stock,
based on a conversion ratio of 68% of the lowest closing bid prices for 20 days prior to conversion. For the year ended March
31, 2017, the investor had converted a total of $12,543 of the face value into 102,692,184 shares of common stock. For the nine
months ended December 31, 2017, the investor converted a total of $45,957 of the face value and $17,469 of accrued interest into
1,153,206,726 shares of common stock. As of December 31, 2017, and March 31, 2017, and the outstanding principal amount of the
note was $-0- and $45,957, respectively. On
December 19, 2014, the Company issued a convertible back-end note, with a face value of $156,000 and stated interest of 8% to
a third-party investor due December 19, 2015. The note is convertible at any time following the funding of the note into a variable
number of the Company's common stock, based on a conversion ratio of 68% of the lowest closing bid prices for 20 days prior to
conversion. The note was funded on June 18, 2015, when the Company received proceeds of $143,333, net of $12,663 of OID and costs.
For the nine months ended December 31, 2017, the investor converted a total of $20,629 of the face value into 218,572,117 shares
of common stock. As of December 31, 2017, and March 31, 2017, the outstanding principal amount of the note was $135,371 and $156,000,
respectively. On
January 11, 2015, the Company entered in to a securities purchase agreement providing for the issuance of two convertible promissory
notes in the principal amount of $52,000 each. One of the notes was funded on January 13, 2015, with the Company receiving $47,500
of net proceeds after payment of legal and origination expenses. The note bears interest at the rate of 8% per annum, was due
and payable on January 9, 2015, and may be converted at any time after funding into shares of Company common stock at a conversion
price equal to 67% of the lowest closing bid price on the OTCQB during the 15 prior trading days. The second note, which was funded
on August 7, 2015, has the same interest and conversion terms as the first note, matured on January 9, 2016. During the year ended
March 31, 2017, the investor had converted a total of $32,094 of the face value of the second note and $4,154 of accrued interest
into 308,572,080 shares of common stock. For the nine months ended December 31, 2017, the investor converted a total of $19,906
of the face value and $6,448 of accrued interest into 23,138,244 shares of common stock. As of December 31, 2017, and March 31,
2017, the outstanding principal amount of the second note was $-0- and $19,906, respectively. On
January 19, 2015, the Company issued a convertible promissory note in the face amount of $100,000, which bears interest at the
rate of 12% per annum, is due and payable on July 16, 2015, and may be converted at any time after funding into shares of Company
common stock at a conversion price equal to the lesser of (a) 55% of the lowest trading price during the 20 days preceding the
execution of the note, or (b) 55% of the of the lowest traded price during the 20 trading days preceding conversion. The note
was funded on January 28, 2015, with the Company receiving $93,000 of net proceeds after payment of legal and origination expenses.
On September 1, 2017, the investor sold $14,712 of the principal to a third party (see below). During the year ended March 31,
2017, the investor had converted a total of $24,403 of the face value and $0 of accrued interest into 282,194,706 shares of common
stock. During the nine months ended December 31, 2017, the investor converted a total of $19,708 of the face value into 358,332,489
shares of common stock. As of December 31, 2017, and March 31, 2017, the outstanding principal amount of the note was $-0- and
$34,420, respectively. On
January 21, 2015, the Company issued a convertible promissory note in the face amount of $400,000, of which the Company is
to assume $40,000 in OID, which together with any unpaid accrued interest is due two years after any funding of the note. The
note is to be funded at the note holder's discretion, and the initial tranche was funded on January 21, 2015, when the
Company received cash in the amount of $50,000 and received an additional $25,000 on April 28, 2015. The note was pre-payable
for 90 days without interest and incurs a one-time interest charge of 12% thereafter. The note balance funded (plus a pro
rata portion of the OID together with any unpaid accrued interest) is convertible into shares of Company common stock at a
conversion price equal to the On
August 17, 2015, the Company issued a convertible promissory note in the face amount of $325,000, which bears interest at the
rate of 10% per annum, was due and payable on August 17, 2016, and may be converted at any time after funding into shares of Company
common stock at a conversion price equals the lesser of $.02 or 70% of the closing trading prices immediately preceding the conversion
date. In conjunction with the convertible note issued by the Company, the Company issued 2,064 warrants valued at $412,698. The
warrants have an exercise price of $270, subject to adjustment, and expire on August 17, 2020. During the year ended March 31,
2017, the Company and the noteholder agreed to add $30,000 to the principal balance of the note in exchange for the noteholders
waiver of Liquidated Damages as defined in the note. During the year ended March 31, 2017, the investor converted $29,741 of accrued
interest into 435,574,242 shares of common stock. During the nine months ended December 31, 2017, the investor converted $284,093
of the face value and $29,707 of accrued interest into 1,190,000,000 shares of common stock. On June 13, 2017, the investor sold
$70,907 of the principal to a third party (see below). As of December 31, 2017, and March 31, 2017, the outstanding principal
amount of the note was $-0- and $355,000, respectively. On
October 12, 2015, the Company issued a replacement convertible promissory note in the face amount of $110,351, to Carebourn
that replaced the convertible promissory note issued on April 10, 2015, with a face value of $105,000, and accrued interest
of $5,351. On October 12, 2015, Carebourn and the Company assigned $15,000 of the replacement note to More Capital, LLC. (More
Capital Assigned Note). On January 19, 2016, Carebourn assigned $10,000 of the replacement note to Carebourn Partners,
LLC (Carebourn Partners Assigned Note). During the year ended March 31, 2017, the investor had converted a total
of $24,308 of the face value into 189,121 shares of common stock. As of December 31, 2017, and March 31, 2017, the outstanding
principal amount of the replacement note issued to Carebourn was $-0-. The
outstanding balance of the More Capital Assigned Note is convertible into a variable number of the Company's common stock, based
on a conversion ratio of 60% of the average of the three lowest closing bid prices for 20 days prior to conversion. The note also
bears an interest rate of 10% per annum. During the nine months ended December 31, 2017, More Capital converted $2,050 of the
face value into 34,132,000 shares of common stock. As of December 31, 2017, and March 31, 2017, the outstanding principal amount
of the More Capital Assigned Note was $-0- and $2,050, respectively. The
outstanding balance of the Carebourn Partners Assigned Note is convertible into a variable number of the Company's common stock,
based on a conversion ratio of 60% of the average of the three lowest closing bid prices for 20 days prior to conversion. The
note also bears an interest rate of 10% per annum. During the nine months ended December 31, 2017, Carebourn Partners converted
$10,000 of the face value into 61,111,111 shares of common stock. As of December 31, 2017, and March 31, 2017, the outstanding
principal amount of the Carebourn Partners Assigned Note was $-0- and $10,000, respectively. On
October 26, 2015, the Company issued a convertible note, with a face value of $110,000 and stated interest of 10% to a third-party
investor, of which the company was to assume an OID of $10,000. The note was convertible into a variable number of the Company's
common stock, based on a conversion ratio of 60% of the lowest average of the three lowest closing bid prices for 20 days prior
to conversion. The investor sold $25,000 of the note on April 27, 2016, and the Company issued a replacement note to the buyer,
as described below. On June 7, 2016, the Company and the third-party investor agreed to extend the maturity of the note from July
26, 2016, to October 26, 2016, and to require daily payments of $250 per day via ACH. During the nine months ended December 31,
2017, the investor converted $78,997 of the face value and $13,950 of accrued interest into 624,136,735 shares of common stock.
As of December 31, 2017, and March 31, 2017, the outstanding principal amount of the note was $-0- and $78,997, respectively. On
October 27, 2015, the Company issued a convertible note, with a face value of $110,000 and stated interest of 8% to a third-party
investor, of which the company was to assume an OID of $10,000. The outstanding balance of this note was convertible into a variable
number of the Company's common stock, based on a conversion ratio of 60% of the lowest average of the three lowest closing bid
prices for 20 days prior to conversion. During the nine months ended December 31, 2017, the investor converted $10,000 of the
face value and $800 of accrued interest into 10,000,000 shares of common stock. On August 10, 2017, the Company entered into a
Note Settlement Agreement, agreeing to pay $245,000 in full settlement of this note and the note issued to the same investor on
February 4, 2016 (see below). The Company fully complied with its obligations under the settlement agreement, including, paying
the amount owed thereunder within the time required. The Company and the lender each released the other party from all claims.
As of December 31, 2017, and March 31, 2017, the outstanding principal amount of the note was $-0- and $110,000, respectively. On
November 18, 2015, the Company issued a replacement convertible promissory note in the face amount of $47,808, that replaced the
collateralized secured convertible promissory issued on February 3, 2015, that had a remaining face value of $43,479 and accrued
interest of $4,326. The replacement note is convertible into a variable number of the Company's common stock, based on a conversion
ratio of 60% of the average of the three lowest closing bid prices for 20 days prior to conversion. The note also bears an interest
rate of 10% per annum. During the year ended March 31, 2017, the investor had converted a total of $5,445 of the face value and
$0 of accrued interest into 90,748,151 shares of common stock. During the nine months ended December 31, 2017, the investor converted
a total of $42,363 of the face value and $10,997 of accrued interest into 133,400,350 shares of common stock. As of December 31,
2017, and March 31, 2017, the outstanding principal amount of the replacement note was $-0- and $42,363, respectively. On
November 27, 2015, the Company issued a convertible note for legal services previously provided with a face value of $27,000 and
stated interest of 10% to a third-party investor. The note was convertible into a variable number of the Company's common stock,
based on a conversion ratio of 70% of the average of the three lowest closing bid prices for 10 days prior to conversion. The
investor sold the note to a third party on May 3, 2017, and the Company issued a replacement note to the buyer, as described below.
As of December 31, 2017, and March 31, 2017, the outstanding principal amount of the note was $-0- and $27,000, respectively. On
January 5, 2016, the Company issued a convertible note for legal services previously provided with a face value of $20,000 and
stated interest of 10% to a third-party investor. The note was convertible into a variable number of the Company's common stock,
based on a conversion ratio of 70% of the average of the three lowest closing bid prices for 10 days prior to conversion. The
investor sold the note to a third party on May 3, 2017, and the Company issued a replacement note to the buyer, as described below.
As of December 31, 2017, and March 31, 2017, the outstanding principal amount of the note was $-0- and $20,000, respectively. On
February 4, 2016, the Company issued a convertible note, with a face value of $82,500 and stated interest of 8% to a third-party
investor, of which the company was to assume an OID of $7,500 and stated interest of 8% to a third-party investor. The outstanding
balance of this note is convertible into a variable number of the Company's common stock, based on a conversion ratio of 60% of
the average of the three lowest closing bid prices for 20 days prior to conversion. On August 10, 2017, the Company entered into
a Note Settlement Agreement, agreeing to pay $245,000 in full settlement of this note and the note issued to the same investor
on October 27, 2015 (see above). The Company fully complied with its obligations under the settlement agreement, including, paying
the amount owed thereunder within the time required. The Company and the lender each released the other party from all claims,
and the lender released the pledge of the Series C Preferred Shares that were previously pledged as collateral for this note by
the Companys CEO. As of December 31, 2017, and March 31, 2017, the outstanding principal amount of the note was $-0- and
$82,500, respectively. On
February 8, 2016, the Company issued a convertible note, with a face value of $80,000 and stated interest of 10% to a third-party
investor, of which the company was to assume an original issue discount of $5,000. The outstanding balance of this note is convertible
into a variable number of the Company's common stock, based on a conversion ratio of 60% of the average of the three lowest closing
bid prices for 20 days prior to conversion and matured on November 8, 2016. During the nine months ended December 31, 2017, the
investor converted a total of $80,000 of the face value and $12,413 of accrued interest into 91,049,218 shares of common stock.
As of December 31, 2017, and March 31, 2017, the outstanding principal amount of the note was $-0- and $80,000, respectively. On
March 24, 2016, the Company issued a convertible note, with a face value of $19,000 and stated interest of 10% to a third-party
investor, of which the company received $16,000 in proceeds. The outstanding balance of this note is convertible into a variable
number of the Company's common stock, based on a conversion ratio of 60% of the average of the three lowest closing bid prices
for 20 days prior to conversion and matured on December 24, 2016. During the nine months ended December 31, 2017, the investor
converted a total of $19,000 of the face value and $1,586 of accrued interest into 17,755,738 shares of common stock. As of December
31, 2017, and March 31, 2017, the outstanding principal amount of the note was $-0- and $19,000, respectively. On
March 24, 2016, the Company issued a convertible note, with a face value of $18,000 and stated interest of 10% to a third-party
investor, of which the company received $15,000 in proceeds. The note was convertible into a variable number of the Company's
common stock, based on a conversion ratio of 60% of the average of the three lowest closing bid prices for 20 days prior to conversion
and a maturity date of December 24, 2016. During the nine months ended December 31, 2017, the investor converted $18,000 of the
face value and $2,114 of accrued interest into 192,825,852 shares of common stock. As of December 31, 2017, and March 31, 2017,
the outstanding principal amount of the note was $-0- and $18,000, respectively. On
April 11, 2016, the Company issued a convertible note, with a face value of $18,889 and stated interest of 10% to a third-party
investor. The note was convertible into a variable number of the Company's common stock, based on a conversion ratio of 60% of
the average of the three lowest closing bid prices for 20 days prior to conversion. The Company received proceeds of $13,000 on
April 28, 2016, after disbursements for the lenders transaction costs, fees, and expenses. The embedded feature included
in the note resulted in an initial debt discount of $17,000 an initial derivative liability expense of $11,880 and an initial
derivative liability of $28,880. The investor sold the note to a third party on June 13, 2017, and the Company issued a replacement
note to the buyer, as described below. As of December 31, 2017, and March 31, 2017, the outstanding principal amount of the note
was $-0- and $18,889, respectively. On
April 11, 2016, the Company issued a replacement convertible promissory note (the first replacement note) in
the face amount of $26,123, to a third-party investor that replaces part of the convertible promissory note issued on October
26, 2015, with a face value of $25,000, and accrued interest of $1,123. The note was convertible into a variable number of the
Company's common stock, based on a conversion ratio of 60% of the average of the three lowest closing bid prices for 20 days prior
to conversion. The note also carried an interest rate of 10% per annum. The investor sold to a third party a $6,647 portion of
the note on June 13, 2017, and the Company issued a replacement note (the second replacement note) to the buyer,
as described below. For the year ended March 31, 2017, the investor converted a total of $19,476 of the face value and $3,332
of accrued interest and fees into 356,215,238 shares of common stock. As of December 31, 2017, and March 31, 2017, the outstanding
principal amount of the first replacement note was $-0- and $6,647, respectively. On
June 3, 2016, the Company issued a convertible note, with a face value of $42,350 and stated interest of 12% to a third-party
investor. The note is convertible into a variable number of the Company's common stock, based on a conversion ratio of 60% of
the average of the three lowest closing bid prices for 20 days prior to conversion. The Company received proceeds on June 3, 2016,
of $35,000, after disbursements for the lenders transaction costs, fees, and expenses. The note also requires 177 daily
payments of $239 per day via ACH. For the year ended March 31, 2017, the Company paid $6,221 of the note. During the nine months
ended December 31, 2017, the Company paid $362. During the nine months ended December 31, 2017, the investor converted $36,368
of the face value and $2,814 of accrued interest into 36,731,575 shares of common stock. The balance of the note as of December
31, 2017, and March 31, 2017, was $-0- and $36,129, respectively. On
May 1, 2017, the Company issued to a third-party investor, three convertible notes, two of which were for $50,000 each and one
for $17,500, and three back-end convertible notes, two of which were for $50,000 each and one for $25,000. All of the notes have
a stated interest of 8% and each note is convertible at any time following the funding of such note, into a variable number of
the Company's common stock, based on a conversion ratio of 55% of the lowest traded price for 20 days prior to conversion. Beginning
on the six- month anniversary of the note the conversion price shall have ceiling of $0.0005. The three convertible notes were
funded on May 1, 2017, when the Company received proceeds of $111,625, after disbursements for the lenders transaction
costs, fees and expenses of $5,875, which were recorded as discounts against the debt to be amortized into interest expense through
maturity. The embedded conversion feature included in the three notes resulted in an initial debt discount of $117,500, an initial
derivative expense of $319,692 and an initial derivative liability of $437,192. For the nine months ended December 31, 2017, amortization
of the debt discounts of $83,620 was charged to interest expense. As of December 31, 2017, the outstanding principal balance of
the three convertible notes was $117,500, with a carrying value of $77,745, net of unamortized discounts of $39,755. On August
8, 2017, the investor funded the $25,000 back-end note when the Company received $23,750 after disbursements for the lenders
transaction costs, fees and expenses of $1,250, which were recorded as discounts against the debt to be amortized into interest
expense through maturity. The embedded conversion feature included in the $25,000 back-end resulted in an initial debt discount
of $25,000, an initial derivative expense of $258,904 and an initial derivative liability of $283,904. For the nine months ended
December 31, 2017, amortization of the debt discounts of $17,791 was charged to interest expense. As of December 31, 2017, the
outstanding principal balance of the funded back-end convertible note was $25,000, with a carrying value of $16,541, net of unamortized
discounts of $8,459. On
May 1, 2017, the Company issued to a third-party investor, three convertible notes, two of which were for $50,000 each and one
for $17,500, and three back-end convertible notes, two of which were for $50,000 each and one for $25,000. All of the notes have
a stated interest of 8% and each note is convertible at any time following the funding of such note, into a variable number of
the Company's common stock, based on a conversion ratio of 55% of the lowest traded price for 20 days prior to conversion. Beginning
on the six- month anniversary of the note the conversion price shall have ceiling of $0.0005. The three convertible notes were
funded on April 28, 2017, and May 3, 2017, when the Company received proceeds of $85,000 and $26,625, respectively, after disbursements
for the lenders transaction costs, fees and expenses of $5,875, which were recorded as discounts against the debt to be
amortized into interest expense through maturity. The embedded conversion feature included in the three notes resulted in an initial
debt discount of $117,500, an initial derivative expense of $319,692 and an initial derivative liability of $437,192. For the
nine months ended December 31, 2017, amortization of the debt discounts of $123,375 was charged to interest expense. During the
nine months ended December 31, 2017, the investor converted $117,500 of the face value and $5,257 of accrued interest into 125,050,741
shares of common stock. As of December 31, 2017, the outstanding principal balance of the three convertible notes was $-0-. On
August 8, 2017, the investor funded the $25,000 back-end note when the Company received $23,750 after disbursements for the lenders
transaction costs, fees and expenses of $1,250, which were recorded as discounts against the debt to be amortized into interest
expense through maturity. The embedded conversion feature included in the $25,000 back-end resulted in an initial debt discount
of $25,000, an initial derivative expense of $258,904 and an initial derivative liability of $283,904. For the nine months ended
December 31, 2017, amortization of the debt discounts of $17,791 was charged to interest expense. As of December 31, 2017, the
outstanding principal balance of the funded back-end convertible note was $-0-. On
May 2, 2017, the Company issued a convertible note for legal services previously provided with a face value of $23,000 and stated
interest of 10% to a third-party investor. The note is convertible into a variable number of the Company's common stock, based
on a conversion ratio of 70% of the average of the three lowest closing bid prices for 10 days prior to conversion. The embedded
conversion feature included in the note resulted in an initial debt discount of $15,715 and an initial derivative liability of
$15,715. The investor sold the note to a third party on May 3, 2017, and the Company issued a replacement note to the buyer, as
described below. For the nine months ended December 31, 2017, amortization of the debt discount of $15,715 was charged to interest
expense. On
May 3, 2017, the Company issued a convertible promissory note, with a face value of $124,775 and stated interest of 10% to a third-party
investor. The note is convertible at any time after ninety days following the funding of the note into a variable number of the
Company's common stock, based on a conversion ratio of 60% of the average of the three lowest closing bid prices for 20 days prior
to conversion. The note was funded on May 4, 2017, when the Company received proceeds of $100,000, after OID of $16,275 and disbursements
for the lenders transaction costs, fees and expenses of $8,500, which were recorded as discounts against the debt to be
amortized into interest expense through maturity. The embedded conversion feature included in the note resulted in an initial
debt discount of $108,500, an initial derivative expense of $104,007 and an initial derivative liability of $212,507. For the
nine months ended December 31, 2017, amortization of the debt discounts of $133,275 was charged to interest expense. The note
also requires 240 daily payments of $520 per day via ACH. For the nine months ended December 31, 2017, the Company paid $29,120.
During the nine months ended December 31, 2017, the investor converted a total of $95,655 of the face value and $4,145 of accrued
interest into 68,245,001 shares of common stock. As of December 31, 2017, the outstanding principal balance of the note was $-0-. On
May 3, 2017, the Company issued three replacement notes to a third-party investor. The replacement notes were in the amounts of
$22,000, $29,700 and $25,300, respectively, and replaced notes issued in the amounts of $20,000, $27,000 and $23,000, respectively,
all due May 3, 2018. The three replacement notes have a stated interest of 8% and each note is convertible at any time into a
variable number of the Company's common stock, based on a conversion ratio of 55% of the lowest traded price for 20 days prior
to conversion. Beginning on the six- month anniversary of the notes the conversion price shall have ceiling of $0.0005. The embedded
conversion feature included in the three replacement notes resulted in an initial debt discount of $77,000, an initial derivative
expense of $158,790 and an initial derivative liability of $235,790. For the nine months ended December 31, 2017, amortization
of the debt discount of $51,761 was charged to interest expense. As of December 31, 2017, the principal balance of the three replacement
notes in the aggregate is $77,000 with a carrying value of $51,761, net of unamortized discounts of $25,239. On
June 8, 2017, the Company issued to a third-party investor a convertible promissory note for $140,750 and a back-end convertible
note for $140,750. The notes mature on June 8, 2018, have a stated interest of 8% and each note is convertible at any time following
the funding of such note into a variable number of the Company's common stock, based on a conversion ratio of 55% of the lowest
traded price for 20 days prior to conversion. Beginning on the six-month anniversary of the note the conversion price shall have
ceiling of $0.0005. The note was funded on June 15, 2017, when the Company received proceeds of $135,000, after disbursements
for the lenders transaction costs, fees and expenses of $5,750, which were recorded as discounts against the debt to be
amortized into interest expense through maturity. The embedded conversion feature included in the note resulted in an initial
debt discount of $140,750, an initial derivative expense of $454,574 and an initial derivative liability of $595,324. For the
nine months ended December 31, 2017, amortization of the debt discounts of $83,718 was charged to interest expense. As of December
31, 2017, the principal balance of the note is $140,750 with a carrying value of $77,968, net of unamortized discounts of $62,782.
On August 8, 2017, the investor funded the $140,750 back-end note when the Company received $135,000 after disbursements for the
lenders transaction costs, fees and expenses of $5,750, which were recorded as discounts against the debt to be amortized
into interest expense through maturity. The embedded conversion feature included in the back-end resulted in an initial debt discount
of $140,750, an initial derivative expense of $1,454,021 and an initial derivative liability of $1,594,771. For the nine months
ended December 31, 2017, amortization of the debt discounts of $83,718 was charged to interest expense. As of December 31, 2017,
the outstanding principal balance of the back-end convertible note was $140,750 with a carrying value of $77,968, net of unamortized
discounts of $62,782. On
June 8, 2017, the Company issued to a third-party investor a convertible promissory note for $140,750 and a back-end convertible
note for $140,750. The notes mature on June 8, 2018, have a stated interest of 8% and each note is convertible at any time following
the funding of such note, convertible into a variable number of the Company's common stock, based on a conversion ratio of 55%
of the lowest traded price for 20 days prior to conversion. Beginning on the six-month anniversary of the note the conversion
price shall have ceiling of $0.0005. The note was funded on June 15, 2017, when the Company received proceeds of $135,000, after
disbursements for the lenders transaction costs, fees and expenses of $5,750, which were recorded as discounts against
the debt to be amortized into interest expense through maturity. The embedded conversion feature included in the note resulted
in an initial debt discount of $140,750, an initial derivative expense of $</t>
  </si>
  <si>
    <t>NOTE 6 - Derivative liabilities</t>
  </si>
  <si>
    <t>The
Company determined that the conversion features of the convertible notes represented embedded derivatives since the Notes are
convertible into a variable number of shares upon conversion. Accordingly, the notes are not considered to be conventional debt
under EITF 00-19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statements of operations at the end of each period, with the offset to the derivative liabilities on the balance sheet. See Note
5. The
Company valued the derivative liabilities at December 31, 2017, and March 31, 2017, at $5,331,567 and $1,645,015, respectively.
The Company used the Monte Carlo simulation valuation model with the following assumptions as of December 31, 2017, risk-free
interest rates from 1.06% to 1.28% and volatility of 140% to 260%, and the following assumptions for the year ended March 31,
2017; risk-free interest rates from .76% and volatility of 225%. A
summary of the activity related to derivative liabilities for the nine months ended on December 31, 2017, and the year ended on
March 31, 2017, is as follows:
December
31, 2017 March
31, 2017
Beginning
Balance $ 1,654,015 $ 1,955,721
Initial
Derivative Liability 8,472,521 95,553
Reclassification
for note conversions (7,200,168 ) (289,603 )
Fair
Value Change 2,405,199 (107,656 )
Ending
Balance $ 5,331,567 $ 1,654,015 Derivative
liability expense of $8,603,969 for the nine months ended December 31, 2017, consisted of the initial derivative expense of $6,198,770
and the above fair value change of $2,405,199. A credit for derivative liability expense of $67,603 for the year ended March 31,
2017, consisted of the initial derivative expense of $40,053 and the above fair value change of $107,656.</t>
  </si>
  <si>
    <t>Stockholders' Deficit</t>
  </si>
  <si>
    <t>NOTE 7 - Stockholders' Deficit</t>
  </si>
  <si>
    <t xml:space="preserve">Preferred
Stock 10,000,000
shares of preferred stock, $0.0001 par value have been authorized. Series
A Convertible Preferred Stock 5,000,000
shares of preferred stock are designated as Series A Convertible Preferred Stock (Series A Preferred Stock). Each
share of Series A Convertible Preferred Stock is convertible at the election of the holder into 0.004 shares of common stock,
subject to a 4.9% beneficial ownership limitation, but has no voting rights until converted into common stock. In the event of
any liquidation, dissolution or winding up of the Corporation, whether voluntary or involuntary, the holders of the outstanding
shares of Series A Convertible Preferred Stock shall be entitled to be paid out of the assets of the Corporation available for
distribution to its shareholders, whether from capital, surplus funds or earnings, and before any payment is made in respect of
the shares of Common Stock, an amount equal to $2.50 per share of Series A Convertible Preferred Stock, subject to adjustment
for stock dividends, combinations, splits, recapitalizations and the like with respect to the Series A Convertible Preferred Stock,
plus any and all accrued but unpaid dividends. The holders of Series A Convertible Preferred Stock are entitled to dividends when
declared by the board of directors. As of December 31, 2017, and March 31, 2017, there are no shares of Series A Preferred Stock
outstanding. On
June 15, 2015, pursuant to the Settlement Agreement with Global (see Note 4), Global returned 2,377,500 shares of Series A Convertible
Preferred Stock to the Company and the Company issued 856 shares of common stock to Global. On
July 20, 2015, the Company entered into a Settlement Agreement (the "Micro-Tech Settlement Agreement") with Micro-Tech
Industries, Ltd., lender and preferred shareholder of the Company ("Micro-Tech"). Micro-Tech owns 839,500 shares of the
Company's shares of Series A Convertible Preferred Stock. Pursuant to the Micro-Tech Settlement Agreement, Micro-Tech agreed to
immediately return the 839,500 shares of Series A Preferred Stock to the Company for cancellation and the Company agreed to issue
319 shares of common stock to Micro-Tech. Also,
on July 20, 2015, the Company entered into a Settlement Agreement (the "Whonon Settlement Agreement") with Whonon Trading
S. A., lender and preferred shareholder of the Company ("Whonon"). Whonon owns 1,783,000 shares of the Company's shares
of Series A Convertible Preferred Stock. Pursuant to the Whonon Settlement Agreement, Whonon agreed to immediately return the
1,783,000 shares of Series A Preferred Stock to the Company for cancellation and the Company agreed to issue 678 shares of common
stock to Whonon. As of December 31, 2017, Micro-Tech and Whonon have not yet tendered their preferred stock certificates for cancellation
and the Company has not issued the shares of common stock. As of December 31, 2017, and March 31, 2017, the Company has included
997 shares as common stock to be issued. Series
B Preferred Stock 350,000
shares of preferred stock are designated as Series B Preferred Stock. Each share of Series B Preferred Stock is convertible at
the election of the holder into .004 shares of common stock, subject to a 4.9% beneficial ownership limitation. Series B Preferred
Stock has no voting rights until converted into common stock. The holders of the Series B Preferred Stock do not have any rights
to dividends or any liquidation preferences. As of December 31, 2017, and March 31, 2017, there are 264,503 shares of Series B
Preferred Stock outstanding. On
June 2, 2015, the Company entered into an Asset Purchase Agreement with Dependable Critical Infrastructure, Inc., f/k/a
DTREDS Consolidated Inc., a Delaware corporation ("DCI"), and Viking Telecom Services, LLC, a Minnesota limited liability
company ("Viking"). Pursuant to the Agreement, the parties agreed that the Company would purchase assets of DCI relating
to Viking which DCI had acquired from Viking (general intangibles, including contract rights, office furniture totaling $7,392,
IBM server, 2011 Chevrolet Silverado 2500 Diesel truck for $35,608, and accounts receivable after January 1, 2015 totaling $0), in
consideration of the Company (1) assuming limited liabilities associated with Viking (loan payment for Chevrolet truck with a
principal balance of $36,202, loan payment to Joshua Claybaugh of $5,000 per month for 11 months totaling $55,000), (2) issuing
the owners of DCI a total of 2,489 shares of Company common stock valued at $740,000, and (3) paying DCI $200,000, which was paid
on June 19, 2015, and an initial deposit of $59,204. Since the Companys CEO owned approximately 30% of DCI, the Company
recorded a loss on the acquisition of $1,044,817 for the year ended March 31, 2016. On July 9, 2015, the Company issued a total
of 1,208 and reserved 224 shares of common stock and 264,503 shares of Series B Preferred Stock to the owners of DCI. The shares
of Series B Preferred Stock are convertible into 1,048 shares of common stock (ignoring the 4.9% conversion limitation in the
Series B designation of rights). The 224 shares reserved for issuance are included in common stock to be issued as of December
31, 2017, and March 31, 2017. Series
C Preferred Stock 1,000,000
shares of preferred stock are designated as Series C Preferred Stock. Each share of Series C Preferred stock is convertible at
the election of the holder into 100 shares of common stock. On October 23, 2015, (the Amendment Date), the Company
amended the terms and conditions of the Series C Preferred stock, whereby each share of Series C Preferred stock entitles the
holder thereof to 10,000 votes on all matters submitted to a vote of the stockholders of the Company. The Company determined that
on the Amendment Date, the amended voting rights of the preferred stock resulted in a change of control of the Company. The holders
of the Series C Preferred stock do not have any rights to dividends or any liquidation preferences. During the year ended March
31, 2016, the Company's CEO and another shareholder returned a total of 12,791 shares of common stock to the Company for cancellation
in exchange for the issuance of 319,768 shares of Series C Preferred Stock. As of December 31, 2017, and March 31, 2017, there
are 319,768 shares of Series C preferred stock outstanding, of which 223,768 shares are owned by our Chairman and CEO, Dr. Thomas
Cellucci. As collateral security on certain obligations of the Company, Dr. Cellucci pledged 111,884 of his shares of Series C
Preferred Stock to the holder of certain convertible promissory notes (see Notes 6). Common
stock On
May 31, 2016, the registrant filed Articles of Amendment to increase the number of shares of common stock the corporation
is authorized to issue to 10,000,000,000. On
June 17, 2016, the Financial Industry Regulatory Authority ("FINRA") announced the registrant's 1: 2,500 reverse
stock split of the registrant's common stock. The reverse stock split took effect on June 20, 2016.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During
the year ended March 31, 2017, the Company issued 2,042,701,037 shares of common stock for conversion of $154,949 of principal
and $47,537 of accrued interest, for a total of $202,486. On
August 1, 2016, the Company entered into a consulting agreement with YKTG, LLC ("YKTG"), pursuant to which YKTG would,
in consideration of the issuance of 10,000,000 shares of Company common stock, assist in the selection and management of subcontractors
for new and forthcoming POs from major telecom carries (Verizon, Sprint, AT&amp;T, etc.), offer PMO skills, systems, tools, and
advice to the Company and the Company's strategic alliance partners, provide sales personnel and management to assist the Company
with obtaining additional telecom purchase orders, provide sales leads for government telecom applications, assist the Company
to drive sales for its existing indefinite delivery/indefinite quantity ("IDIQ") contracts, and assist the Company in
updating its five-year strategic business plan. On August 3, 2016, the Company issued the 10,000,000 shares to YKTG. The Company
valued the shares at $0.0071 per share (the market price on the date of the consulting agreement), and recorded stock compensation
expense of $71,000 for the year ended March 31, 2017. During
the nine months ended December 31, 2017, the Company issued 5,986,966,629 shares of common stock for conversion of $1,470,005
of principal and $181,186 of accrued interest, for a total of $1,651,191. As
of December 31, 2017, there were 8,040,670,036 shares of common stock issued and outstanding and 1,221 shares of common
stock to be issued. Stock
Options On
July 23, 2015 (the Grant Date), the Company granted non-qualified stock options to two of its directors as compensation
for their services. The directors are entitled to purchase a total of thirty (30) shares each of restricted common stock for a
price equal to $250.00 per share (Exercise Price), exercisable over a ten-year period thereafter. The options vested in 12 months.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December 31,
2017, none of the options have been exercised. The total fair value of these options at the date of grant was estimated to be
$15,750 and was determined using the Black-Scholes option pricing model with an expected life of 10 years, a risk-free interest
rate of 2.28%, a dividend yield of 0% and expected volatility of 230.55%. For the nine months ended December 31, 2017, and 2016,
the Company has included $-0- and $3,936, respectively, as stock-based compensation expense based on the periods when options
vested. On
August 26, 2015 (the Grant Date), the Company granted non-qualified stock options to a member of its board of directors
as compensation for his services. The director is entitled to purchase a total of thirty (30) shares of restricted common stock
for a price equal to $250.00 per share (Exercise Price), exercisable over a ten-year period thereafter. The option shall be vested
during the 12-month period.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December 31, 2017, none of the options have been exercised. The total fair value of these options at the date of grant was
estimated to be $5,775 and was determined using the Black-Scholes option pricing model with an expected life of 10 years, a risk-free
interest rate of 2.18%, a dividend yield of 0% and expected volatility of 230.25%. For the nine months ended December 31, 2017,
and 2016, the Company has included $-0- and $1,444, respectively, as stock-based compensation expense. For the year ending March
31, 2017, the Company has recorded $1,444 as stock based compensation expense. The
following table summarizes activities related to stock options of the Company for the year ended March 31, 207, and the nine months
ended December 31, 2017:
Number
of Options Weighted-Average
Exercise Price per Share Weighted-Average
Remaining Life (Years)
Outstanding
at March 31, 2016 102 $ 1,103 8.94
Exercisable
at March 31, 2016 80 $ 1,338 -
Outstanding
at March 31, 2017 102 $ 1,103 7.94
Outstanding
and exercisable at December 31, 2017 102 $ 1,103 7.19 The
following table summarizes stock option information as of December 31, 2017:
Exercise
Prices Outstanding Weighted
Average Contractual
Life Exercisable
$ 7,500 12 4.13
Years 12
$ 250 90 7.60
Years 90
Total 102 7.19
Years 102 Warrants On
March 27, 2015, the Company granted a non-qualified cashless stock warrant to its officer as compensation for his services. The
officer is entitled to purchase a total of one thousand two hundred (1,200) shares of restricted common stock for a price equal
to $750 per share (Exercise Price), exercisable over a five-year period thereafter. The total fair value of these options at the
date of grant was estimated to be $813,827 and was determined using the Black-Scholes option pricing model with an expected life
of 5 years, a risk-free interest rate of 1.42%, a dividend yield of 0% and expected volatility of 207.12%. As of December 31,
2017, the warrants to purchase 1,200 shares of common stock are outstanding and exercisable. On
August 17, 2015, the Company issued 2,063 warrants in conjunctions with a convertible note issued by the Company with an estimated
value of $412,698. The warrants have an exercise price of $270, subject to adjustment, and expire on August 17, 2020. As of December
31, 2017, the warrants to purchase 2,063 shares of common stock are outstanding and exercisable. For
the nine months ended December 31, 2017, the Company did not grant any warrants, and there were no exercises of any existing warrants.
The following table summarizes the activity related to warrants of the Company for the year ended March 31, 2017, and the nine
months ended December 31, 2017:
Number
of Warrants Weighted-Average
Exercise Price per Share Weighted-Average
Remaining Life (Years)
Outstanding
and exercisable at March 31, 2016 3,263 $ 447 4.24
Outstanding
and exercisable at March 31, 2017 3,263 $ 447 3.24
Outstanding
and exercisable at December 31, 2017 3,263 $ 447 2.49 </t>
  </si>
  <si>
    <t>Commitments and Contingencies</t>
  </si>
  <si>
    <t>NOTE 8 - Commitments and Contingencies</t>
  </si>
  <si>
    <t xml:space="preserve">Legal
Matters 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 On
January 27, 2016, one of the Companys creditors, JSJ Investments Inc. (JSJ), sent a demand for payment of
amounts allegedly owed by the Company to JSJ pursuant to a convertible note dated January 19, 2015, in the original principal
amount of $100,000, and threatening potential legal action against the Company. JSJ subsequently continued to convert the note
into shares of common stock, and on or about September 5, 2017, JSJ assigned its interest in the note to Carebourn Partners, LLC,
and the Company and JSJ mutually released each other from all claims. On
September 6, 2016, TCA commenced an action against the Company and the Companys CEO, Dr. Cellucci, as validity guarantor,
filed in the Circuit Court of the 17 th On
or about December 7, 2016, Bears Global Construction Holdings LLC (Bears) commenced an action against the Company
in the County Court at Law No. 1 for Travis County, Texas, the Company denied liability and filed a counterclaim and motion to
dismiss, and the parties entered into a settlement agreement on or about February 23, 2017, whereby they each released the other
party from all claims. The case was subsequently dismissed. Other On
July 10, 2017, the Company filed an Affidavit of Claim in the amount of $552,444 with The Hanover Insurance Company as surety
for YKTG, related to YKTGs alleged breaches of contract and failure to cure. On
June 6, 2017, the Company entered into an exclusive one-year Strategic Alliance Agreement with HelpComm, a telecom construction
services corporation located in Manassas, Virginia, pursuant to which (i) the Company will provide at least $200,000 in business
expansion funding to HelpComm within ten (10) business days of execution of the agreement, and 40% of profits from services performed
by HelpComm pursuant to receipt of the expansion funding from the Company will be allotted to the Company, (ii) the Company will
provide HelpComm up to an additional $100,000 of expansion funding per fiscal quarter, (ii) HelpComm will provide job-related
purchase orders to the Company for administration, accounting and fund distribution, (iii) the Company will provide project management
and sales services to HelpComm, and (iv) the parties will support each others marketing and promotional efforts. The Company
remitted the $200,000 to HelpComm on June 26, 2017 and has recorded $200,000 as intangible assets on the balance sheet included
herein. For the nine months ended December 31, 2017, the Company has recorded $113,973 of amortization regarding the exclusive
rights of the agreement. On September 20, 2017, the Company entered into a Letter of Intent to acquire HelpComm, and on January
12, 2018, with an effective date of January 1, 2018, the Company acquired HelpComm (see Note 9). On
August 1, 2017, Dr. Cellucci, as collateral security, pledged 111,884 shares of his Series C Preferred Stock to the convertible
promissory notes issued to Carebourn on the following dates and amounts; February 8, 2016 $80,000, March 24, 2016, $19,000, June
3, 2016, $42,350, May 3, 2017, $124,775, June 9, 2017, $165,025 and June 23, 2017, $262,775. This pledge replaces the pledge dated
March 23, 2016. On
August 2, 2017, the Company entered into a Strategic Alliance Agreement, dated August 3, 2017, with ProActive IT (ProActive),
an Illinois corporation that provides information technology products and services, designating ProActive as the Companys
sales agent for government departments/agencies/units and privately owned and publicly traded companies within the State of Illinois,
and providing for the cross-promotion of the parties products and services. As of December 31, 2017, the Company has not
recognized any revenue or expenses related to this agreement. On
August 10, 2017, the Company entered into a Strategic Alliance Agreement, dated August 10, 2017, with CrucialTrak Inc. (CrucialTrak),
a Texas corporation engaged in providing identification technology that delivers improved security with effective use of servers
and workstations for the purpose of identifying those entering a building, office or other secured space. The Strategic Alliance
Agreement designates the Company as the project-based business partnership channel for government departments, agencies and units
for the purpose of promoting CrucialTraks relevant products and service solutions delivered through CrucialTraks
designated distribution affiliate(s) or channel(s). As of December 31, 2017, the Company has not recognized any revenue or expenses
related to this agreement. On
August 25, 2017, the Company entered into a Strategic Alliance Agreement, dated August 24, 2017, with AmbiCom Holdings Inc. (AMBICOM),
a Nevada corporation engaged in acquiring and investing in technology, designating the Company as AMBICOMs non-exclusive
sales lead finder and project-based business partnership channel for governmental and non-governmental departments, agencies and
units, for the purpose of promoting AMBICOMS technologies, and pursuant to which AMBICOM will cross-promote the Companys
products and services, the Company will investigate and propose new joint investment opportunities for AMBICOM and the Company,
and the Company will be paid sales commissions for clients introduced to AMBICOM by the Company.As of December 31, 2017, the Company
has not recognized any revenue or expenses related to this agreement. On
September 5, 2017, the Company entered into a Strategic Alliance Agreement with DarkPulse Technology Holdings, Inc. (DarkPulse),
a New York corporation engaged in manufacturing hardware and software based on its BOTDA (Brillouin Optical Time Domain Analysis)
technology, designating the Company as DarkPulses project-based partnership channel for government and non-governmental
departments, agencies and units, for the purpose of promoting DarkPulses products, and pursuant to which DarkPulse will
cross-promote the Companys products and services, and the Company will be paid sales commissions for clients introduces
to DarkPulse by the Company. As of December 31, 2017, the Company has not recognized any revenue or expenses related to this agreement. On
October 10, 2017, the Company entered into a Letter of Intent (the LOI) with CrucialTrak to form a joint venture
entity, subject to the execution of definitive agreement(s) formalizing the joint venture, and pursuant to which the parties will
use their reasonable best efforts to negotiate in good faith the definitive agreement(s), which among other standard terms and
conditions, shall contain the following provisions: (1) the joint venture will be owned 65% by CrucialTrak and 35% by the Company,
(2) the Company will provide the joint venture a line of credit for up to $5,000,000, repayable with annual interest not exceeding
8%, for the period of 18 months beginning November 1, 2017, and on terms mutually agreeable to the joint venture and the Company,
and (3) the joint venture will have a first right of refusal on access to all formally reported projects and the right to distribute
CrucialTraks products in the government, military and critical infrastructure/key resources market segments. As of December
31, 2017, the Company has not recognized any revenue or expenses related to this agreement. On
October 19, 2017, the Company entered into an Addendum (the Addendum) to the Strategic Alliance Agreement with DarkPulse,
pursuant to which Addendum the Company shall receive 20% of project revenue for DarkPulses Five Deployments Eurasian
Mining Project, and 10% of project revenue for two additional DarkPulse agency agreements more specifically described in
the Addendum. As of December 31, 2017, the Company has not recognized any revenue or expenses related to this agreement. On
October 25, 2017, the Company entered into a Stock Purchase Agreement (the Stock Purchase Agreement) with Johnny
Bolton (the Seller), the owner of HelpComm, a telecom construction services corporation located in Manassas, Virginia,
to purchase HelpComm from the Sellers in exchange for $25,000 of cash and 100,000 shares of Series D Convertible Preferred Stock
(the Acquisition). Each share of Series D Convertible Preferred Stock is convertible into a number of shares of
Company common stock equal to $24.00 divided by the volume-weighted average price of the common stock as reported on OTCMarkets.com
on the trading day immediately preceding conversion. On January 12, 2018, the Company and the Seller, entered into an Amended
and Restated Stock Purchase Agreement (the Amended Agreement), amending the Stock Purchase Agreement to (i) add
Johnathan Bolton (Jonathan) as a seller (the seller and Jonathan are referred to as the Sellers) of
HelpComm, (ii) add an option to purchase pursuant to which the Corporation shall have the right to purchase 8760, LLC, a Virginia
limited liability company (8760, LLC), for $100.00 at any time in the Corporations discretion, (iii) update
certain exhibits and schedules to the Stock Purchase Agreement, and (iv) make the effective date of the Acquisition January 1,
2018. On
October 25, 2017, the Company entered into a Strategic Market Alliance Agreement with NeQter Labs (NeQter), a New
York corporation engaged in building solutions for NIST compliance needs and appliances that are designed to improve security
via monitoring login access and other control services, designating the Company as NeQters sales agent for government departments,
agencies and units and public and private small to medium-sized businesses for the purpose of promoting NeQters products,
and pursuant to which NeQter will cross-promote the Companys products and services, and the Company will receive a 15%
discount off the purchase price of NeQter products for resale to Bravateks customers. As of December 31, 2017, the Company
has not recognized any revenue or expenses related to this agreement. On
November 1, 2017, the Company entered into a Strategic Alliance Agreement with IDdriven, Inc. (IDdriven), a Nevada
corporation engaged in the business of providing identity and access management software to increase data security, designating
the Company as IDdrivens project-based business partnership channel for governmental and non-governmental departments,
agencies and units, for the purpose of promoting IDdrivens products, and pursuant to which IDdriven will cross-promote
the Companys products and services, and the Company will be paid sales commissions in the range of 15%-20% of project revenue
for clients introduced to IDdriven by the Company. As of December 31, 2017, the Company has not recognized any revenue or expenses
related to this agreement. On
December 13, 2017, the Company entered into a Strategic Alliance Agreement with Cobweb Security Ltd (Cobweb Security),
an Israeli corporation engaged in providing website security for small and medium businesses as well as for hosting companies,
designating the Company as Cobweb Securitys project-based business partnership channel for small and medium businesses
and hosting companies for the purpose of promoting Cobweb Securitys products and services, and pursuant to which Cobweb
Security will cross-promote the Companys products and services, and the Company will be paid sales commissions in the range
of 15%-20% of project revenue for clients introduced by the Company and registered with Cobweb Security via its system, and delivered
through the Company or a Cobweb Security-designated distribution affiliate or sales channel. As of December 31, 2017, the Company
has not recognized any revenue or expenses related to this agreement. On
December 13, 2017, the Company entered into a Strategic Alliance Agreement with QBRICS, Inc. (QBRICS"), a corporation
organized under the laws of Delaware engaged in providing customized private blockchain platforms and solutions for governmental
and non-governmental departments / agencies / units for the purpose of promoting QBRICSs relevant capabilities, products
and/or service solutions, and pursuant to which QBRICS will cross-promote the Companys products and services, and the Company
will be paid sales commissions in the range of 10%-20% of project revenue for clients introduced by the Company, registered with
QBRICS, and delivered through the Company or a QBRICS-designated distribution affiliate or sales channel. As of December 31, 2017,
the Company has not recognized any revenue or expenses related to this agreement. Effective
December 21, 2017, the Company entered into a Joint Venture Agreement (the Agreement) with DarkPulse, pursuant
to which (1) the parties will form a joint venture limited liability company in Delaware to develop, market and sell products
and services based on Dark Pulses patented BOTDA dark-pulse technology (the Technology) to be owned 40% by
the Company and 60% by Dark Pulse (the JV); (2) the Company shall fund $10,000 in initial capital to the JV; and
(3) and the JV shall have an irrevocable royalty-free non-exclusive license to use the Technology in the North America, Asia and
European government, military and CI/KR (Critical Infrastructure / Key Resources) market segments. While DarkPulse has a controlling
financial interest in the JV, the Company and DarkPulse jointly manage the JV and any significant decisions and/or actions of
the JV require the mutual consent of both parties. Therefore, the Company is accounting for its 40% ownership interest in the
JV using the equity method of accounting. The JV is a related party to the Company. As of December 31, 2017, the JV owes the Company
$10,000 which is included in accounts receivable, related parties on the balance sheet presented herein. Effective
December 21, 2017, the Company entered into a Joint Venture Agreement (the Agreement) with The Go Eco Group,
a corporation organized under the laws of the State of Nevada (LIBE), pursuant to which (1) the parties will form
a joint venture limited liability company in Delaware to develop, market and sell products, services and technology based on a
web-enabled Light Guard System (the System), (2) the joint venture will be owned 35% by the Company and 65% by LIBE;
(3) the Company shall fund $25,000 in initial capital to the joint venture; and (4) the joint venture shall have an irrevocable
royalty-free non-exclusive license to use all of LIBEs direct and/or licensed intellectual property necessary for the joint
venture to develop and sell the System. Based on the lack of any developments in the joint venture and LIBEs non-performance,
the Company has recognized a loss of investment in the joint venture of $25,000 for the nine months ended December 31,
2017, which is included in Other expenses in the accompanying statement of operations. For the nine months ended December
31, 2017, the Company billed LIBE $30,000 which is included in Sales, related party on the financial statements. As of December
31, 2017, the Company recorded an allowance for doubtful accounts of $30,000 related to this account receivable. For the nine
months ended December 31, 2017, the Company billed LIBE $30,000 which is included in Sales, related party on the financial statements.
As of December 31, 2017, management recorded an allowance for doubtful accounts of $30,000. The Compny has engaged a third
party to pursue the collection of the $30,000. Management
and the Board of Directors believes it is owed monies in the following amounts, by the following firms, for breaches of executed
agreements of the given party. None of the amounts below are included in the assets of the Companys balance sheet.
In April 2018, the Company engaged a third party to pursue collections of the following:
DTREDS,
LLC $ 1,376,167
YKTG
LLC 4,857,441
TOTAL $ 6,233,608 </t>
  </si>
  <si>
    <t>Acquisition of HELPCOmm, Inc.</t>
  </si>
  <si>
    <t>NOTE 9 - Acquisition of HELPCOmm, Inc.</t>
  </si>
  <si>
    <t>On
October 25, 2017, the Company entered into a Stock Purchase Agreement (the Stock Purchase Agreement) with Johnny
Bolton (the Johnny or the Seller), the owner of HelpComm, a telecom construction services corporation
located in Manassas, Virginia, to purchase HelpComm from the Seller in exchange for $25,000 of cash and 100,000 shares of Series
D Convertible Preferred Stock (the Acquisition). Each share of Series D Convertible Preferred Stock is convertible
into a number of shares of Company common stock equal to $24.00 divided by the volume-weighted average price of the common stock
as reported on OTCMarkets.com on the trading day immediately preceding conversion. On
January 12, 2018, the Company and the Seller, entered into an Amended and Restated Stock Purchase Agreement (the Amended
Agreement), amending the Stock Purchase Agreement to (i) add Johnathan Bolton (Jonathan) as a seller (the
Johnny and Jonathan are referred to as the Sellers) of HelpComm, (ii) add an option to purchase pursuant to which
the Corporation shall have the right to purchase 8760, LLC, a Virginia limited liability company (8760, LLC), for
$100.00 at any time in the Corporations discretion, (iii) update certain exhibits and schedules to the Stock Purchase Agreement,
and (iv) make the effective date of the Acquisition January 1, 2018. Pursuant
to the Amended Agreement, the Company purchased from the Sellers all of the issued and outstanding shares of stock of HelpComm
effective as of January 1, 2018, in consideration of the payment of $25,000 to the Sellers and the issuance of 100,000 shares
of Series D Preferred Stock of the Company to the Sellers, and the Company acquired the option to purchase 8760, LLC for $100.
The entity 8760, LLC owns the real property from which HelpComm operates its business, and is subject to loan agreements, guaranteed
by the Small Business Administration, which prohibit (i) any express change of ownership of 8760, LLC, or (ii) any disposition
of 8760, LLC assets, including any real property, prior to repayment of the loans. Based
on the fair value of the 100,000 shares of Series D Convertible Preferred Stock of $1,564,319, the 8760, LLC purchase option and
the $25,000 cash, the total consideration of the Acquisition is valued at $1,589,319. The
total purchase price of $1,589,319 has been allocated on a preliminary basis to assets acquired and liabilities assumed in connection
with the Acquisition based on preliminary estimated fair values as of the completion of the Acquisition. These allocations reflect
various preliminary estimates that are currently available and are subject to change as the valuation is finalized. The
unaudited pro forma condensed consolidated balance sheet as of December 31, 2017, gives effect to the transaction as if the Acquisition
had occurred on December 31, 2017, and the unaudited pro forma condensed consolidated statement of operation for the nine months
ended December 31, 2017, gives effect to the transaction as if the Acquisition had occurred on April 1, 2017. The
unaudited pro forma condensed financial information includes adjustments which are preliminary and may be revised. There can be
no assurances that such revisions (if any) will not result in material changes. The unaudited pro forma condensed consolidated
financial information is presented for illustrative purposes only and is not necessarily indicative of results that have occurred
or that may occur in the future had the transaction been completed on the dates indicated, nor is it necessarily indicative of
the future operating results or financial position of Bravatek after the Acquisition. The
unaudited pro forma condensed consolidated financial information should be read together with the Companys historical financial
statements and HelpComms historical information, filed on Current Report on Form 8-K/A on March 30, 2018. UNAUDITED
PROFORMA CONDENSED CONSOLIDATED BALANCE SHEET AS OF DECEMBER 31, 2017
Proforma Pro
Forma
Bravatek HELPCOmm Adjustments Notes Consolidated
ASSETS
CURRENT
ASSETS:
Cash $ 189,357 $ 46,910 $ - $ 236,267
Accounts
receivable 24,897 386,964 - 411,861
Prepaid
and other assets 48,080 - (25,000 ) (a) 23,080
TOTAL
CURRENT ASSETS 262,334 433,874 (25,000 ) 673,208
Property
and equipment, net 21,634 171,714 - 193,348
Other
assets, net - 292,995 (24,756 ) (d) 268,239
Intangible
assets, net 133,929 - 1,898,548 (a) (c) 2,032,477
Goodwill - - 472,313 (a) 472,313
TOTAL
ASSETS $ 417,897 $ 898,583 $ 2,321,105 $ 3,637,585
LIABILITIES
AND STOCKHOLDERS' DEFICIT
CURRENT
LIABILITIES:
Revolving
line of credit $ - $ 415,489 $ - $ 415,489
Notes
payable 830,788 63,284 - 894,072
Convertible
notes payable, net of discounts 797,797 - - 797,797
Bank
term loans - 104,900 - 104,900
Shareholder
advances, related party - 19,554 - 19,554
Capital
leases payable, current portion - 21,733 - 21,733
Accounts
payable and accrued liabilities 399,281 772,247 - 1,171,528
Accounts
payable, related party 318,179 - - 318,179
Derivative
liabilities 5,331,567 - - 5,331,567
Deferred
revenue - 24,756 (24,756 ) (d) -
TOTAL
CURRENT LIABILITIES 7,677,612 1,421,962 (24,756 ) 9,074,818
LONG-
TERM LIABILITIES:
Notes
payable, net of current portion - 69,984 - 69,984
Capital
leases payable, net of current portion - 1,599 - 1,599
Bank
term loans, net of current portion - 217,844 - 217,844
TOTAL
LONG-TERM LIABILITIES - 289,427 - 289,427
COMMITMENTS
AND CONTINGENCIES
STOCKHOLDERS'
DEFICIT:
Series
A convertible preferred stock 5,000,000 shares authorized; par value $0.0001, -0- shares issued and outstanding - - - -
Series
B preferred stock 350,000 shares authorized; par value $0.0001, 264,503 shares issued and outstanding 26 - - 26
Series
C preferred stock 1,000,000 shares authorized; par value $0.0001, 319,768 shares issued and outstanding 32 - - 32
Series
D convertible preferred stock 100,000 shares authorized; par value $0.0001, 100,000 shares issued and outstanding (pro forma) - - 1,564,319 (a) 1,564,319
Common
stock (10,000,000,000 shares authorized; no par value; 8,040,670,036 shares issued and outstanding 5,385,977 1,984 (1,984 ) (b) 5,385,977
Common
stock to be issued, 118,560,494 shares issuable 66,917 - - 66,917
Additional
paid in capital 17,370,682 (1,265,342 ) 1,234,078 (a) (b) 17,339,417
Retained
earnings (30,083,349 ) 450,552 (450,552 ) (b) (c) (d) (30,083,349 )
TOTAL
STOCKHOLDERS' DEFICIT (7,259,715 ) (812,806 ) 2,345,861 (5,726,661 )
TOTAL
LIABILITIES AND STOCKHOLDERS' DEFICIT $ 417,897 $ 898,583 $ 2,321,105 $ 3,637,585
UNAUDITED
PROFORMA CONDENSED CONSOLIDATED STATEMENTS OF INCOME
FOR
THE NINE MONTHS ENDED DECEMBER 31, 2017
Pro
Forma Pro
Forma
Bravatek HELPCOmm Adjustments Notes Consolidated
REVENUES
Sales,
related party $ 64,897 $ - $ (14,897 ) (d) $ 50,000
Sales,
other - 3,414,551 - 3,414,551
Total
sales 64,897 3,414,551 (14,897 ) 3,464,551
Cost
of services 4,367 2,724,014 (14,897 ) (d) 2,713,484
GROSS
PROFIT 60,530 690,537 - 751,006
OPERATING
EXPENSES
Management
fees and expenses, related parties 173,000 74,082 - 247,082
Wages
and employee expenses - 88,004 - 88,004
Rent,
related party - 96,133 - 96,133
Truck
and vehicle expense - 117,281 - 117,281
Insurance - 106,176 - 106,176
General
and administrative 121,430 201,564 - 322,994
Research
and development 5,488 - - 5,488
Professional
fees 208,993 - - 208,993
Amortization
and depreciation 197,430 100,369 80,168 (c) (d) 377,967
TOTAL
OPERATING EXPENSES 706,341 783,610 80,168 1,570,119
OPERATING
LOSS (645,811 ) (93,073 ) (80,168 ) (819,053 )
OTHER
INCOME (EXPENSES)
Interest
expense (363,000 ) (11,268 ) - (374,268 )
Interest
expense related party (7,965 ) - - (7,965 )
Other
income 1,000 175,244 (175,244 ) (d) 1,000
Loss
on fair value of derivatives (8,603,969 ) - - (8,603,969 )
Gain
on extinguishment of debt 63,727 - - 63,727
Loss
on disposal of assets (25,000 ) (17,235 ) - (42,235 )
Amortization
of debt discount (1,401,597 ) - - (1,401,597 )
TOTAL
OTHER INCOME (EXPENSES) (10,336,804 ) 146,741 (255,412 ) (10,365,308 )
INCOME
(LOSS) BEFORE INCOME TAXES (10,982,615 ) 53,667 (255,412 ) (11,184,360 )
INCOME
TAXES - - - -
NET
INCOME (LOSS) $ (10,982,615 ) $ 53,667 $ (255,412 ) $ (11,184,360 )
LOSS
PER SHARE $ (0.00 ) $ (0.00 )
WEIGHTED
AVERAGE SHARES OUTSTANDING
Basic
and diluted 6,630,504,619 6,630,504,619 NOTES
TO UNAUDITED PRO FORMA CONDENSED CONSOLIDATED FINANCIAL INFORMATION GIVING EFFECT TO THE ACQUISITION
Basis of Pro
Forma Presentation The
above unaudited pro forma condensed consolidated financial statements are based on the Companys historical condensed
financial statements and HelpComms historical condensed financial statements as adjusted to give effect to the acquisition
of HelpComm by the Company. The unaudited pro forma condensed consolidated statement of operations for the nine months ended December 31,
2017 gives effect to the acquisition of HelpComm as if it had occurred on April 1, 2017. The unaudited pro forma condensed
consolidated balance sheet as of December 31, 2017 gives effect to the acquisition of HelpComm as if it occurred on December
31, 2017. The
unaudited pro forma condensed consolidated financial statements do not necessarily reflect what the consolidated companys
financial condition or results of operations would have been had the acquisition occurred on the dates indicated. They also may
not be useful in predicting the future financial condition and results of operations of the consolidated company. The actual financial
position and results of operations may differ significantly from the pro forma amounts reflected herein due to a variety of reasons. The
Company has prepared the unaudited pro forma condensed consolidated financial statements using the acquisition method of accounting
under existing U.S. GAAP, with the Company as the acquirer in the transaction for accounting purposes. Under the acquisition
method of accounting, assets acquired and liabilities assumed are recorded at fair value as of the date of acquisition. The Company
has based the underlying tangible and intangible assets acquired and liabilities assumed on their respective fair values, with
excess purchase price allocated to goodwill and other intangible assets. The Company has measured the assets and liabilities of
HelpComm based on various preliminary estimates and will revise them as the Company completes its valuation work. The
pro forma adjustments are preliminary and have been made solely for the purpose of providing unaudited pro forma condensed consolidated
financial statements prepared in accordance with the rules and regulations of the SEC. The Company will complete the purchase
price allocation after completing the valuation of HelpComms assets and liabilities at the level of detail necessary to
finalize the purchase price allocation. Differences between these preliminary estimates and the final acquisition accounting may
occur and these differences could have a material impact on the unaudited pro forma condensed consolidated financial statements
and the consolidated companys future results of operations and financial position. In
order to prepare the unaudited pro forma condensed consolidated financial statements, the Company performed a preliminary review
of HelpComms accounting policies and did not identify any significant differences. The Company is in the process of finalizing
the review of HelpComms accounting policies to determine if differences in accounting policies require further adjustment
or reclassification of HelpComms results of operations, assets or liabilities to conform to the Companys accounting
policies and classifications. As a result of that review, the Company may identify additional differences between the accounting
policies of the two companies that, when conformed, could have a material impact on the unaudited pro forma condensed consolidated
financial statements.
Preliminary
Purchase Price Allocation The
following table summarizes the preliminary purchase price allocation of the fair value of assets acquired and liabilities assumed
in the acquisition:
Purchase
Price Allocation
Fair
value of consideration for Acquisition $ 1,589,319
Liabilities
assumed 1,668,438
Total
purchase price $ 3,257,757
Assets
acquired $ 886,895
Intellectual
Property/Technology 391,600
Customer
Base 961,000
Tradenames
and Trademarks 431,300
Non-
compete agreements 37,200
Option
to buy building 77,448
Goodwill 472,314
$ 3,257,757 Goodwill
represents the amount by which the estimated consideration transferred exceeds the historical costs of the HelpComm assets the
Company acquired and the liabilities the Company assumed. The Company will not amortize the goodwill but will instead test the
goodwill for impairment at least annually and whenever events or circumstances have occurred that may indicate a possible impairment.
Pro Forma
Adjustments
(a) Reflects
the consideration the Company paid for the acquisition of HelpComm consisting of: 100,000 shares of Series D Convertible Preferred
Stock and $25,000 cash (previously paid).
(b) Elimination of HelpComms
historical equity accounts
(c) Reflects the recognition
of the amortization on the estimated fair value of HelpComms intangible assets as stated above. The
following table provides their related average estimated useful lives:
Intangible
Asset Life
in Years
Intellectual
Property/Technology 10
Customer
Base 5
Tradenames
and Trademarks 5
Option
to purchase building 5
Non-
compete agreements 5
(d) To eliminate activity
between Bravatek and HelpComm during the nine months ended December 31, 2017.</t>
  </si>
  <si>
    <t>Subsequent Events</t>
  </si>
  <si>
    <t>NOTE 10 - Subsequent Events</t>
  </si>
  <si>
    <t xml:space="preserve">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From
January 1, 2018, through April 30, 2018, the Company has issued 717,404,458 shares of common stock in satisfaction of $679,599
of principal and $32,064 of accrued and unpaid interest pursuant to conversion notices received by the Company from convertible
debt holders. On
January 5, 2018, the Company entered into a Strategic Alliance Agreement with AppGuard LLC (AppGuard), a corporation
organized under the laws of Delaware engaged in providing anti-malware software for Windows devices, for the purpose of promoting
AppGuards relevant capabilities, products and/or service solutions, and pursuant to which AppGuard will cross-promote the
Companys products and services, and the Company will be paid sales commissions in the range of 10%-20% of project revenue
for clients introduced by the Company, registered with AppGuard, and delivered through the Company or a AppGuard-designated distribution
affiliate or sales channel. On
January 10, 2018, the Company entered into a Strategic Alliance Agreement with Fazync LLC (Fazync), a Colorado limited
liability company engaged in providing energy-saving solutions and capabilities to the Critical Infrastructure/Key Resources arena,
for the purpose of promoting Fazyncs relevant capabilities, products and/or service solutions, and pursuant to which Fazync
will cross-promote the Companys products and services, and the Company will be paid sales commissions in the range of 10%-20%
of project revenue for clients introduced by the Company, registered with Fazync, and delivered through the Company or a Fazync-designated
distribution affiliate or sales channel. On
January 12, 2018, the Company amended its Articles of Incorporation (the Articles of Amendment) in the State of Colorado
to designate a series of preferred stock, the Series D Preferred Stock. There were 100,000 shares of preferred stock
designated as Series D Preferred Stock, $0.0001 par value. Each share of Series D Preferred Stock is convertible at the election
of the holder into a number of shares of Corporation common stock equal to $24.00 divided by the volume-weighted average price
of the common stock as reported on OTCMarkets.com on the trading day immediately preceding conversion, subject to a 4.99% beneficial
ownership limitation. The holders of the Series D Preferred Stock do not have any rights to dividends or any liquidation
preferences, and they do not have any voting rights prior to conversion into common stock. On
January 12, 2018, the Company and Johnny Bolton and Johnathan Bolton (Johnny Bolton and Johnathan Bolton collectively the Sellers),
entered into an Amended and Restated Stock Purchase Agreement (the Amended Agreement), amending the Agreement to (i)
add Johnathan Bolton as a seller of HelpComm, (ii) add an option to purchase pursuant to which the Company shall have the right
to purchase 8760, LLC, a Virginia limited liability company (8760, LLC), for $100.00 at any time in the Companys
discretion, (iii) update certain exhibits and schedules to the Agreement, and (iv) make the effective date of the Acquisition
January 1, 2018. Pursuant
to the Amended Agreement, the Company agreed to purchase from the Sellers all of the issued and outstanding shares of stock of
HelpComm effective as of January 1, 2018, in consideration of the payment of $25,000 to the Sellers and the issuance of 100,000
shares of Series D Preferred Stock of the Company to the Sellers, and the Company acquired the option to purchase 8760, LLC for
$100.00. The entity 8760, LLC owns the real property from which HelpComm operates its business, and is subject to loan agreements,
guaranteed by the Small Business Administration, which prohibit (i) any express change of ownership of 8760, LLC, or (ii) any
disposition of 8760, LLC assets, including any real property, prior to repayment of the loans. On
January 25, 2018, the Company entered into a Joint Venture Agreement (the Agreement) with AmbiCom Holdings, Inc.,
a Nevada corporation (AmbiCom), effective January 24, 2018, pursuant to which (1) the parties will form a joint venture
limited liability company in Delaware to develop, market and sell products, services and technology based on a private branded
Active Optimization software application based on the Veloxum software (the System); (2) the joint venture will be
owned 51% by the Company and 49% by AmbiCom; (3) the Company will fund $30,000 in initial capital to the joint venture; and
(4) the joint venture will have an irrevocable royalty-free worldwide license to the System and related intellectual property. On
January 26, 2018 (the Issue Date), the Company issued a convertible promissory note, with a face value of $20,000,
maturing on January 26, 2019, and stated interest of 12% to a third-party investor. The note is convertible at any time following
the funding of the note into a variable number of the Company's common stock, based on a conversion ratio of 60% of the average
of the three lowest trading prices for the 20 days prior to conversion. The note was funded on January 26, 2018, when the Company
received proceeds of $20,000. The note also requires daily ACH payments of $83. On
January 26, 2018, an investor purchased a $80,550 portion of a collateralized secured convertible replacement promissory
issued on June 8, 2017, that had a remaining face value of $80,550 and accrued interest of $3,913. The purchased note is convertible
into a variable number of the Company's common stock, based on a conversion ratio of 60% of the average of the three lowest closing
bid prices for 20 days prior to conversion. The note also bears an interest rate of 10% per annum. On
January 29, 2018, the Company issued a convertible promissory note, with a face value of $84,525, maturing on July 29, 2018, (the
Maturity Date) and stated interest of 10% to a third-party investor. The note is convertible at any time following
the funding of the note into a variable number of the Company's common stock, based on a conversion ratio of 60% of the average
of the three lowest trading prices quoted for the 20 days prior to conversion. The note was funded on February 5, 2018, when the
Company received proceeds of $70,000, after disbursements for the lenders transaction costs, fees and expenses. The note
also requires daily ACH payments of $263. On
February 3, 2018, the Board of Directors of the Company determined to change the Companys fiscal year end to December 31 st st On
February 15, 2018, the Company entered into a Strategic Alliance Agreement (the Strategic Alliance Agreement) with
IEVOLV Ventures, Inc., a California corporation engaged in providing turnkey telecom services (IEVOLV), and with DP
Telecom Inc., a Wyoming corporation engaged in providing telecommunications implementation support for turn-key vendors with a
focus on electrical and ground-based projects while providing logistical management for strategic partners in the northern California
market (DP Telecom and together with IEVOLV the MAP Partners), for the purpose of promoting the MAP Partners
relevant capabilities, products and/or service solutions, and pursuant to which the MAP Partners will cross-promote the Companys
products and services, and the Company will be paid sales commissions in the range of 15%-20% of project net profit for clients
introduced by the Company. Pursuant
to the Strategic Alliance Agreement, the parties also agreed that the Company would make every reasonable effort to fund $200,000
to DP Telecom within 60 days pursuant to a Credit Agreement attached to the Strategic Alliance Agreement as Exhibit A (the Credit
Agreement), which the MAP Partners and the Company would execute at closing of the funding (the Closing). At
the Closing, (1) Bravatek will fund DP Telecom $200,000, (2) DP Telecom will execute a secured promissory note (the Note)
and security agreement (the Security Agreement) in the forms attached as exhibits to the Credit Agreement, (3) IEVOLV
will execute a guaranty (the Guaranty) in the form attached as an exhibit to the Credit Agreement, (4) each of DP
Telecom and IEVOLV will agree to pay Bravatek 20% of their net profits for a minimum of 6 months following the Closing, and (5)
each of DP Telecom and IEVOLV will grant the Company a right of first refusal to provide telecom services for all telecom projects
that either DP Telecom or IEVOLV receive for a minimum of 6 months following Closing. Pursuant
to the Note, DP Telecom will repay the Company $200,000, plus $20,000 of interest, within 120 days of the Closing. Pursuant to
the Security Agreement, DP Telecoms obligations under the Note will be secured by a security interest in all of DP Telecoms
assets. Pursuant to the Guaranty, IEVOLV will guaranty DP Telecoms obligations under the Note. On
February 21, 2018, the Company issued a convertible promissory note, with a face value of $184,000, maturing on February 21, 2019,
(the Maturity Date) and stated interest of 10% to a third-party investor. The note is convertible at any time following
the funding of the note into a variable number of the Company's common stock, based on a conversion ratio of 60% of the average
of the three lowest trading prices quoted for the 20 days prior to conversion. The note was funded on February 21, 2018, when
the Company received proceeds of $150,000, after disbursements for the lenders transaction costs, fees and expenses. The
note also requires daily ACH initial payments of $250 for the first 30 days, then an increase to a daily ACH range of $251 to
$766. On
March 14, 2018, the Company entered into a Strategic Alliance Agreement with OrangeHook, Inc. (OrangeHook), a Florida
corporation engaged in the business of providing identification authentication and credentialing software, for the purpose of
promoting OrangeHooks relevant capabilities, products and/or service solutions, and pursuant to which OrangeHook will cross-promote
the Companys products and services, and the Company will be paid sales commissions in the range of 10%-20% of project revenue
for clients introduced by the Company, registered with OrangeHook, and delivered through the Company or a OrangeHook-designated
distribution affiliate or sales channel. On
March 28, 2018, the Company entered into a Strategic Alliance Agreement with Center for Threat Intelligence, LLC (Center),
a Washington limited liability company engaged in the business of providing critical threat intelligence training, for the purpose
of promoting Centers relevant capabilities, products and/or service solutions, and pursuant to which Center will cross-promote
the Companys products and services, and the Company will be paid sales commissions in the range of 10%-20% of project revenue
for clients introduced by the Company, registered with Center, and delivered through the Company or a Center-designated distribution
affiliate or sales channel. On
April 2, 2018 (the Issue Date), the Company issued a replacement convertible promissory note, with a face value of
$45,000, maturing on April 2, 2019, and stated interest of 12% to a third-party investor. The note is convertible at any time
following the funding of the note into a variable number of the Company's common stock, based on a conversion ratio of 60% of
the average of the three lowest trading prices for the 20 days prior to conversion. The note replaces the $40,111 issued to the
same investor on October 11, 2017 (See Note 5). The note also requires daily ACH payments of $83. On
April 8, 2018, the Company issued a convertible promissory note, with a face value of $34,500, maturing on October 8, 2018, (the
Maturity Date) and stated interest of 10% to a third-party investor. The note is convertible at any time following
the funding of the note into a variable number of the Company's common stock, based on a conversion ratio of 60% of the average
of the three lowest trading prices quoted for the 20 days prior to conversion. The note was funded on April 10, 2018, when the
Company received proceeds of $30,000, after disbursements for the lenders transaction costs, fees and expenses. On
May 1, 2018, the Company entered into a term sheet with an institutional investor for the investor to purchase $500,000 worth
of common stock at a 25% discount to the lowest daily VWAP during the 5-day period prior to closing. </t>
  </si>
  <si>
    <t>Significant Accounting Policies (Policies)</t>
  </si>
  <si>
    <t>Significant Accounting Policies Policies</t>
  </si>
  <si>
    <t>Basis of Presentation</t>
  </si>
  <si>
    <t>The
financial statements and accompanying notes are prepared in accordance with generally accepted accounting principles of the United
States of America ("U.S. GAAP"). On February 3, 2018, the Company changed our fiscal year end from March 31, to December 31.
This transition report on Form 10-KT covers the nine-month period from April 1, 2017 through December 31, 2017
(the “Transition Period”) and reflects the Company’s financial results thereof. The balance sheets as of December
31, 2017 and March 31, 2017 are audited. The statement of operations for the nine months ended December 31, 2016 are
unaudited and presented solely for the purpose of providing meaningful comparisons with the nine-month period ended December 31,
2017. The statement of operations, stockholder’s equity and cash flow for the fiscal year ended March 31, 2017, reflect
financial results for the twelve-month period from April 1, 2016 to March 31, 2017.</t>
  </si>
  <si>
    <t>Use of Estimates</t>
  </si>
  <si>
    <t xml:space="preserve">The
preparation of financial statements in conformity with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he valuation allowances on deferred tax asset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events. Accordingly, actual results could differ significantly from
estimates. </t>
  </si>
  <si>
    <t>Cash and Cash Equivalents</t>
  </si>
  <si>
    <t>Cash
and cash equivalents are carried at cost and represent cash on hand, demand deposits placed with banks or other financial institutions
and all highly liquid investments with an original maturity of three months or less. The Company had no cash equivalents.</t>
  </si>
  <si>
    <t>Sales Concentration and credit risk</t>
  </si>
  <si>
    <t xml:space="preserve">Following
is a summary of customers who accounted for more than ten percent (10%) of the Company’s revenues for the nine months ended
December 31, 2017, and 2016, and for the year ended March 31, 2017:
Sales
% Nine Months Ended December 31, 2017 Sales
% Nine Months Ended December 31, 2016 Sales
% Year Ended March 31, 2017 Accounts
Receivable December 31, 2017
Customer
A, related party - 71.4 % 71.4 % -
Customer
B, related party 23.0 % - - $ 14,897
Customer
C, related party 15.4 % - - -
Customer
D - 11.9 % - -
Customer
E, related party 15.4 % - - $ 10,000
Customer
F, related party 46.2 % - - $ 30,000 </t>
  </si>
  <si>
    <t>Accounts Receivable/Allowance for Doubtful Accounts</t>
  </si>
  <si>
    <t>The
Company records its client receivables at their face amounts less allowances. On a periodic basis, the Company evaluates its receivables
and establishes allowances based on historical experience and other currently available information. As of December 31, 2017,
management determined to establish an allowance for doubtful accounts of $30,000. The Company has engaged a law firm to
pursue the collection of the $30,000.</t>
  </si>
  <si>
    <t>Property and Equipment</t>
  </si>
  <si>
    <t>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Depreciation
expense was $7,027 and $6,643 for the nine months ended December 31, 2017, and 2016, respectively, and $8,970 for the year ended
March 31, 2017.</t>
  </si>
  <si>
    <t>Software Development Costs</t>
  </si>
  <si>
    <t>Costs
for software developed for internal use are accounted for through the capitalization of those costs incurred in connection with
developing or obtaining internal-use software. Capitalized costs for internal-use software are included in intangible assets in
the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Capitalized software is amortized over the software's
estimated economic life of 3 years. For the nine months ended December 31, 2017, and 2016, the Company had no development costs
required to be capitalized under ASC 985-20, Costs of Software to be Sold, Leased or Marketed, Internal-Use Software. For
the nine months ended December 31, 2017, and 2016, amortization expense for capitalized software development was $15,159, and
$20,121 for the year ended March 31, 2017.</t>
  </si>
  <si>
    <t>Long-Lived Assets</t>
  </si>
  <si>
    <t>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t>
  </si>
  <si>
    <t>Intangible Assets</t>
  </si>
  <si>
    <t>The
Company accounts for amounts paid to acquire exclusivity rights as other assets. Other assets are amortized over the term of exclusivity.
In June 2017, the Company purchased for $200,000 exclusivity rights from HelpComm, Inc. (“HelpComm”) (see Note 9)
for a one-year term. Also, in June 2017, the Company purchased for $200,000 exclusivity rights from Mile High Construction (“MHC”),
and in November and December 2017, the Company paid in the aggregate $107,520 to MHC. For the nine months ended December 31, 2017,
the Company recorded amortization expense of $175,244.</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Research and Development</t>
  </si>
  <si>
    <t>Costs
and expenses that can be clearly identified as research and development are charged to expense as incurred in accordance with
GAAP. All research and development costs have been expensed as incurred, totaling $5,448 and $27,748 for the nine months ended
December 31, 2017, and 2016, respectively, and $29,998 for the year ended March 31, 2017.</t>
  </si>
  <si>
    <t>Advertising and Promotion</t>
  </si>
  <si>
    <t>The
Company expenses advertising costs as incurred. Advertising expenses for the nine months ended December 31, 2017, and 2016, was
$9,150 and $26,074, respectively, and $26,074 for the year ended March 31, 2017.</t>
  </si>
  <si>
    <t>Uncertainty as a Going Concern</t>
  </si>
  <si>
    <t xml:space="preserve">The
accompanying financial statements have been prepared assuming that the Company will continue as a going concern. The
Company has an accumulated deficit of $30,083,349 and has a working capital deficit of $7,415,278 as of December 31, 2017,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t>
  </si>
  <si>
    <t>Fair Value of Financial Instruments</t>
  </si>
  <si>
    <t xml:space="preserve">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17, and March 31, 2017, for each fair value hierarchy level:
December
31, 2017 Derivative Liabilities Total
Level
I $ - $ -
Level
II $ - $ -
Level
III $ 5,331,567 $ 5,331,567
March
31, 2017
Level
I $ - $ -
Level
II $ - $ -
Level
III $ 1,654,015 $ 1,654,015 </t>
  </si>
  <si>
    <t>Embedded Conversion Features</t>
  </si>
  <si>
    <t xml:space="preserve">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instrument is evaluated under ASC 470-20 "Debt with Conversion and Other Options" for consideration of any
beneficial conversion feature. </t>
  </si>
  <si>
    <t>Derivative Financial Instruments</t>
  </si>
  <si>
    <t xml:space="preserve">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
  </si>
  <si>
    <t>Debt Issue Costs and Debt Discount</t>
  </si>
  <si>
    <t xml:space="preserve">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si>
  <si>
    <t>Original Issue Discount (“OID”)</t>
  </si>
  <si>
    <t xml:space="preserve">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t>
  </si>
  <si>
    <t>Revenue Recognition</t>
  </si>
  <si>
    <t>Product
revenue and miscellaneous income are recognized as earned. The
Company recognizes revenue and gains when earned and related costs of sales and expenses when incurred. The Company recognizes
revenue in accordance with Accounting Standards Codification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The Company recognizes revenue from services at the time the services are completed.
The Company’s sale of licensed software has significant standalone functionality with a perpetual right to use the Company’s
intellectual property. Accordingly, the Company recognizes licensed software revenue at the time the software is delivered or
available to the customer, at which time the company has no further obligations related to the sale of the software. Cost of products
sold consists of the cost of the purchased goods and labor related to the corresponding sales transaction.</t>
  </si>
  <si>
    <t>Stock-Based Compensation - Employees</t>
  </si>
  <si>
    <t xml:space="preserve">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t>
  </si>
  <si>
    <t>Stock-Based Compensation Non-Employees</t>
  </si>
  <si>
    <t xml:space="preserve">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t>
  </si>
  <si>
    <t>Related Parties</t>
  </si>
  <si>
    <t xml:space="preserve">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Net Earnings (Loss) per Share</t>
  </si>
  <si>
    <t>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warrants and convertible notes in the weighted-average
number of common shares outstanding for a period, if dilutive. As of December 31, 2017, there were warrants and options to purchase
3,365 shares of common stock and the Company’s outstanding convertible debt is convertible into approximately 2,596,341,236
shares of common stock. These amounts are not included in the computation of dilutive loss per share because their impact is antidilutive.</t>
  </si>
  <si>
    <t>Recent Accounting Pronouncements</t>
  </si>
  <si>
    <t>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financial statements. In
January 2017, the FASB issued ASU 2017-01, “ Business Combinations (Topic 805) Clarifying the Definition of a Business In
May 2014, the FASB issued ASU 2014-09, Revenue from Contracts with Customers (Topic 606). With
the exception of the new standard discussed above, there have been no other recent accounting pronouncements or changes in accounting
pronouncements during the nine months ended December 31, 2017, as compared to the recent accounting pronouncements described
in our Annual Report on Form 10-K for the fiscal year ended March 31, 2017, as filed on September 27, 2017, that are
of significance or potential significance to us.</t>
  </si>
  <si>
    <t>Significant Accounting Policies (Tables)</t>
  </si>
  <si>
    <t>Significant Accounting Policies Tables</t>
  </si>
  <si>
    <t xml:space="preserve">Sales % Nine Months Ended December 31, 2017 Sales % Nine Months Ended December 31, 2016 Sales % Year Ended March 31, 2017 Accounts Receivable December 31, 2017
Customer A, related party - 71.4 % 71.4 % -
Customer B, related party 23.0 % - - $ 14,897
Customer C, related party 15.4 % - - -
Customer D - 11.9 % - -
Customer E, related party 15.4 % - - $ 10,000
Customer F, related party 46.2 % - - $ 30,000 </t>
  </si>
  <si>
    <t>Fair Value, Assets Measured on Recurring Basis</t>
  </si>
  <si>
    <t xml:space="preserve">December 31, 2017
Derivative Liabilities Total
Level I $ - $ -
Level II $ - $ -
Level III $ 5,331,567 $ 5,331,567
March 31, 2017
Level I $ - $ -
Level II $ - $ -
Level III $ 1,654,015 $ 1,654,015 </t>
  </si>
  <si>
    <t>Related Party Transactions (Tables)</t>
  </si>
  <si>
    <t>Related Party Transactions Tables</t>
  </si>
  <si>
    <t>Management fees expenses</t>
  </si>
  <si>
    <t xml:space="preserve">Nine
months ended December
31, Year
Ended March 31,
2017 2016 2017
CEO $ 126,000 $ 98,000 $ 140,000
CFO 47,000 57,500 72,000
Total $ 173,000 $ 155,500 $ 212,000 </t>
  </si>
  <si>
    <t>Convertible notes payable (Tables)</t>
  </si>
  <si>
    <t>Convertible Notes Payable Tables</t>
  </si>
  <si>
    <t>Summary of convertible notes payable</t>
  </si>
  <si>
    <t xml:space="preserve">December
31, 2017 March
31, 2017
Principal
balance $ 1,993,753 $ 1,311,163
Unamortized
discounts (1,195,956 ) (39,436 )
Ending
balance, net $ 797,797 $ 1,271,727 </t>
  </si>
  <si>
    <t>Summary of convertible notes and related dicounts</t>
  </si>
  <si>
    <t xml:space="preserve">Principal
Balance Debt
Discounts Total
Balances
April 1, 2016 $ 1,385,974 $ (531,578 ) $ 854,396
New
issuances 62,362 (61,239 ) 1,123
Liquidated
damages added to note 30,000 - 30,000
Conversions (154,949 ) - (154,949 )
Cash
payments (12,224 ) - (12,224 )
Amortization - 533,381 533,381
Balance
at March 31, 2017 1,311,163 (39,436 ) 1,271,727
New
issuances 2,378,873 (2,515,972 ) (137,099 )
Liquidated
damages added to note 42,504 (42,144 ) 360
Conversions (1,470,005 ) - (1,470,005 )
Cash
payments (268,782 ) - (268,782 )
Amortization - 1,401,597 1,401,597
Balance
at December 31, 2017 $ 1,993,753 $ (1,195,956 ) $ 797,797 </t>
  </si>
  <si>
    <t>Derivative liabilities (Tables)</t>
  </si>
  <si>
    <t>Derivative Liabilities Tables</t>
  </si>
  <si>
    <t>Summary of derivative liability</t>
  </si>
  <si>
    <t xml:space="preserve">December
31, 2017 March
31, 2017
Beginning
Balance $ 1,654,015 $ 1,955,721
Initial
Derivative Liability 8,472,521 95,553
Reclassification
for note conversions (7,200,168 ) (289,603 )
Fair
Value Change 2,405,199 (107,656 )
Ending
Balance $ 5,331,567 $ 1,654,015 </t>
  </si>
  <si>
    <t>Stockholders Deficit (Tables)</t>
  </si>
  <si>
    <t>Warrant [Member]</t>
  </si>
  <si>
    <t>Summary of warrants and stock options</t>
  </si>
  <si>
    <t xml:space="preserve">The
following table summarizes the activity related to warrants of the Company for the year ended March 31, 2017, and the nine months
ended December 31, 2017:
Number
of Warrants Weighted-Average
Exercise Price per Share Weighted-Average
Remaining Life (Years)
Outstanding
and exercisable at March 31, 2016 3,263 $ 447 4.24
Outstanding
and exercisable at March 31, 2017 3,263 $ 447 3.24
Outstanding
and exercisable at December 31, 2017 3,263 $ 447 2.49 </t>
  </si>
  <si>
    <t>Stock Option [Member]</t>
  </si>
  <si>
    <t xml:space="preserve">The following table summarizes activities related
to stock options of the Company for the year ended March 31, 207, and the nine months ended December 31, 2017:
Number of Options Weighted-Average Exercise Price per Share Weighted-Average Remaining Life (Years)
Outstanding at March 31, 2016 102 $ 1,103 8.94
Exercisable at March 31, 2016 80 $ 1,338 -
Outstanding at March 31, 2017 102 $ 1,103 7.94
Outstanding and exercisable at December 31, 2017 102 $ 1,103 7.19 The following table summarizes stock option
information as of December 31, 2017:
Exercise Prices Outstanding Weighted Average Contractual Life Exercisable
$ 7,500 12 4.13 Years 12
$ 250 90 7.60 Years 90
Total 102 7.19 Years 102 </t>
  </si>
  <si>
    <t>Commitments and Contingencies (Tables)</t>
  </si>
  <si>
    <t>Commitments And Contingencies Tables</t>
  </si>
  <si>
    <t>Schedule of others commitments</t>
  </si>
  <si>
    <t xml:space="preserve">DTREDS, LLC $ 1,376,167
YKTG LLC 4,857,441
TOTAL $ 6,233,608 </t>
  </si>
  <si>
    <t>Acquisition of HELPCOmm, Inc (Tables)</t>
  </si>
  <si>
    <t>Acquisition Of Helpcomm Inc Tables</t>
  </si>
  <si>
    <t>Unaudited proforma condensed consolidated balance sheet</t>
  </si>
  <si>
    <t xml:space="preserve">UNAUDITED
PROFORMA CONDENSED CONSOLIDATED BALANCE SHEET AS OF DECEMBER 31, 2017
Proforma Pro
Forma
Bravatek HELPCOmm Adjustments Notes Consolidated
ASSETS
CURRENT
ASSETS:
Cash $ 189,357 $ 46,910 $ - $ 236,267
Accounts
receivable 24,897 386,964 - 411,861
Prepaid
and other assets 48,080 - (25,000 ) (a) 23,080
TOTAL
CURRENT ASSETS 262,334 433,874 (25,000 ) 673,208
Property
and equipment, net 21,634 171,714 - 193,348
Other
assets, net - 292,995 (24,756 ) (d) 268,239
Intangible
assets, net 133,929 - 1,898,548 (a) (c) 2,032,477
Goodwill - - 472,313 (a) 472,313
TOTAL
ASSETS $ 417,897 $ 898,583 $ 2,321,105 $ 3,637,585
LIABILITIES
AND STOCKHOLDERS' DEFICIT
CURRENT
LIABILITIES:
Revolving
line of credit $ - $ 415,489 $ - $ 415,489
Notes
payable 830,788 63,284 - 894,072
Convertible
notes payable, net of discounts 797,797 - - 797,797
Bank
term loans - 104,900 - 104,900
Shareholder
advances, related party - 19,554 - 19,554
Capital
leases payable, current portion - 21,733 - 21,733
Accounts
payable and accrued liabilities 399,281 772,247 - 1,171,528
Accounts
payable, related party 318,179 - - 318,179
Derivative
liabilities 5,331,567 - - 5,331,567
Deferred
revenue - 24,756 (24,756 ) (d) -
TOTAL
CURRENT LIABILITIES 7,677,612 1,421,962 (24,756 ) 9,074,818
LONG-
TERM LIABILITIES:
Notes
payable, net of current portion - 69,984 - 69,984
Capital
leases payable, net of current portion - 1,599 - 1,599
Bank
term loans, net of current portion - 217,844 - 217,844
TOTAL
LONG-TERM LIABILITIES - 289,427 - 289,427
COMMITMENTS
AND CONTINGENCIES
STOCKHOLDERS'
DEFICIT:
Series
A convertible preferred stock 5,000,000 shares authorized; par value $0.0001, -0- shares issued and outstanding - - - -
Series
B preferred stock 350,000 shares authorized; par value $0.0001, 264,503 shares issued and outstanding 26 - - 26
Series
C preferred stock 1,000,000 shares authorized; par value $0.0001, 319,768 shares issued and outstanding 32 - - 32
Series
D convertible preferred stock 100,000 shares authorized; par value $0.0001, 100,000 shares issued and outstanding (pro forma) - - 1,564,319 (a) 1,564,319
Common
stock (10,000,000,000 shares authorized; no par value; 8,040,670,036 shares issued and outstanding 5,385,977 1,984 (1,984 ) (b) 5,385,977
Common
stock to be issued, 118,560,494 shares issuable 66,917 - - 66,917
Additional
paid in capital 17,370,682 (1,265,342 ) 1,234,078 (a) (b) 17,339,417
Retained
earnings (30,083,349 ) 450,552 (450,552 ) (b) (c) (d) (30,083,349 )
TOTAL
STOCKHOLDERS' DEFICIT (7,259,715 ) (812,806 ) 2,345,861 (5,726,661 )
TOTAL
LIABILITIES AND STOCKHOLDERS' DEFICIT $ 417,897 $ 898,583 $ 2,321,105 $ 3,637,585 </t>
  </si>
  <si>
    <t>Unaudited proforma condensed consolidated statements of income</t>
  </si>
  <si>
    <t xml:space="preserve">UNAUDITED
PROFORMA CONDENSED CONSOLIDATED STATEMENTS OF INCOME
FOR
THE NINE MONTHS ENDED DECEMBER 31, 2017
Pro
Forma Pro
Forma
Bravatek HELPCOmm Adjustments Notes Consolidated
REVENUES
Sales,
related party $ 64,897 $ - $ (14,897 ) (d) $ 50,000
Sales,
other - 3,414,551 - 3,414,551
Total
sales 64,897 3,414,551 (14,897 ) 3,464,551
Cost
of services 4,367 2,724,014 (14,897 ) (d) 2,713,484
GROSS
PROFIT 60,530 690,537 - 751,006
OPERATING
EXPENSES
Management
fees and expenses, related parties 173,000 74,082 - 247,082
Wages
and employee expenses - 88,004 - 88,004
Rent,
related party - 96,133 - 96,133
Truck
and vehicle expense - 117,281 - 117,281
Insurance - 106,176 - 106,176
General
and administrative 121,430 201,564 - 322,994
Research
and development 5,488 - - 5,488
Professional
fees 208,993 - - 208,993
Amortization
and depreciation 197,430 100,369 80,168 (c) (d) 377,967
TOTAL
OPERATING EXPENSES 706,341 783,610 80,168 1,570,119
OPERATING
LOSS (645,811 ) (93,073 ) (80,168 ) (819,053 )
OTHER
INCOME (EXPENSES)
Interest
expense (363,000 ) (11,268 ) - (374,268 )
Interest
expense related party (7,965 ) - - (7,965 )
Other
income 1,000 175,244 (175,244 ) (d) 1,000
Loss
on fair value of derivatives (8,603,969 ) - - (8,603,969 )
Gain
on extinguishment of debt 63,727 - - 63,727
Loss
on disposal of assets (25,000 ) (17,235 ) - (42,235 )
Amortization
of debt discount (1,401,597 ) - - (1,401,597 )
TOTAL
OTHER INCOME (EXPENSES) (10,336,804 ) 146,741 (255,412 ) (10,365,308 )
INCOME
(LOSS) BEFORE INCOME TAXES (10,982,615 ) 53,667 (255,412 ) (11,184,360 )
INCOME
TAXES - - - -
NET
INCOME (LOSS) $ (10,982,615 ) $ 53,667 $ (255,412 ) $ (11,184,360 )
LOSS
PER SHARE $ (0.00 ) $ (0.00 )
WEIGHTED
AVERAGE SHARES OUTSTANDING
Basic
and diluted 6,630,504,619 6,630,504,619 </t>
  </si>
  <si>
    <t>Schedule of preliminary purchase price allocation</t>
  </si>
  <si>
    <t xml:space="preserve">Purchase
Price Allocation
Fair
value of consideration for Acquisition $ 1,589,319
Liabilities
assumed 1,668,438
Total
purchase price $ 3,257,757
Assets
acquired $ 886,895
Intellectual
Property/Technology 391,600
Customer
Base 961,000
Tradenames
and Trademarks 431,300
Non-
compete agreements 37,200
Option
to buy building 77,448
Goodwill 472,314
$ 3,257,757 </t>
  </si>
  <si>
    <t>Schedule of intangible assets</t>
  </si>
  <si>
    <t xml:space="preserve">Intangible
Asset Life
in Years
Intellectual
Property/Technology 10
Customer
Base 5
Tradenames
and Trademarks 5
Option
to purchase building 5
Non-
compete agreements 5 </t>
  </si>
  <si>
    <t>Nature of Operations (Details Narrative)</t>
  </si>
  <si>
    <t>1 Months Ended</t>
  </si>
  <si>
    <t>Jun. 17, 2016</t>
  </si>
  <si>
    <t>Nature Of Operations Details Narrative</t>
  </si>
  <si>
    <t>State of incorporation</t>
  </si>
  <si>
    <t>Colorado</t>
  </si>
  <si>
    <t>Date of incorporation</t>
  </si>
  <si>
    <t>Apr. 19,
		2007</t>
  </si>
  <si>
    <t>Description of reverse stock split</t>
  </si>
  <si>
    <t>1:2,500</t>
  </si>
  <si>
    <t>Significant Accounting Policies (Details) - USD ($)</t>
  </si>
  <si>
    <t>Customer A related party [Member]</t>
  </si>
  <si>
    <t>Sales concentration risk percentage</t>
  </si>
  <si>
    <t>71.40%</t>
  </si>
  <si>
    <t>Accounts Receivable</t>
  </si>
  <si>
    <t>Customer B [Member]</t>
  </si>
  <si>
    <t>23.00%</t>
  </si>
  <si>
    <t>Customer C [Member]</t>
  </si>
  <si>
    <t>15.40%</t>
  </si>
  <si>
    <t>Customer D [Member]</t>
  </si>
  <si>
    <t>11.90%</t>
  </si>
  <si>
    <t>Customer E [Member]</t>
  </si>
  <si>
    <t>Customer F [Member]</t>
  </si>
  <si>
    <t>46.20%</t>
  </si>
  <si>
    <t>Significant Accounting Policies (Details1) - USD ($)</t>
  </si>
  <si>
    <t>Mar. 31, 2016</t>
  </si>
  <si>
    <t>Derivative Liability</t>
  </si>
  <si>
    <t>Level I [Member]</t>
  </si>
  <si>
    <t>Level II [Member]</t>
  </si>
  <si>
    <t>Level III [Member]</t>
  </si>
  <si>
    <t>Significant Accounting Policies (Details Narrative) - USD ($)</t>
  </si>
  <si>
    <t>Jun. 30, 2017</t>
  </si>
  <si>
    <t>Depreciation expense</t>
  </si>
  <si>
    <t>Advertising expenses</t>
  </si>
  <si>
    <t>Working capital deficit</t>
  </si>
  <si>
    <t>Warrants and options to purchase shares of common stock</t>
  </si>
  <si>
    <t>Convertible common stock, shares</t>
  </si>
  <si>
    <t>Amortization expense</t>
  </si>
  <si>
    <t>Description for the collection of doubtful accounts</t>
  </si>
  <si>
    <t>The Compny has engaged a law firm to pursue the collection of the $30,000</t>
  </si>
  <si>
    <t>Minimum [Member]</t>
  </si>
  <si>
    <t>Property and equipment estimated useful lives</t>
  </si>
  <si>
    <t>5 years</t>
  </si>
  <si>
    <t>Maximum [Member]</t>
  </si>
  <si>
    <t>7 years</t>
  </si>
  <si>
    <t>Software development cost [Member]</t>
  </si>
  <si>
    <t>Amortization period</t>
  </si>
  <si>
    <t>3 years</t>
  </si>
  <si>
    <t>Amortization expense for capitalized software development</t>
  </si>
  <si>
    <t>MHC [Member]</t>
  </si>
  <si>
    <t>Purchase of exclusivity right</t>
  </si>
  <si>
    <t>MHC [Member] | November and December 2017 [Member]</t>
  </si>
  <si>
    <t>HelpComm [Member]</t>
  </si>
  <si>
    <t>1 year</t>
  </si>
  <si>
    <t>Related Party Transactions (Details) - USD ($)</t>
  </si>
  <si>
    <t>CEO [Member]</t>
  </si>
  <si>
    <t>CFO [Member]</t>
  </si>
  <si>
    <t>Related Party Transactions (Details Narrative) - USD ($)</t>
  </si>
  <si>
    <t>Dec. 21, 2017</t>
  </si>
  <si>
    <t>Oct. 25, 2017</t>
  </si>
  <si>
    <t>Jun. 02, 2015</t>
  </si>
  <si>
    <t>Notes payable-related party</t>
  </si>
  <si>
    <t>Repayments of note payable</t>
  </si>
  <si>
    <t>Accounts payable-related party</t>
  </si>
  <si>
    <t>Preferred stock per share</t>
  </si>
  <si>
    <t>Joint venture agreement, description</t>
  </si>
  <si>
    <t>(1) the parties
will form a joint venture limited liability company in Delaware to develop, market and sell products and services based on Dark
Pulses patented BOTDA dark-pulse technology (the Technology) to be owned 40% by the Company and 60% by Dark
Pulse; (2) the Company shall fund $10,000 in initial capital to the joint venture; and (3) and the joint venture shall have an
irrevocable royalty-free non-exclusive license to use the Technology in the North America, Asia and European government, military
and CI/KR (Critical Infrastructure / Key Resources) market segments.</t>
  </si>
  <si>
    <t>Notes payable [Member]</t>
  </si>
  <si>
    <t>Interest rate</t>
  </si>
  <si>
    <t>10.00%</t>
  </si>
  <si>
    <t>CEO [Member] | Notes payable [Member]</t>
  </si>
  <si>
    <t>Series D Preferred Stock [Member]</t>
  </si>
  <si>
    <t>Convertible preferred stock</t>
  </si>
  <si>
    <t>Stock Purchase Agreement [Member]</t>
  </si>
  <si>
    <t>Stock Purchase Agreement [Member] | On January 12, 2018 [Member]</t>
  </si>
  <si>
    <t>Amended and restated stock purchase agreement, description</t>
  </si>
  <si>
    <t>(i) add Johnathan
Bolton (Jonathan) as a seller (the seller and Jonathan are referred to as the Sellers) of HelpComm,
(ii) add an option to purchase pursuant to which the Corporation shall have the right to purchase 8760, LLC, a Virginia limited
liability company (8760, LLC), for $100.00 at any time in the Corporations discretion, (iii) update certain
exhibits and schedules to the Stock Purchase Agreement, and (iv) make the effective date of the Acquisition January 1, 2018.</t>
  </si>
  <si>
    <t>Stock Purchase Agreement [Member] | Johnny Bolton [Member]</t>
  </si>
  <si>
    <t>Stock Purchase Agreement [Member] | Series D Preferred Stock [Member]</t>
  </si>
  <si>
    <t>Stock Purchase Agreement [Member] | Series D Preferred Stock [Member] | Johnny Bolton [Member]</t>
  </si>
  <si>
    <t>DarkPulse [Member]</t>
  </si>
  <si>
    <t>LIBE [Member]</t>
  </si>
  <si>
    <t>Third party collections</t>
  </si>
  <si>
    <t>The Go Eco Group [Member]</t>
  </si>
  <si>
    <t>(1) the parties
will form a joint venture limited liability company in Delaware to develop, market and sell products, services and technology
based on a web-enabled Light Guard System (the System), (2) the joint venture will be owned 35% by the Company and
65% by LIBE; (3) the Company shall fund $25,000 in initial capital to the joint venture; and (4) the joint venture shall have
an irrevocable royalty-free non-exclusive license to use all of LIBEs direct and/or licensed intellectual property necessary
for the joint venture to develop and sell the System.</t>
  </si>
  <si>
    <t>Notes Payable (Details Narrative) - USD ($)</t>
  </si>
  <si>
    <t>Jul. 12, 2017</t>
  </si>
  <si>
    <t>May 04, 2017</t>
  </si>
  <si>
    <t>Jun. 15, 2017</t>
  </si>
  <si>
    <t>Apr. 27, 2017</t>
  </si>
  <si>
    <t>Nov. 25, 2015</t>
  </si>
  <si>
    <t>Jun. 30, 2015</t>
  </si>
  <si>
    <t>Jun. 27, 2015</t>
  </si>
  <si>
    <t>Jun. 15, 2015</t>
  </si>
  <si>
    <t>Nov. 30, 2014</t>
  </si>
  <si>
    <t>Term of payment</t>
  </si>
  <si>
    <t>11 months</t>
  </si>
  <si>
    <t>Proceeds from issuance of notes payable</t>
  </si>
  <si>
    <t>Loan costs and fees</t>
  </si>
  <si>
    <t>Notes payable, net of discount</t>
  </si>
  <si>
    <t>Common stock shares issued</t>
  </si>
  <si>
    <t>From July 12, 2013 to June 16, 2014 [Member]</t>
  </si>
  <si>
    <t>Unsecured Note Payable</t>
  </si>
  <si>
    <t>Maturity date Description</t>
  </si>
  <si>
    <t>matured from July 12, 2014 through June 16, 2015</t>
  </si>
  <si>
    <t>From December 18, 2012 to May 30, 2013 [Member]</t>
  </si>
  <si>
    <t>matured from December 18, 2014 through May 30, 2015</t>
  </si>
  <si>
    <t>From May 18, 2010 through June 27, 2013 [Member]</t>
  </si>
  <si>
    <t>Settlement Agreement [Member]</t>
  </si>
  <si>
    <t>Settlement agreement payments</t>
  </si>
  <si>
    <t>Litigation settlement agreement</t>
  </si>
  <si>
    <t>TCA Global Credit Master Fund [Member]</t>
  </si>
  <si>
    <t>18.00%</t>
  </si>
  <si>
    <t>Maturity date</t>
  </si>
  <si>
    <t>Jan. 25,
		2017</t>
  </si>
  <si>
    <t>Loan from related party</t>
  </si>
  <si>
    <t>Advisory fee payment</t>
  </si>
  <si>
    <t>Discount of the note payble</t>
  </si>
  <si>
    <t>Principal amount</t>
  </si>
  <si>
    <t>Interest expenses</t>
  </si>
  <si>
    <t>Joshua Claybaugh [Member]</t>
  </si>
  <si>
    <t>Notes Payable Short Term - Related Party</t>
  </si>
  <si>
    <t>DCI [Member] | Asset Purchase Agreement [Member]</t>
  </si>
  <si>
    <t>Loan payment, monthly</t>
  </si>
  <si>
    <t>Global Credit Master Fund [Member]</t>
  </si>
  <si>
    <t>Owned Shares</t>
  </si>
  <si>
    <t>Principal amount of outstanding promissory notes</t>
  </si>
  <si>
    <t>Interest due waived pursuant to settlement agreement</t>
  </si>
  <si>
    <t>Principal amount and interest outstanding</t>
  </si>
  <si>
    <t>Convertible notes payable (Details) - Convertible Notes Payable [Member] - USD ($)</t>
  </si>
  <si>
    <t>Principal Balance</t>
  </si>
  <si>
    <t>Unamortized discount</t>
  </si>
  <si>
    <t>Ending Balance, net</t>
  </si>
  <si>
    <t>Convertible notes payable (Details 1) - USD ($)</t>
  </si>
  <si>
    <t>Total notes payable, Begining</t>
  </si>
  <si>
    <t>Total notes payable, Ending</t>
  </si>
  <si>
    <t>Convertible Notes Payable [Member]</t>
  </si>
  <si>
    <t>Principal Balance, Begining</t>
  </si>
  <si>
    <t>Debt Discounts, Begining</t>
  </si>
  <si>
    <t>Principal Balance, New issuances</t>
  </si>
  <si>
    <t>Principal Balance, Liquidated damages added to note</t>
  </si>
  <si>
    <t>Principal Balance, Conversions</t>
  </si>
  <si>
    <t>Principal Balance, Cash payments</t>
  </si>
  <si>
    <t>Principal Balance, Amortization</t>
  </si>
  <si>
    <t>Debt Discounts, New issuances</t>
  </si>
  <si>
    <t>Debt Discounts, Liquidated damages added to note</t>
  </si>
  <si>
    <t>Debt Discounts, Conversions</t>
  </si>
  <si>
    <t>Debt Discounts, Cash payments</t>
  </si>
  <si>
    <t>Debt Discounts, Amortization</t>
  </si>
  <si>
    <t>Convertible Notes, New issuances</t>
  </si>
  <si>
    <t>Convertible Notes, Liquidated damages added to note</t>
  </si>
  <si>
    <t>Convertible Notes, Conversions</t>
  </si>
  <si>
    <t>Convertible Notes, Cash payments</t>
  </si>
  <si>
    <t>Convertible Notes, Amortization</t>
  </si>
  <si>
    <t>Principal Balance, Ending</t>
  </si>
  <si>
    <t>Debt Discounts, Ending</t>
  </si>
  <si>
    <t>Convertible notes payable (Details Narrative)</t>
  </si>
  <si>
    <t>Nov. 09, 2017USD ($)</t>
  </si>
  <si>
    <t>Oct. 12, 2017USD ($)</t>
  </si>
  <si>
    <t>Sep. 01, 2017USD ($)</t>
  </si>
  <si>
    <t>Aug. 10, 2017USD ($)</t>
  </si>
  <si>
    <t>Aug. 08, 2017USD ($)</t>
  </si>
  <si>
    <t>Aug. 07, 2017USD ($)</t>
  </si>
  <si>
    <t>Aug. 03, 2017USD ($)</t>
  </si>
  <si>
    <t>Aug. 01, 2017USD ($)</t>
  </si>
  <si>
    <t>Jun. 13, 2017USD ($)</t>
  </si>
  <si>
    <t>Jun. 09, 2017USD ($)</t>
  </si>
  <si>
    <t>Jun. 08, 2017USD ($)$ / shares</t>
  </si>
  <si>
    <t>Jun. 03, 2017USD ($)Promissory</t>
  </si>
  <si>
    <t>May 04, 2017USD ($)</t>
  </si>
  <si>
    <t>May 03, 2017USD ($)$ / shares</t>
  </si>
  <si>
    <t>Jun. 03, 2016USD ($)</t>
  </si>
  <si>
    <t>Apr. 11, 2016USD ($)</t>
  </si>
  <si>
    <t>Feb. 08, 2016USD ($)</t>
  </si>
  <si>
    <t>Feb. 04, 2016USD ($)</t>
  </si>
  <si>
    <t>Jan. 05, 2016USD ($)</t>
  </si>
  <si>
    <t>Oct. 12, 2015USD ($)</t>
  </si>
  <si>
    <t>Jan. 11, 2015USD ($)</t>
  </si>
  <si>
    <t>Dec. 27, 2017USD ($)</t>
  </si>
  <si>
    <t>Dec. 26, 2017USD ($)</t>
  </si>
  <si>
    <t>Nov. 10, 2017USD ($)</t>
  </si>
  <si>
    <t>Aug. 09, 2017USD ($)</t>
  </si>
  <si>
    <t>Jun. 23, 2017USD ($)</t>
  </si>
  <si>
    <t>Apr. 28, 2017USD ($)</t>
  </si>
  <si>
    <t>Apr. 28, 2016USD ($)</t>
  </si>
  <si>
    <t>Mar. 24, 2016USD ($)</t>
  </si>
  <si>
    <t>Nov. 27, 2015USD ($)</t>
  </si>
  <si>
    <t>Nov. 18, 2015USD ($)</t>
  </si>
  <si>
    <t>Oct. 27, 2015USD ($)</t>
  </si>
  <si>
    <t>Oct. 26, 2015USD ($)</t>
  </si>
  <si>
    <t>Aug. 17, 2015USD ($)$ / sharesshares</t>
  </si>
  <si>
    <t>Apr. 28, 2015USD ($)</t>
  </si>
  <si>
    <t>Jan. 21, 2015USD ($)</t>
  </si>
  <si>
    <t>Jan. 19, 2015USD ($)</t>
  </si>
  <si>
    <t>Dec. 19, 2014USD ($)</t>
  </si>
  <si>
    <t>Dec. 31, 2017USD ($)Promissory$ / sharesshares</t>
  </si>
  <si>
    <t>Dec. 31, 2016USD ($)</t>
  </si>
  <si>
    <t>Mar. 31, 2017USD ($)shares</t>
  </si>
  <si>
    <t>May 02, 2017USD ($)</t>
  </si>
  <si>
    <t>May 01, 2017USD ($)$ / shares</t>
  </si>
  <si>
    <t>Mar. 31, 2016USD ($)</t>
  </si>
  <si>
    <t>Jan. 19, 2016USD ($)</t>
  </si>
  <si>
    <t>Conversion of stock shares converted | shares</t>
  </si>
  <si>
    <t>Amortization of the debt discount</t>
  </si>
  <si>
    <t>Initial derivative liability</t>
  </si>
  <si>
    <t>Other expenses</t>
  </si>
  <si>
    <t>8.00%</t>
  </si>
  <si>
    <t>Note conversion description</t>
  </si>
  <si>
    <t>The note is
convertible at any time following the funding of the note, convertible into a variable number of the Companys common stock,
and based on a conversion ratio of 68% of the lowest closing bid prices for 20 days prior to conversion.</t>
  </si>
  <si>
    <t>Converted notes amount</t>
  </si>
  <si>
    <t>Converted accrued interest</t>
  </si>
  <si>
    <t>Outstanding principal amount of note</t>
  </si>
  <si>
    <t>Convertible Notes Payable Forty [Member]</t>
  </si>
  <si>
    <t>12.00%</t>
  </si>
  <si>
    <t>The note is
convertible at any time following the funding of the note into a variable number of the Company's common stock, based on a conversion
ratio of 60% of the average of the three lowest trading prices for the 20 days prior to conversion.</t>
  </si>
  <si>
    <t>OID and expenses</t>
  </si>
  <si>
    <t>Proceeds from convertible note payable</t>
  </si>
  <si>
    <t>Initial debt discount</t>
  </si>
  <si>
    <t>Initial derivative expense</t>
  </si>
  <si>
    <t>Disbursements lenders transaction costs</t>
  </si>
  <si>
    <t>Number of daily payments | Promissory</t>
  </si>
  <si>
    <t>Notes payable, daily payment amount</t>
  </si>
  <si>
    <t>Debt instrument carrying value</t>
  </si>
  <si>
    <t>Unamortized discounts</t>
  </si>
  <si>
    <t>Convertible Notes Payable Thirty Nine [Member]</t>
  </si>
  <si>
    <t>The note is
convertible at any time following the funding of the note into a variable number of the Company's common stock, based on a conversion
ratio of 60% of the average of the three lowest trading prices quoted for the 20 days prior to conversion.</t>
  </si>
  <si>
    <t>Convertible Notes Payable Thirty Eight [Member]</t>
  </si>
  <si>
    <t>Convertible Notes Payable Thirty Eight [Member] | On Nov 1 2017 [Member]</t>
  </si>
  <si>
    <t>Convertible Notes Payable Thirty Seven [Member] | Investor [Member]</t>
  </si>
  <si>
    <t>The note is
convertible at any time following ninety (90) days after the Issue Date of the note into a variable number of the Company's common
stock, based on a conversion ratio of 60% of the average of the three lowest trading prices for the 20 days prior to conversion.</t>
  </si>
  <si>
    <t>Convertible Notes Payable Thirty Six [Member] | Investor [Member]</t>
  </si>
  <si>
    <t>The purchased
note is convertible into a variable number of the Companys common stock, based on a conversion ratio of 60% of the average
of the three lowest closing bid prices for 20 days prior to conversion</t>
  </si>
  <si>
    <t>Convertible Notes Payable Thirty Five [Member]</t>
  </si>
  <si>
    <t>The note is
convertible at any time following the funding of the note into a variable number of the Companys common stock, based on
a conversion ratio of 60% of the average of the three lowest trading prices for the 20 days prior to conversion</t>
  </si>
  <si>
    <t>Convertible Notes Payable Thirty Four [Member]</t>
  </si>
  <si>
    <t>The note is
convertible at any time following the funding of the note into a variable number of the Companys common stock, based on
a conversion ratio of 60% of the average of the three lowest trading prices quoted for the 20 days prior to conversion</t>
  </si>
  <si>
    <t>Convertible Notes Payable Thirty Four [Member] | ACH [Member]</t>
  </si>
  <si>
    <t>Convertible Notes Payable Thirty Three [Member]</t>
  </si>
  <si>
    <t>note into a variable number of the Company's common stock, based on a conversion ratio of 60% of the average
of the three lowest closing bid prices for 20 days prior to conversion.</t>
  </si>
  <si>
    <t>Payment of note</t>
  </si>
  <si>
    <t>Convertible Notes Payable Thirty Two [Member]</t>
  </si>
  <si>
    <t>Convertible Notes Payable Thirty One [Member]</t>
  </si>
  <si>
    <t>The purchased
note is convertible into a variable number of the Company's common stock, based on a conversion ratio of 60% of the average of
the three lowest closing bid prices for 20 days prior to conversion.</t>
  </si>
  <si>
    <t>Convertible Notes Payable Thirty [Member]</t>
  </si>
  <si>
    <t>Convertible Notes Payable Twenty Nine [Member]</t>
  </si>
  <si>
    <t>Convertible Notes Payable Twenty Eight [Member]</t>
  </si>
  <si>
    <t>note is convertible
at any time following the funding of such note, convertible into a variable number of the Company's common stock, based on a conversion
ratio of 55% of the lowest traded price for 20 days prior to conversion</t>
  </si>
  <si>
    <t>Conversion price shares | $ / shares</t>
  </si>
  <si>
    <t>Back-end note payable</t>
  </si>
  <si>
    <t>Proceeds from back-end note payable</t>
  </si>
  <si>
    <t>Convertible Notes Payable Twenty Seven [Member]</t>
  </si>
  <si>
    <t>note is convertible
at any time following the funding of such note into a variable number of the Company's common stock, based on a conversion ratio
of 55% of the lowest traded price for 20 days prior to conversion.</t>
  </si>
  <si>
    <t>Amortization of debt discount back-end note payable</t>
  </si>
  <si>
    <t>Convertible Notes Payable One [Member]</t>
  </si>
  <si>
    <t>Debt conversion converted amount</t>
  </si>
  <si>
    <t>Convertible Notes Payable Twenty Three 1 [Member]</t>
  </si>
  <si>
    <t>Convertible Notes Payable Twenty Three 2 [Member]</t>
  </si>
  <si>
    <t>Convertible Notes Payable Thirty Three 3 [Member]</t>
  </si>
  <si>
    <t>Convertible Notes Payable Twenty Three [Member]</t>
  </si>
  <si>
    <t>The note,
into a variable number of the Company's common stock, based on a conversion ratio of 55% of the lowest traded price for 20 days
prior to conversion.</t>
  </si>
  <si>
    <t>Convertible Notes Payable Twenty Two [Member]</t>
  </si>
  <si>
    <t>Convertible Notes Payable Twenty Two 1 [Member]</t>
  </si>
  <si>
    <t>Convertible Notes Payable Twenty Two 2 [Member]</t>
  </si>
  <si>
    <t>Convertible Notes Payable Twenty Four [Member]</t>
  </si>
  <si>
    <t>The note is
convertible into a variable number of the Company's common stock, based on a conversion ratio of 70% of the average of the three
lowest closing bid prices for 10 days prior to conversion.</t>
  </si>
  <si>
    <t>Convertible Notes Payable Twenty One [Member]</t>
  </si>
  <si>
    <t>The note is
convertible into a variable number of the Company's common stock, based on a conversion ratio of 60% of the average of the three
lowest closing bid prices for 20 days prior to conversion.</t>
  </si>
  <si>
    <t>Convertible Notes Payable Twenty [Member]</t>
  </si>
  <si>
    <t>The outstanding
balance of this note is convertible into a variable number of the Company's common stock, based on a conversion ratio of 60% of
the average of the three lowest closing bid prices for 20 days prior to conversion</t>
  </si>
  <si>
    <t>Convertible Notes Payable Twenty [Member] | ACH [Member]</t>
  </si>
  <si>
    <t>Note amount payable</t>
  </si>
  <si>
    <t>Convertible Notes Payable Nineteen [Member]</t>
  </si>
  <si>
    <t>The note is
convertible into a variable number of the Company's common stock, based on a conversion ratio of 60% of the average of the three
lowest closing bid prices for 20 days prior to conversion</t>
  </si>
  <si>
    <t>Convertible Notes Payable Eighteen [Member]</t>
  </si>
  <si>
    <t>Note maturity date</t>
  </si>
  <si>
    <t>Dec. 24,
		2016</t>
  </si>
  <si>
    <t>Convertible Notes Payable Seventeen [Member]</t>
  </si>
  <si>
    <t>Convertible Notes Payable Sixteen [Member]</t>
  </si>
  <si>
    <t>The outstanding
balance of this note was convertible into a variable number of the Companys common stock, based on a conversion ratio of
60% of the average of the three lowest closing bid prices for 20 days prior to conversion</t>
  </si>
  <si>
    <t>Nov. 8,
		2016</t>
  </si>
  <si>
    <t>Convertible Notes Payable Fifteen [Member]</t>
  </si>
  <si>
    <t>The outstanding
balance of this note was convertible into a variable number of the Companys common stock, based on a conversion ratio of
60% of the average of the three lowest closing bid prices for 20 days prior to conversion.</t>
  </si>
  <si>
    <t>Convertible Notes Payable Fourteen [Member]</t>
  </si>
  <si>
    <t>The note is convertible into a
variable number of the Companys common stock, based on a conversion ratio of 70% of the average of the three lowest closing
bid prices for 10 days prior to conversion.</t>
  </si>
  <si>
    <t>Convertible Notes Payable Thirteen [Member]</t>
  </si>
  <si>
    <t>Convertible Notes Payable Twelve [Member]</t>
  </si>
  <si>
    <t>The replacement
note is convertible into a variable number of the Companys common stock, based on a conversion ratio of 60% of the average
of the three lowest closing bid prices for 20 days prior to conversion.</t>
  </si>
  <si>
    <t>Replacement note value</t>
  </si>
  <si>
    <t>Replacement accrued interest value</t>
  </si>
  <si>
    <t>Convertible Notes Payable Eleven [Member]</t>
  </si>
  <si>
    <t>The outstanding
balance of this note was convertible into a variable number of the Companys common stock, based on a conversion ratio of
60% of the lowest average of the three lowest closing bid prices for 20 days prior to conversion.</t>
  </si>
  <si>
    <t>Convertible Notes Payable Ten [Member]</t>
  </si>
  <si>
    <t xml:space="preserve">The note was convertible into a variable number of the Company's common stock, based on a conversion ratio of 60% of the lowest average of the three lowest closing bid prices for 20 days prior to conversion. </t>
  </si>
  <si>
    <t>The Company and the third party
investor agreed to extend the maturity of the note from July 26, 2016 to October 26, 2016, and to require daily payments of $250
per day via ACH.</t>
  </si>
  <si>
    <t>Convertible Notes Payable Nine [Member]</t>
  </si>
  <si>
    <t>The outstanding
balance of this note is convertible into a variable number of the Companys common stock, based on a conversion ratio of
60% of the average of the three lowest closing bid prices for 20 days prior to conversion.</t>
  </si>
  <si>
    <t>Convertible Notes Payable Nine [Member] | Carebourn Partners [Member]</t>
  </si>
  <si>
    <t>Convertible Notes Payable Eight [Member]</t>
  </si>
  <si>
    <t>Converted
at any time after funding into shares of Company common stock at a conversion price equals the lesser of $.02 or 70% of the closing
trading prices immediately preceding the conversion date.</t>
  </si>
  <si>
    <t>Aug. 17,
		2016</t>
  </si>
  <si>
    <t>Warrants issued | shares</t>
  </si>
  <si>
    <t>Warrants issued value</t>
  </si>
  <si>
    <t>Warrants exercise price | $ / shares</t>
  </si>
  <si>
    <t>Warrants expired date</t>
  </si>
  <si>
    <t>Aug. 17,
		2020</t>
  </si>
  <si>
    <t>Convertible Notes Payable Seven [Member]</t>
  </si>
  <si>
    <t>The note
is pre-payable for 90 days without interest, and incurs a one-time interest charge of 12% thereafter. The note balance funded
(plus a pro rata portion of the OID together with any unpaid accrued interest) is convertible into shares of Company common stock
at a conversion price equal to the lesser of $0.08 or 60% of the lowest traded price during the 25 prior trading days.</t>
  </si>
  <si>
    <t>Convertible Notes Payable Six [Member]</t>
  </si>
  <si>
    <t>(a) 55% of
the lowest trading price during the 20 days preceding the execution of the note, or (b) 55% of the of the lowest traded price
during the 20 trading days preceding conversion.</t>
  </si>
  <si>
    <t>Convertible Notes Payable Three [Member]</t>
  </si>
  <si>
    <t>Convertible Notes Payable Five [Member] | Securities Purchase Agreement [Member]</t>
  </si>
  <si>
    <t>Company common
stock at a conversion price equal to 67% of the lowest closing bid price on the OTCQB during the 15 prior trading days.</t>
  </si>
  <si>
    <t>Debt conversion converted instrument, shares issued | shares</t>
  </si>
  <si>
    <t>Debt conversion converted amount, accrued interest</t>
  </si>
  <si>
    <t>Convertible Notes Payable Twenty Five [Member]</t>
  </si>
  <si>
    <t>The note is
convertible at any time after ninety days following the funding of the note into a variable number of the Company's common stock,
based on a conversion ratio of 60% of the average of the three lowest closing bid prices for 20 days prior to conversion.</t>
  </si>
  <si>
    <t>Convertible Notes Payable Twenty Five [Member] | ACH [Member]</t>
  </si>
  <si>
    <t>Convertible Notes Payable Four [Member]</t>
  </si>
  <si>
    <t>The note is
convertible at any time following the funding of the note into a variable number of the Company's common stock, based on a conversion
ratio of 68% of the lowest closing bid prices for 20 days prior to conversion.</t>
  </si>
  <si>
    <t>Convertible Notes Payable Twenty Six [Member]</t>
  </si>
  <si>
    <t>note is convertible
at any time into a variable number of the Company's common stock, based on a conversion ratio of 55% of the lowest traded price
for 20 days prior to conversion.</t>
  </si>
  <si>
    <t>Replacement notes payable issued</t>
  </si>
  <si>
    <t>Convertible Notes Payable Twenty Six [Member] | First Party Investor [Member]</t>
  </si>
  <si>
    <t>Convertible Notes Payable Twenty Six [Member] | Second Party Investor [Member]</t>
  </si>
  <si>
    <t>Derivative liabilities (Details) - USD ($)</t>
  </si>
  <si>
    <t>Derivative Liabilities Details</t>
  </si>
  <si>
    <t>Beginning Balance</t>
  </si>
  <si>
    <t>Initial Derivative Liability</t>
  </si>
  <si>
    <t>Reclassification for note conversions</t>
  </si>
  <si>
    <t>Fair Value Change</t>
  </si>
  <si>
    <t>Ending Balance</t>
  </si>
  <si>
    <t>Derivative liabilities (Details Narrative) - USD ($)</t>
  </si>
  <si>
    <t>Risk-free interest rate</t>
  </si>
  <si>
    <t>0.76%</t>
  </si>
  <si>
    <t>Volatility rate</t>
  </si>
  <si>
    <t>225.00%</t>
  </si>
  <si>
    <t>Derivative liability expense</t>
  </si>
  <si>
    <t>Fair value change</t>
  </si>
  <si>
    <t>1.06%</t>
  </si>
  <si>
    <t>140.00%</t>
  </si>
  <si>
    <t>1.28%</t>
  </si>
  <si>
    <t>260.00%</t>
  </si>
  <si>
    <t>Stockholders' Deficit (Details) - $ / shares</t>
  </si>
  <si>
    <t>Number of Options</t>
  </si>
  <si>
    <t>Exercisable, Ending</t>
  </si>
  <si>
    <t>Outstanding, Ending</t>
  </si>
  <si>
    <t>Stock Options [Member]</t>
  </si>
  <si>
    <t>Outstanding, Beginning</t>
  </si>
  <si>
    <t>Outstanding and exercisable, Ending</t>
  </si>
  <si>
    <t>Weighted Average Exercise Price per share</t>
  </si>
  <si>
    <t>Weighted-average Remaining Life (Years)</t>
  </si>
  <si>
    <t>7 years 11 months 8 days</t>
  </si>
  <si>
    <t>8 years 11 months 8 days</t>
  </si>
  <si>
    <t>Outstanding and exercisable</t>
  </si>
  <si>
    <t>7 years 2 months 8 days</t>
  </si>
  <si>
    <t>Stockholders' Deficit (Details 1)</t>
  </si>
  <si>
    <t>Dec. 31, 2017shares</t>
  </si>
  <si>
    <t>Option Outstanding</t>
  </si>
  <si>
    <t>Weighted Average Contractual Life</t>
  </si>
  <si>
    <t>Option Exercisable</t>
  </si>
  <si>
    <t>Exercise Price $7,500 [Member]</t>
  </si>
  <si>
    <t>4 years 1 month 17 days</t>
  </si>
  <si>
    <t>Exercise Price $250 [Member]</t>
  </si>
  <si>
    <t>7 years 6 months 6 days</t>
  </si>
  <si>
    <t>Stockholders' Deficit (Details 2) - Warrant [Member] - $ / shares</t>
  </si>
  <si>
    <t>Number of Warrants</t>
  </si>
  <si>
    <t>Outstanding and exercisable, Beginning</t>
  </si>
  <si>
    <t>3 years 2 months 2 days</t>
  </si>
  <si>
    <t>4 years 2 months 2 days</t>
  </si>
  <si>
    <t>2 years 5 months 11 days</t>
  </si>
  <si>
    <t>Stockholders' Deficit (Details Narrative)</t>
  </si>
  <si>
    <t>Jun. 02, 2015USD ($)Promissoryshares</t>
  </si>
  <si>
    <t>Aug. 26, 2015USD ($)$ / sharesshares</t>
  </si>
  <si>
    <t>Jul. 23, 2015$ / sharesshares</t>
  </si>
  <si>
    <t>Jul. 20, 2015shares</t>
  </si>
  <si>
    <t>Jun. 15, 2015shares</t>
  </si>
  <si>
    <t>Mar. 27, 2015USD ($)$ / sharesshares</t>
  </si>
  <si>
    <t>Dec. 31, 2017USD ($)$ / sharesshares</t>
  </si>
  <si>
    <t>Mar. 31, 2017USD ($)$ / sharesshares</t>
  </si>
  <si>
    <t>Mar. 31, 2016shares</t>
  </si>
  <si>
    <t>Aug. 03, 2016$ / sharesshares</t>
  </si>
  <si>
    <t>Aug. 01, 2016shares</t>
  </si>
  <si>
    <t>May 31, 2016shares</t>
  </si>
  <si>
    <t>Jul. 09, 2015shares</t>
  </si>
  <si>
    <t>Shares issuable</t>
  </si>
  <si>
    <t>Preferred Stock, Shares Authorized</t>
  </si>
  <si>
    <t>Preferred Stock, Par Value | $ / shares</t>
  </si>
  <si>
    <t>Common stock shares issued for conversions, Amount | $</t>
  </si>
  <si>
    <t>Common stock shares issued for conversions, Shares</t>
  </si>
  <si>
    <t>Accrued interest | $</t>
  </si>
  <si>
    <t>Total common stock value | $</t>
  </si>
  <si>
    <t>Series C preferred stock owned by Chairman and CEO</t>
  </si>
  <si>
    <t>Loss on acquisition | $</t>
  </si>
  <si>
    <t>Ownership percentage</t>
  </si>
  <si>
    <t>30.00%</t>
  </si>
  <si>
    <t>CEO and another related party shareholder returned shares of common stock</t>
  </si>
  <si>
    <t>Owned, shares of Chairman and CEO</t>
  </si>
  <si>
    <t>Expected volatility</t>
  </si>
  <si>
    <t>Stock based compensation expense | $</t>
  </si>
  <si>
    <t>Preferred Stock, Shares Issued</t>
  </si>
  <si>
    <t>Preferred Stock, Shares Outstanding</t>
  </si>
  <si>
    <t>Preferred Stock designated</t>
  </si>
  <si>
    <t>Pledging of shares</t>
  </si>
  <si>
    <t>Conversion description</t>
  </si>
  <si>
    <t>Series C
Preferred Stock. Each share of Series C Preferred stock is convertible at the election of the holder into 100 shares of common
stock. On October 23, 2015, (the Amendment Date), the Company amended the terms and conditions of the Series C Preferred
stock, whereby each share of Series C Preferred stock entitles the holder thereof to 10,000 votes (the Voting Rights)
on all matters submitted to a vote of the stockholders of the Company.</t>
  </si>
  <si>
    <t>Each share of Series B Preferred Stock is convertible at the election of the holder into .004 shares of common stock, subject to a 4.9% beneficial ownership limitation. Series B Preferred Stock has no voting rights until converted into common stock.</t>
  </si>
  <si>
    <t>Series B Preferred Stock | Delaware Corporation [Member] | Asset Purchase Agreement [Member]</t>
  </si>
  <si>
    <t>Shares Issued</t>
  </si>
  <si>
    <t>Issuances of Series B preferred stock, common stock issued and common stock to be issued for assets acquired from related party, Shares</t>
  </si>
  <si>
    <t>Issuances of Series B preferred stock, common stock issued and common stock to be issued for assets acquired from related party, Amount | $</t>
  </si>
  <si>
    <t>Cash paid on assets acquisition | $</t>
  </si>
  <si>
    <t>Note receivable forgiven | $</t>
  </si>
  <si>
    <t>Common stock shares reserve for future issuance</t>
  </si>
  <si>
    <t>Convertible preferred stock upon conversion</t>
  </si>
  <si>
    <t>Series B Preferred Stock | Viking [Member] | Asset Purchase Agreement [Member] | Intangible Assets [Member]</t>
  </si>
  <si>
    <t>Payments to Acquire Productive Assets | $</t>
  </si>
  <si>
    <t>Series B Preferred Stock | Viking [Member] | Asset Purchase Agreement [Member] | Accounts Receivable [Member]</t>
  </si>
  <si>
    <t>Each share of Series A Convertible Preferred Stock is convertible at the election of the holder into 0.004 shares of common stock, subject to a 4.9% beneficial ownership limitation, but has no voting rights until converted into common stock</t>
  </si>
  <si>
    <t>Compensation per share | $ / shares</t>
  </si>
  <si>
    <t>YKTG, LLC [Member]</t>
  </si>
  <si>
    <t>Shares issued price per share | $ / shares</t>
  </si>
  <si>
    <t>Stock Option One [Member]</t>
  </si>
  <si>
    <t>Total fair value | $</t>
  </si>
  <si>
    <t>Expected life</t>
  </si>
  <si>
    <t>10 years</t>
  </si>
  <si>
    <t>2.18%</t>
  </si>
  <si>
    <t>Dividend yield</t>
  </si>
  <si>
    <t>0.00%</t>
  </si>
  <si>
    <t>230.55%</t>
  </si>
  <si>
    <t>2.28%</t>
  </si>
  <si>
    <t>Purchase of restricted common stock</t>
  </si>
  <si>
    <t>Exercise Price | $ / shares</t>
  </si>
  <si>
    <t>Vesting period</t>
  </si>
  <si>
    <t>12 years</t>
  </si>
  <si>
    <t>Percentage of exercise option</t>
  </si>
  <si>
    <t>25.00%</t>
  </si>
  <si>
    <t>Percentage of exercise option after four month anniversary</t>
  </si>
  <si>
    <t>50.00%</t>
  </si>
  <si>
    <t>Percentage of exercise option after eight month anniversary</t>
  </si>
  <si>
    <t>75.00%</t>
  </si>
  <si>
    <t>Percentage of exercise option after twelve month anniversary</t>
  </si>
  <si>
    <t>100.00%</t>
  </si>
  <si>
    <t>Warrant One [Member]</t>
  </si>
  <si>
    <t>Warrants to purchase shares of common stock</t>
  </si>
  <si>
    <t>Warrant issued</t>
  </si>
  <si>
    <t>Total value of shares | $</t>
  </si>
  <si>
    <t>Exercise price of warrant | $ / shares</t>
  </si>
  <si>
    <t>Warrant expiration period</t>
  </si>
  <si>
    <t>1.42%</t>
  </si>
  <si>
    <t>207.12%</t>
  </si>
  <si>
    <t>Common Stock | Whonon [Member] | Settlement Agreement [Member]</t>
  </si>
  <si>
    <t>Common stock shares issued during period, shares</t>
  </si>
  <si>
    <t>Cancellation of Series A preferred stock and issuance of common stock, Shares</t>
  </si>
  <si>
    <t>Common Stock | Whonon [Member] | Series A Preferred Stock | Settlement Agreement [Member]</t>
  </si>
  <si>
    <t>Shares hold</t>
  </si>
  <si>
    <t>Common Stock | Micro - Tech (Member) | Settlement Agreement [Member]</t>
  </si>
  <si>
    <t>Common Stock | Micro - Tech (Member) | Series A Preferred Stock | Settlement Agreement [Member]</t>
  </si>
  <si>
    <t>Series B Preferred Stock | Joshua Claybaugh [Member] | Viking [Member] | Asset Purchase Agreement [Member]</t>
  </si>
  <si>
    <t>Liabilities associated with acquisition | $</t>
  </si>
  <si>
    <t>Liabilities associated with acquisition per month | $</t>
  </si>
  <si>
    <t>Liabilities associated with acquisition number of months | Promissory | Promissory</t>
  </si>
  <si>
    <t>Series B Preferred Stock | IBM server [Member] | Viking [Member] | Asset Purchase Agreement [Member]</t>
  </si>
  <si>
    <t>Series A Preferred Stock | Global [Member] | Settlement Agreement [Member]</t>
  </si>
  <si>
    <t>Commitments and Contingencies (Details)</t>
  </si>
  <si>
    <t>Apr. 30, 2018USD ($)</t>
  </si>
  <si>
    <t>TOTAL</t>
  </si>
  <si>
    <t>DTREDS LLC [Member]</t>
  </si>
  <si>
    <t>YKTG LLC [Member]</t>
  </si>
  <si>
    <t>Commitments and Contingencies (Details Narrative) - USD ($)</t>
  </si>
  <si>
    <t>Dec. 13, 2017</t>
  </si>
  <si>
    <t>Nov. 01, 2017</t>
  </si>
  <si>
    <t>Oct. 10, 2017</t>
  </si>
  <si>
    <t>Aug. 01, 2017</t>
  </si>
  <si>
    <t>Jul. 10, 2017</t>
  </si>
  <si>
    <t>Jun. 06, 2017</t>
  </si>
  <si>
    <t>Oct. 19, 2017</t>
  </si>
  <si>
    <t>Jun. 26, 2017</t>
  </si>
  <si>
    <t>Jun. 16, 2017</t>
  </si>
  <si>
    <t>May 31, 2017</t>
  </si>
  <si>
    <t>Apr. 30, 2017</t>
  </si>
  <si>
    <t>Jan. 27, 2016</t>
  </si>
  <si>
    <t>Jun. 23, 2017</t>
  </si>
  <si>
    <t>Jun. 09, 2017</t>
  </si>
  <si>
    <t>May 03, 2017</t>
  </si>
  <si>
    <t>Jun. 03, 2016</t>
  </si>
  <si>
    <t>Mar. 24, 2016</t>
  </si>
  <si>
    <t>Feb. 08, 2016</t>
  </si>
  <si>
    <t>Beneficial owner securities</t>
  </si>
  <si>
    <t>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t>
  </si>
  <si>
    <t>Crucial Trak [Member] | Letter of Intent [Member]</t>
  </si>
  <si>
    <t>Joint venture description</t>
  </si>
  <si>
    <t>(1) the joint
venture will be owned 65% by CrucialTrak and 35% by the Company, (2) the Company will provide the joint venture a line of credit
for up to $5,000,000, repayable with annual interest not exceeding 8%, for the period of 18 months beginning November 1, 2017,
and on terms mutually agreeable to the joint venture and the Company, and (3) the joint venture will have a first right of refusal
on access to all formally reported projects and the right to distribute CrucialTraks products in the government, military
and critical infrastructure/key resources market segments.</t>
  </si>
  <si>
    <t>Repayble line of credit</t>
  </si>
  <si>
    <t>YKTG [Member]</t>
  </si>
  <si>
    <t>Convertible principal amount</t>
  </si>
  <si>
    <t>TCA [Member]</t>
  </si>
  <si>
    <t>JSJ Investments Inc [Member]</t>
  </si>
  <si>
    <t>Dr. Cellucci [Member]</t>
  </si>
  <si>
    <t>Convertible promissory notes issued</t>
  </si>
  <si>
    <t>Convertible preferred stock upon conversion shares</t>
  </si>
  <si>
    <t>Amended and Restated Stock Purchase Agreement, Description</t>
  </si>
  <si>
    <t>(1) the parties
will form a joint venture limited liability company in Delaware to develop, market and sell products and services based on Dark
Pulses patented BOTDA dark-pulse technology (the Technology) to be owned 40% by the Company and 60% by Dark
Pulse (the JV); (2) the Company shall fund $10,000 in initial capital to the JV; and (3) and the JV shall have an
irrevocable royalty-free non-exclusive license to use the Technology in the North America, Asia and European government, military
and CI/KR (Critical Infrastructure / Key Resources) market segments.</t>
  </si>
  <si>
    <t>Terms of strategic alliance agreement description</t>
  </si>
  <si>
    <t>Receive 20% of project revenue for DarkPulses Five Deployments Eurasian Mining Project, and 10% of project revenue for two additional DarkPulse agency agreements more specifically described in the Addendum</t>
  </si>
  <si>
    <t>Ownership interest</t>
  </si>
  <si>
    <t>40.00%</t>
  </si>
  <si>
    <t>Joint Venture [Member]</t>
  </si>
  <si>
    <t>QBRICS, Inc. [Member] | Strategic Market Alliance Agreement [Member] | Minimum [Member]</t>
  </si>
  <si>
    <t>Sales commissions</t>
  </si>
  <si>
    <t>QBRICS, Inc. [Member] | Strategic Market Alliance Agreement [Member] | Maximum [Member]</t>
  </si>
  <si>
    <t>20.00%</t>
  </si>
  <si>
    <t>Cobweb Security [Member] | Strategic Market Alliance Agreement [Member] | Minimum [Member]</t>
  </si>
  <si>
    <t>15.00%</t>
  </si>
  <si>
    <t>Cobweb Security [Member] | Strategic Market Alliance Agreement [Member] | Maximum [Member]</t>
  </si>
  <si>
    <t>IDdriven, Inc [Member] | Strategic Market Alliance Agreement [Member] | Minimum [Member]</t>
  </si>
  <si>
    <t>IDdriven, Inc [Member] | Strategic Market Alliance Agreement [Member] | Maximum [Member]</t>
  </si>
  <si>
    <t>NeQter [Member] | Strategic Market Alliance Agreement [Member]</t>
  </si>
  <si>
    <t>Purchase discounts</t>
  </si>
  <si>
    <t>HelpComm [Member] | Strategic Alliance Agreement [Member]</t>
  </si>
  <si>
    <t>Construction services description</t>
  </si>
  <si>
    <t>On June
6, 2017, the Company entered into an exclusive one-year Strategic Alliance Agreement with HelpComm, a telecom construction services
corporation located in Manassas, Virginia, pursuant to which (i) the Company will provide at least $200,000 in business expansion
funding to HelpComm within ten (10) business days of execution of the agreement, and 40% of profits from services performed by
HelpComm pursuant to receipt of the expansion funding from the Company will be allotted to the Company, (ii) the Company will
provide HelpComm up to an additional $100,000 of expansion funding per fiscal quarter, (ii) HelpComm will provide job-related
purchase orders to the Company for administration, accounting and fund distribution, (iii) the Company will provide project management
and sales services to HelpComm, and (iv) the parties will support each others marketing and promotional efforts. The Company
remitted the $200,000 to HelpComm on June 26, 2017 and has recorded $200,000 as intangible assets on the balance sheet included
herein.</t>
  </si>
  <si>
    <t>Business expansion funding</t>
  </si>
  <si>
    <t>Additional expansion funding</t>
  </si>
  <si>
    <t>Amount of business expansion funding provided</t>
  </si>
  <si>
    <t>Intangible assets</t>
  </si>
  <si>
    <t>Amortization of agreement</t>
  </si>
  <si>
    <t>Acquisition of HELPCOmm Inc (Details) - USD ($)</t>
  </si>
  <si>
    <t>CURRENT ASSETS:</t>
  </si>
  <si>
    <t>Prepaid and other assets</t>
  </si>
  <si>
    <t>Other assets, net</t>
  </si>
  <si>
    <t>CURRENT LIABILITIES:</t>
  </si>
  <si>
    <t>Convertible notes payable, net of discounts</t>
  </si>
  <si>
    <t xml:space="preserve">Accounts payable and accrued liabilities </t>
  </si>
  <si>
    <t xml:space="preserve">Accounts payable, related party </t>
  </si>
  <si>
    <t>LONG- TERM LIABILITIES:</t>
  </si>
  <si>
    <t>Notes payable, net of current portion</t>
  </si>
  <si>
    <t>COMMITMENTS AND CONTINGENCIES</t>
  </si>
  <si>
    <t>STOCKHOLDERS' DEFICIT:</t>
  </si>
  <si>
    <t>Common stock (10,000,000,000 shares authorized; no par value; 8,040,670,036 shares issued and outstanding</t>
  </si>
  <si>
    <t>Retained earnings</t>
  </si>
  <si>
    <t>Series B Preferred Stock [Member]</t>
  </si>
  <si>
    <t>Series C Preferred Stock [Member]</t>
  </si>
  <si>
    <t>Bravatek [Member]</t>
  </si>
  <si>
    <t>Goodwill</t>
  </si>
  <si>
    <t>Revolving line of credit</t>
  </si>
  <si>
    <t>Shareholder advances, related party</t>
  </si>
  <si>
    <t>Capital leases payable, current portion</t>
  </si>
  <si>
    <t>Deferred revenue</t>
  </si>
  <si>
    <t>Capital leases payable, net of current portion</t>
  </si>
  <si>
    <t>Bank term loans, net of current portion</t>
  </si>
  <si>
    <t>TOTAL LONG-TERM LIABILITIES</t>
  </si>
  <si>
    <t>Common stock to be issued, 118,560,494 shares issuable</t>
  </si>
  <si>
    <t>Bravatek [Member] | Series A Preferred Stock</t>
  </si>
  <si>
    <t>Bravatek [Member] | Series B Preferred Stock [Member]</t>
  </si>
  <si>
    <t>Bravatek [Member] | Series C Preferred Stock [Member]</t>
  </si>
  <si>
    <t>Bravatek [Member] | Series D Preferred Stock [Member]</t>
  </si>
  <si>
    <t>HELPCOmm [Member]</t>
  </si>
  <si>
    <t>HELPCOmm [Member] | Series A Preferred Stock</t>
  </si>
  <si>
    <t>HELPCOmm [Member] | Series B Preferred Stock [Member]</t>
  </si>
  <si>
    <t>HELPCOmm [Member] | Series C Preferred Stock [Member]</t>
  </si>
  <si>
    <t>HELPCOmm [Member] | Series D Preferred Stock [Member]</t>
  </si>
  <si>
    <t>Proforma Adjustments [Member]</t>
  </si>
  <si>
    <t>Proforma Adjustments [Member] | Series A Preferred Stock</t>
  </si>
  <si>
    <t>Proforma Adjustments [Member] | Series B Preferred Stock [Member]</t>
  </si>
  <si>
    <t>Proforma Adjustments [Member] | Series C Preferred Stock [Member]</t>
  </si>
  <si>
    <t>Proforma Adjustments [Member] | Series D Preferred Stock [Member]</t>
  </si>
  <si>
    <t>Proforma Consolidated [Member]</t>
  </si>
  <si>
    <t>Proforma Consolidated [Member] | Series A Preferred Stock</t>
  </si>
  <si>
    <t>Proforma Consolidated [Member] | Series B Preferred Stock [Member]</t>
  </si>
  <si>
    <t>Proforma Consolidated [Member] | Series C Preferred Stock [Member]</t>
  </si>
  <si>
    <t>Proforma Consolidated [Member] | Series D Preferred Stock [Member]</t>
  </si>
  <si>
    <t>Acquisition of HELPCOmm Inc (Details 1) - USD ($)</t>
  </si>
  <si>
    <t>TOTAL OTHER INCOME (EXPENSES)</t>
  </si>
  <si>
    <t>Wages and employee expenses</t>
  </si>
  <si>
    <t>Rent, related party</t>
  </si>
  <si>
    <t>Truck and vehicle expense</t>
  </si>
  <si>
    <t>Insurance</t>
  </si>
  <si>
    <t>Loss on disposal of assets</t>
  </si>
  <si>
    <t>INCOME (LOSS) BEFORE INCOME TAXES</t>
  </si>
  <si>
    <t>INCOME TAXES</t>
  </si>
  <si>
    <t>Acquisition of HELPCOmm Inc (Details 2) - Purchase Price Allocation [Member]</t>
  </si>
  <si>
    <t>Dec. 31, 2017USD ($)</t>
  </si>
  <si>
    <t>Fair value of consideration for Acquisition</t>
  </si>
  <si>
    <t>Liabilities assumed</t>
  </si>
  <si>
    <t>Total purchase price</t>
  </si>
  <si>
    <t>Assets acquired</t>
  </si>
  <si>
    <t>Intellectual Property/Technology</t>
  </si>
  <si>
    <t>Customer Base</t>
  </si>
  <si>
    <t>Tradenames and Trademarks</t>
  </si>
  <si>
    <t>Non- compete agreements</t>
  </si>
  <si>
    <t>Option to buy building</t>
  </si>
  <si>
    <t>Purchase Price Allocation</t>
  </si>
  <si>
    <t>Acquisition of HELPCOmm Inc (Details 3)</t>
  </si>
  <si>
    <t>Intellectual Property/Technology [Member]</t>
  </si>
  <si>
    <t>Intangible asset estimated useful lives</t>
  </si>
  <si>
    <t>Customer Base [Member]</t>
  </si>
  <si>
    <t>Tradenames and Trademarks [Member]</t>
  </si>
  <si>
    <t>Option to purchase building [Member]</t>
  </si>
  <si>
    <t>Non- compete agreements [Member]</t>
  </si>
  <si>
    <t>Acquisition of HELPCOmm, Inc (Details Narrative) - USD ($)</t>
  </si>
  <si>
    <t>Jan. 12, 2018</t>
  </si>
  <si>
    <t>Cash paid for acquisition</t>
  </si>
  <si>
    <t>Total consideration of the Acquisition, value</t>
  </si>
  <si>
    <t>Total purchase price of acquisition on preliminary estimated fair value</t>
  </si>
  <si>
    <t>8760, LLC [Member]</t>
  </si>
  <si>
    <t>Fair value of convertible preferred stock</t>
  </si>
  <si>
    <t>Series D Preferred Stock [Member] | Pro Forma Adjustments [Member]</t>
  </si>
  <si>
    <t>Stock Purchase Agreement [Member] | 8760, LLC [Member]</t>
  </si>
  <si>
    <t>Option purchase amount</t>
  </si>
  <si>
    <t>Proceeds from issuance of preferred stock</t>
  </si>
  <si>
    <t>Preferred stock, share issued</t>
  </si>
  <si>
    <t>Subsequent Events (Details Narrative) - USD ($)</t>
  </si>
  <si>
    <t>May 01, 2018</t>
  </si>
  <si>
    <t>Apr. 08, 2018</t>
  </si>
  <si>
    <t>Apr. 02, 2018</t>
  </si>
  <si>
    <t>Mar. 14, 2018</t>
  </si>
  <si>
    <t>Feb. 05, 2018</t>
  </si>
  <si>
    <t>Jan. 10, 2018</t>
  </si>
  <si>
    <t>Jan. 05, 2018</t>
  </si>
  <si>
    <t>Oct. 11, 2017</t>
  </si>
  <si>
    <t>Mar. 28, 2018</t>
  </si>
  <si>
    <t>Feb. 21, 2018</t>
  </si>
  <si>
    <t>Feb. 15, 2018</t>
  </si>
  <si>
    <t>Jan. 29, 2018</t>
  </si>
  <si>
    <t>Jan. 26, 2018</t>
  </si>
  <si>
    <t>Jan. 25, 2018</t>
  </si>
  <si>
    <t>Dec. 19, 2014</t>
  </si>
  <si>
    <t>Replacement of promissory note</t>
  </si>
  <si>
    <t>Convertible promissory note</t>
  </si>
  <si>
    <t>Proceeds from issuance of convertible notes</t>
  </si>
  <si>
    <t>Subsequent Event [Member] | Term Sheet [Member] | Institutional Investor [Member]</t>
  </si>
  <si>
    <t>Common stock value reserved for future issuance</t>
  </si>
  <si>
    <t>Common stock value reserved for future issuance, description</t>
  </si>
  <si>
    <t>25% discount to the lowest daily VWAP during the 5-day period prior to closing</t>
  </si>
  <si>
    <t>Subsequent Event [Member] | Convertible Debt [Member]</t>
  </si>
  <si>
    <t>Common stock issuable, shares</t>
  </si>
  <si>
    <t>Common stock issuable, value</t>
  </si>
  <si>
    <t>Accrued and unpaid interest</t>
  </si>
  <si>
    <t>Subsequent Event [Member] | Series D Preferred Stock [Member]</t>
  </si>
  <si>
    <t>Trading day
immediately preceding conversion, subject to a 4.99% beneficial ownership limitation</t>
  </si>
  <si>
    <t>Weighted average price of the common stock</t>
  </si>
  <si>
    <t>Limited liability description</t>
  </si>
  <si>
    <t>(i) add Johnathan
Bolton as a seller of HelpComm, (ii) add an option to purchase pursuant to which the Company shall have the right to purchase
8760, LLC, a Virginia limited liability company (8760, LLC), for $100.00 at any time in the Companys discretion,
(iii) update certain exhibits and schedules to the Agreement, and (iv) make the effective date of the Acquisition January 1, 2018</t>
  </si>
  <si>
    <t>Subsequent Event [Member] | Joint Venture Agreement [Member]</t>
  </si>
  <si>
    <t>51.00%</t>
  </si>
  <si>
    <t>Subsequent Event [Member] | Center for Threat Intelligence, LLC [Member] | Strategic Alliance Agreement [Member] | Minimum [Member]</t>
  </si>
  <si>
    <t>Sales commissions in percentage</t>
  </si>
  <si>
    <t>Subsequent Event [Member] | Center for Threat Intelligence, LLC [Member] | Strategic Alliance Agreement [Member] | Maximum [Member]</t>
  </si>
  <si>
    <t>Subsequent Event [Member] | OrangeHook [Member] | Strategic Alliance Agreement [Member] | Minimum [Member]</t>
  </si>
  <si>
    <t>Subsequent Event [Member] | OrangeHook [Member] | Strategic Alliance Agreement [Member] | Maximum [Member]</t>
  </si>
  <si>
    <t>Subsequent Event [Member] | DP Telecom [Member] | Strategic Alliance Agreement [Member]</t>
  </si>
  <si>
    <t>Initial fund</t>
  </si>
  <si>
    <t>Net profits percentage</t>
  </si>
  <si>
    <t>Repayment of debt</t>
  </si>
  <si>
    <t>Interest amount</t>
  </si>
  <si>
    <t>Subsequent Event [Member] | IEVOLV Ventures [Member] | Strategic Alliance Agreement [Member] | Minimum [Member]</t>
  </si>
  <si>
    <t>Subsequent Event [Member] | IEVOLV Ventures [Member] | Strategic Alliance Agreement [Member] | Maximum [Member]</t>
  </si>
  <si>
    <t>Subsequent Event [Member] | AmbiCom Holdings [Member]</t>
  </si>
  <si>
    <t>49.00%</t>
  </si>
  <si>
    <t>Subsequent Event [Member] | AmbiCom Holdings [Member] | Joint Venture Agreement [Member]</t>
  </si>
  <si>
    <t>Subsequent Event [Member] | Fazync LLC [Member] | Strategic Alliance Agreement [Member] | Minimum [Member]</t>
  </si>
  <si>
    <t>Subsequent Event [Member] | Fazync LLC [Member] | Strategic Alliance Agreement [Member] | Maximum [Member]</t>
  </si>
  <si>
    <t>Subsequent Event [Member] | AppGuard LLC [Member] | Strategic Alliance Agreement [Member] | Minimum [Member]</t>
  </si>
  <si>
    <t>Subsequent Event [Member] | AppGuard LLC [Member] | Strategic Alliance Agreement [Member] | Maximum [Member]</t>
  </si>
  <si>
    <t>Subsequent Event [Member] | Convertible Notes Payable [Member]</t>
  </si>
  <si>
    <t>Jan. 26,
		2019</t>
  </si>
  <si>
    <t>The note is
convertible at any time following the funding of the note into a variable number of the Company's common stock, based on a conversion
ratio of 60% of the average of the three lowest trading prices for the 20 days prior to conversion</t>
  </si>
  <si>
    <t>Subsequent Event [Member] | Convertible Notes Payable [Member] | ACH [Member]</t>
  </si>
  <si>
    <t>Daily payments</t>
  </si>
  <si>
    <t>Subsequent Event [Member] | Convertible Notes Payable [Member] | ACH [Member] | Minimum [Member]</t>
  </si>
  <si>
    <t>Subsequent Event [Member] | Convertible Notes Payable [Member] | ACH [Member] | Maximum [Member]</t>
  </si>
  <si>
    <t>Subsequent Event [Member] | Convertible Notes Payable [Member] | ThirdParty Investor[Member]</t>
  </si>
  <si>
    <t>Oct. 8,
		2018</t>
  </si>
  <si>
    <t>Apr. 2,
		2019</t>
  </si>
  <si>
    <t>Feb. 21,
		2019</t>
  </si>
  <si>
    <t>Jul. 29,
		2018</t>
  </si>
  <si>
    <t>The Company's
common stock, based on a conversion ratio of 60% of the average of the three lowest trading prices quoted for the 20 days prior
to conversion.</t>
  </si>
  <si>
    <t>Subsequent Event [Member] | Collateralized secured convertible replacement [Member] | Investo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95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5133487</v>
      </c>
    </row>
    <row r="15" spans="1:4">
      <c r="A15" s="4" t="s">
        <v>25</v>
      </c>
      <c r="C15" s="5" t="n">
        <v>875807449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v>
      </c>
      <c r="B1" s="2" t="s">
        <v>1</v>
      </c>
    </row>
    <row r="2" spans="1:2">
      <c r="B2" s="2" t="s">
        <v>2</v>
      </c>
    </row>
    <row r="3" spans="1:2">
      <c r="A3" s="3" t="s">
        <v>168</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68</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6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68</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8</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row r="26" spans="1:2">
      <c r="A26" s="4" t="s">
        <v>243</v>
      </c>
      <c r="B26" s="4" t="s">
        <v>244</v>
      </c>
    </row>
    <row r="27" spans="1:2">
      <c r="A27" s="4" t="s">
        <v>245</v>
      </c>
      <c r="B27"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05</v>
      </c>
      <c r="B4" s="4" t="s">
        <v>249</v>
      </c>
    </row>
    <row r="5" spans="1:2">
      <c r="A5" s="4" t="s">
        <v>250</v>
      </c>
      <c r="B5"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9357</v>
      </c>
      <c r="C3" s="6" t="n">
        <v>125</v>
      </c>
    </row>
    <row r="4" spans="1:3">
      <c r="A4" s="4" t="s">
        <v>33</v>
      </c>
      <c r="B4" s="5" t="n">
        <v>24897</v>
      </c>
      <c r="C4" s="4" t="s">
        <v>34</v>
      </c>
    </row>
    <row r="5" spans="1:3">
      <c r="A5" s="4" t="s">
        <v>35</v>
      </c>
      <c r="B5" s="5" t="n">
        <v>23080</v>
      </c>
      <c r="C5" s="4" t="s">
        <v>34</v>
      </c>
    </row>
    <row r="6" spans="1:3">
      <c r="A6" s="4" t="s">
        <v>36</v>
      </c>
      <c r="B6" s="5" t="n">
        <v>25000</v>
      </c>
      <c r="C6" s="4" t="s">
        <v>34</v>
      </c>
    </row>
    <row r="7" spans="1:3">
      <c r="A7" s="4" t="s">
        <v>37</v>
      </c>
      <c r="B7" s="5" t="n">
        <v>262334</v>
      </c>
      <c r="C7" s="5" t="n">
        <v>125</v>
      </c>
    </row>
    <row r="8" spans="1:3">
      <c r="A8" s="4" t="s">
        <v>38</v>
      </c>
      <c r="B8" s="5" t="n">
        <v>21634</v>
      </c>
      <c r="C8" s="5" t="n">
        <v>28661</v>
      </c>
    </row>
    <row r="9" spans="1:3">
      <c r="A9" s="4" t="s">
        <v>39</v>
      </c>
      <c r="B9" s="5" t="n">
        <v>133929</v>
      </c>
      <c r="C9" s="5" t="n">
        <v>16813</v>
      </c>
    </row>
    <row r="10" spans="1:3">
      <c r="A10" s="4" t="s">
        <v>40</v>
      </c>
      <c r="B10" s="5" t="n">
        <v>417897</v>
      </c>
      <c r="C10" s="5" t="n">
        <v>45599</v>
      </c>
    </row>
    <row r="11" spans="1:3">
      <c r="A11" s="3" t="s">
        <v>41</v>
      </c>
    </row>
    <row r="12" spans="1:3">
      <c r="A12" s="4" t="s">
        <v>42</v>
      </c>
      <c r="B12" s="5" t="n">
        <v>797797</v>
      </c>
      <c r="C12" s="5" t="n">
        <v>1271727</v>
      </c>
    </row>
    <row r="13" spans="1:3">
      <c r="A13" s="4" t="s">
        <v>43</v>
      </c>
      <c r="B13" s="5" t="n">
        <v>830788</v>
      </c>
      <c r="C13" s="5" t="n">
        <v>1170450</v>
      </c>
    </row>
    <row r="14" spans="1:3">
      <c r="A14" s="4" t="s">
        <v>44</v>
      </c>
      <c r="B14" s="4" t="s">
        <v>34</v>
      </c>
      <c r="C14" s="5" t="n">
        <v>136850</v>
      </c>
    </row>
    <row r="15" spans="1:3">
      <c r="A15" s="4" t="s">
        <v>45</v>
      </c>
      <c r="B15" s="4" t="s">
        <v>34</v>
      </c>
      <c r="C15" s="5" t="n">
        <v>820</v>
      </c>
    </row>
    <row r="16" spans="1:3">
      <c r="A16" s="4" t="s">
        <v>46</v>
      </c>
      <c r="B16" s="5" t="n">
        <v>64023</v>
      </c>
      <c r="C16" s="5" t="n">
        <v>205311</v>
      </c>
    </row>
    <row r="17" spans="1:3">
      <c r="A17" s="4" t="s">
        <v>47</v>
      </c>
      <c r="B17" s="5" t="n">
        <v>318179</v>
      </c>
      <c r="C17" s="5" t="n">
        <v>286442</v>
      </c>
    </row>
    <row r="18" spans="1:3">
      <c r="A18" s="4" t="s">
        <v>48</v>
      </c>
      <c r="B18" s="5" t="n">
        <v>335258</v>
      </c>
      <c r="C18" s="5" t="n">
        <v>425290</v>
      </c>
    </row>
    <row r="19" spans="1:3">
      <c r="A19" s="4" t="s">
        <v>49</v>
      </c>
      <c r="B19" s="5" t="n">
        <v>0</v>
      </c>
      <c r="C19" s="5" t="n">
        <v>23153</v>
      </c>
    </row>
    <row r="20" spans="1:3">
      <c r="A20" s="4" t="s">
        <v>50</v>
      </c>
      <c r="B20" s="5" t="n">
        <v>5331567</v>
      </c>
      <c r="C20" s="5" t="n">
        <v>1654015</v>
      </c>
    </row>
    <row r="21" spans="1:3">
      <c r="A21" s="4" t="s">
        <v>51</v>
      </c>
      <c r="B21" s="5" t="n">
        <v>7677612</v>
      </c>
      <c r="C21" s="5" t="n">
        <v>5174058</v>
      </c>
    </row>
    <row r="22" spans="1:3">
      <c r="A22" s="4" t="s">
        <v>52</v>
      </c>
      <c r="B22" s="4" t="s">
        <v>34</v>
      </c>
      <c r="C22" s="4" t="s">
        <v>34</v>
      </c>
    </row>
    <row r="23" spans="1:3">
      <c r="A23" s="3" t="s">
        <v>53</v>
      </c>
    </row>
    <row r="24" spans="1:3">
      <c r="A24" s="4" t="s">
        <v>54</v>
      </c>
      <c r="B24" s="5" t="n">
        <v>5385977</v>
      </c>
      <c r="C24" s="5" t="n">
        <v>3734786</v>
      </c>
    </row>
    <row r="25" spans="1:3">
      <c r="A25" s="4" t="s">
        <v>55</v>
      </c>
      <c r="B25" s="5" t="n">
        <v>66917</v>
      </c>
      <c r="C25" s="5" t="n">
        <v>66917</v>
      </c>
    </row>
    <row r="26" spans="1:3">
      <c r="A26" s="4" t="s">
        <v>56</v>
      </c>
      <c r="B26" s="5" t="n">
        <v>17370682</v>
      </c>
      <c r="C26" s="5" t="n">
        <v>10170515</v>
      </c>
    </row>
    <row r="27" spans="1:3">
      <c r="A27" s="4" t="s">
        <v>57</v>
      </c>
      <c r="B27" s="5" t="n">
        <v>-30083349</v>
      </c>
      <c r="C27" s="5" t="n">
        <v>-19100735</v>
      </c>
    </row>
    <row r="28" spans="1:3">
      <c r="A28" s="4" t="s">
        <v>58</v>
      </c>
      <c r="B28" s="5" t="n">
        <v>-7259715</v>
      </c>
      <c r="C28" s="5" t="n">
        <v>-5128459</v>
      </c>
    </row>
    <row r="29" spans="1:3">
      <c r="A29" s="4" t="s">
        <v>59</v>
      </c>
      <c r="B29" s="5" t="n">
        <v>417897</v>
      </c>
      <c r="C29" s="5" t="n">
        <v>45599</v>
      </c>
    </row>
    <row r="30" spans="1:3">
      <c r="A30" s="4" t="s">
        <v>60</v>
      </c>
    </row>
    <row r="31" spans="1:3">
      <c r="A31" s="3" t="s">
        <v>53</v>
      </c>
    </row>
    <row r="32" spans="1:3">
      <c r="A32" s="4" t="s">
        <v>61</v>
      </c>
      <c r="B32" s="4" t="s">
        <v>34</v>
      </c>
      <c r="C32" s="4" t="s">
        <v>34</v>
      </c>
    </row>
    <row r="33" spans="1:3">
      <c r="A33" s="4" t="s">
        <v>62</v>
      </c>
    </row>
    <row r="34" spans="1:3">
      <c r="A34" s="3" t="s">
        <v>53</v>
      </c>
    </row>
    <row r="35" spans="1:3">
      <c r="A35" s="4" t="s">
        <v>61</v>
      </c>
      <c r="B35" s="5" t="n">
        <v>26</v>
      </c>
      <c r="C35" s="5" t="n">
        <v>26</v>
      </c>
    </row>
    <row r="36" spans="1:3">
      <c r="A36" s="4" t="s">
        <v>63</v>
      </c>
    </row>
    <row r="37" spans="1:3">
      <c r="A37" s="3" t="s">
        <v>53</v>
      </c>
    </row>
    <row r="38" spans="1:3">
      <c r="A38" s="4" t="s">
        <v>61</v>
      </c>
      <c r="B38" s="6" t="n">
        <v>32</v>
      </c>
      <c r="C38" s="6" t="n">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4" t="s">
        <v>267</v>
      </c>
    </row>
    <row r="4" spans="1:2">
      <c r="A4" s="4" t="s">
        <v>268</v>
      </c>
      <c r="B4" s="4" t="s">
        <v>269</v>
      </c>
    </row>
    <row r="5" spans="1:2">
      <c r="A5" s="4" t="s">
        <v>270</v>
      </c>
    </row>
    <row r="6" spans="1:2">
      <c r="A6" s="4" t="s">
        <v>268</v>
      </c>
      <c r="B6"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2"/>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286</v>
      </c>
      <c r="B1" s="2" t="s">
        <v>287</v>
      </c>
      <c r="C1" s="2" t="s">
        <v>1</v>
      </c>
    </row>
    <row r="2" spans="1:3">
      <c r="B2" s="2" t="s">
        <v>288</v>
      </c>
      <c r="C2" s="2" t="s">
        <v>2</v>
      </c>
    </row>
    <row r="3" spans="1:3">
      <c r="A3" s="3" t="s">
        <v>289</v>
      </c>
    </row>
    <row r="4" spans="1:3">
      <c r="A4" s="4" t="s">
        <v>290</v>
      </c>
      <c r="C4" s="4" t="s">
        <v>291</v>
      </c>
    </row>
    <row r="5" spans="1:3">
      <c r="A5" s="4" t="s">
        <v>292</v>
      </c>
      <c r="C5" s="4" t="s">
        <v>293</v>
      </c>
    </row>
    <row r="6" spans="1:3">
      <c r="A6" s="4" t="s">
        <v>294</v>
      </c>
      <c r="B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296</v>
      </c>
      <c r="B1" s="2" t="s">
        <v>1</v>
      </c>
      <c r="D1" s="2" t="s">
        <v>74</v>
      </c>
    </row>
    <row r="2" spans="1:4">
      <c r="B2" s="2" t="s">
        <v>2</v>
      </c>
      <c r="C2" s="2" t="s">
        <v>75</v>
      </c>
      <c r="D2" s="2" t="s">
        <v>30</v>
      </c>
    </row>
    <row r="3" spans="1:4">
      <c r="A3" s="4" t="s">
        <v>297</v>
      </c>
    </row>
    <row r="4" spans="1:4">
      <c r="A4" s="4" t="s">
        <v>298</v>
      </c>
      <c r="B4" s="4" t="s">
        <v>34</v>
      </c>
      <c r="C4" s="4" t="s">
        <v>299</v>
      </c>
      <c r="D4" s="4" t="s">
        <v>299</v>
      </c>
    </row>
    <row r="5" spans="1:4">
      <c r="A5" s="4" t="s">
        <v>300</v>
      </c>
      <c r="B5" s="4" t="s">
        <v>34</v>
      </c>
    </row>
    <row r="6" spans="1:4">
      <c r="A6" s="4" t="s">
        <v>301</v>
      </c>
    </row>
    <row r="7" spans="1:4">
      <c r="A7" s="4" t="s">
        <v>298</v>
      </c>
      <c r="B7" s="4" t="s">
        <v>302</v>
      </c>
      <c r="C7" s="4" t="s">
        <v>34</v>
      </c>
      <c r="D7" s="4" t="s">
        <v>34</v>
      </c>
    </row>
    <row r="8" spans="1:4">
      <c r="A8" s="4" t="s">
        <v>300</v>
      </c>
      <c r="B8" s="6" t="n">
        <v>14897</v>
      </c>
    </row>
    <row r="9" spans="1:4">
      <c r="A9" s="4" t="s">
        <v>303</v>
      </c>
    </row>
    <row r="10" spans="1:4">
      <c r="A10" s="4" t="s">
        <v>298</v>
      </c>
      <c r="B10" s="4" t="s">
        <v>304</v>
      </c>
      <c r="C10" s="4" t="s">
        <v>34</v>
      </c>
      <c r="D10" s="4" t="s">
        <v>34</v>
      </c>
    </row>
    <row r="11" spans="1:4">
      <c r="A11" s="4" t="s">
        <v>300</v>
      </c>
      <c r="B11" s="4" t="s">
        <v>34</v>
      </c>
    </row>
    <row r="12" spans="1:4">
      <c r="A12" s="4" t="s">
        <v>305</v>
      </c>
    </row>
    <row r="13" spans="1:4">
      <c r="A13" s="4" t="s">
        <v>298</v>
      </c>
      <c r="B13" s="4" t="s">
        <v>34</v>
      </c>
      <c r="C13" s="4" t="s">
        <v>306</v>
      </c>
      <c r="D13" s="4" t="s">
        <v>34</v>
      </c>
    </row>
    <row r="14" spans="1:4">
      <c r="A14" s="4" t="s">
        <v>300</v>
      </c>
      <c r="B14" s="4" t="s">
        <v>34</v>
      </c>
    </row>
    <row r="15" spans="1:4">
      <c r="A15" s="4" t="s">
        <v>307</v>
      </c>
    </row>
    <row r="16" spans="1:4">
      <c r="A16" s="4" t="s">
        <v>298</v>
      </c>
      <c r="B16" s="4" t="s">
        <v>304</v>
      </c>
      <c r="C16" s="4" t="s">
        <v>34</v>
      </c>
      <c r="D16" s="4" t="s">
        <v>34</v>
      </c>
    </row>
    <row r="17" spans="1:4">
      <c r="A17" s="4" t="s">
        <v>300</v>
      </c>
      <c r="B17" s="6" t="n">
        <v>10000</v>
      </c>
    </row>
    <row r="18" spans="1:4">
      <c r="A18" s="4" t="s">
        <v>308</v>
      </c>
    </row>
    <row r="19" spans="1:4">
      <c r="A19" s="4" t="s">
        <v>298</v>
      </c>
      <c r="B19" s="4" t="s">
        <v>309</v>
      </c>
      <c r="C19" s="4" t="s">
        <v>34</v>
      </c>
      <c r="D19" s="4" t="s">
        <v>34</v>
      </c>
    </row>
    <row r="20" spans="1:4">
      <c r="A20" s="4" t="s">
        <v>300</v>
      </c>
      <c r="B20" s="6" t="n">
        <v>3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10</v>
      </c>
      <c r="B1" s="2" t="s">
        <v>2</v>
      </c>
      <c r="C1" s="2" t="s">
        <v>30</v>
      </c>
      <c r="D1" s="2" t="s">
        <v>311</v>
      </c>
    </row>
    <row r="2" spans="1:4">
      <c r="A2" s="4" t="s">
        <v>312</v>
      </c>
      <c r="B2" s="6" t="n">
        <v>5331567</v>
      </c>
      <c r="C2" s="6" t="n">
        <v>1654015</v>
      </c>
      <c r="D2" s="6" t="n">
        <v>1955721</v>
      </c>
    </row>
    <row r="3" spans="1:4">
      <c r="A3" s="4" t="s">
        <v>313</v>
      </c>
    </row>
    <row r="4" spans="1:4">
      <c r="A4" s="4" t="s">
        <v>312</v>
      </c>
      <c r="B4" s="4" t="s">
        <v>34</v>
      </c>
      <c r="C4" s="4" t="s">
        <v>34</v>
      </c>
    </row>
    <row r="5" spans="1:4">
      <c r="A5" s="4" t="s">
        <v>110</v>
      </c>
      <c r="B5" s="4" t="s">
        <v>34</v>
      </c>
      <c r="C5" s="4" t="s">
        <v>34</v>
      </c>
    </row>
    <row r="6" spans="1:4">
      <c r="A6" s="4" t="s">
        <v>314</v>
      </c>
    </row>
    <row r="7" spans="1:4">
      <c r="A7" s="4" t="s">
        <v>312</v>
      </c>
      <c r="B7" s="4" t="s">
        <v>34</v>
      </c>
      <c r="C7" s="4" t="s">
        <v>34</v>
      </c>
    </row>
    <row r="8" spans="1:4">
      <c r="A8" s="4" t="s">
        <v>110</v>
      </c>
      <c r="B8" s="4" t="s">
        <v>34</v>
      </c>
      <c r="C8" s="4" t="s">
        <v>34</v>
      </c>
    </row>
    <row r="9" spans="1:4">
      <c r="A9" s="4" t="s">
        <v>315</v>
      </c>
    </row>
    <row r="10" spans="1:4">
      <c r="A10" s="4" t="s">
        <v>312</v>
      </c>
      <c r="B10" s="5" t="n">
        <v>5331567</v>
      </c>
      <c r="C10" s="5" t="n">
        <v>1654015</v>
      </c>
    </row>
    <row r="11" spans="1:4">
      <c r="A11" s="4" t="s">
        <v>110</v>
      </c>
      <c r="B11" s="6" t="n">
        <v>5331567</v>
      </c>
      <c r="C11" s="6" t="n">
        <v>16540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74"/>
    <col customWidth="1" max="5" min="5" width="14"/>
    <col customWidth="1" max="6" min="6" width="16"/>
  </cols>
  <sheetData>
    <row r="1" spans="1:6">
      <c r="A1" s="1" t="s">
        <v>316</v>
      </c>
      <c r="B1" s="2" t="s">
        <v>287</v>
      </c>
      <c r="D1" s="2" t="s">
        <v>1</v>
      </c>
      <c r="F1" s="2" t="s">
        <v>74</v>
      </c>
    </row>
    <row r="2" spans="1:6">
      <c r="B2" s="2" t="s">
        <v>2</v>
      </c>
      <c r="C2" s="2" t="s">
        <v>317</v>
      </c>
      <c r="D2" s="2" t="s">
        <v>2</v>
      </c>
      <c r="E2" s="2" t="s">
        <v>75</v>
      </c>
      <c r="F2" s="2" t="s">
        <v>30</v>
      </c>
    </row>
    <row r="3" spans="1:6">
      <c r="A3" s="4" t="s">
        <v>85</v>
      </c>
      <c r="D3" s="6" t="n">
        <v>30000</v>
      </c>
      <c r="E3" s="4" t="s">
        <v>34</v>
      </c>
      <c r="F3" s="4" t="s">
        <v>34</v>
      </c>
    </row>
    <row r="4" spans="1:6">
      <c r="A4" s="4" t="s">
        <v>318</v>
      </c>
      <c r="D4" s="5" t="n">
        <v>7027</v>
      </c>
      <c r="E4" s="5" t="n">
        <v>6643</v>
      </c>
      <c r="F4" s="5" t="n">
        <v>8970</v>
      </c>
    </row>
    <row r="5" spans="1:6">
      <c r="A5" s="4" t="s">
        <v>87</v>
      </c>
      <c r="D5" s="5" t="n">
        <v>5488</v>
      </c>
      <c r="E5" s="5" t="n">
        <v>27748</v>
      </c>
      <c r="F5" s="5" t="n">
        <v>29998</v>
      </c>
    </row>
    <row r="6" spans="1:6">
      <c r="A6" s="4" t="s">
        <v>319</v>
      </c>
      <c r="D6" s="5" t="n">
        <v>9150</v>
      </c>
      <c r="E6" s="5" t="n">
        <v>26074</v>
      </c>
      <c r="F6" s="5" t="n">
        <v>26074</v>
      </c>
    </row>
    <row r="7" spans="1:6">
      <c r="A7" s="4" t="s">
        <v>320</v>
      </c>
      <c r="B7" s="6" t="n">
        <v>7415278</v>
      </c>
      <c r="D7" s="5" t="n">
        <v>7415278</v>
      </c>
    </row>
    <row r="8" spans="1:6">
      <c r="A8" s="4" t="s">
        <v>57</v>
      </c>
      <c r="B8" s="5" t="n">
        <v>-30083349</v>
      </c>
      <c r="D8" s="6" t="n">
        <v>-30083349</v>
      </c>
      <c r="F8" s="5" t="n">
        <v>-19100735</v>
      </c>
    </row>
    <row r="9" spans="1:6">
      <c r="A9" s="4" t="s">
        <v>321</v>
      </c>
      <c r="D9" s="5" t="n">
        <v>3365</v>
      </c>
    </row>
    <row r="10" spans="1:6">
      <c r="A10" s="4" t="s">
        <v>322</v>
      </c>
      <c r="D10" s="5" t="n">
        <v>2596341236</v>
      </c>
    </row>
    <row r="11" spans="1:6">
      <c r="A11" s="4" t="s">
        <v>323</v>
      </c>
      <c r="D11" s="6" t="n">
        <v>175244</v>
      </c>
    </row>
    <row r="12" spans="1:6">
      <c r="A12" s="4" t="s">
        <v>324</v>
      </c>
      <c r="D12" s="4" t="s">
        <v>325</v>
      </c>
    </row>
    <row r="13" spans="1:6">
      <c r="A13" s="4" t="s">
        <v>326</v>
      </c>
    </row>
    <row r="14" spans="1:6">
      <c r="A14" s="4" t="s">
        <v>327</v>
      </c>
      <c r="D14" s="4" t="s">
        <v>328</v>
      </c>
    </row>
    <row r="15" spans="1:6">
      <c r="A15" s="4" t="s">
        <v>329</v>
      </c>
    </row>
    <row r="16" spans="1:6">
      <c r="A16" s="4" t="s">
        <v>327</v>
      </c>
      <c r="D16" s="4" t="s">
        <v>330</v>
      </c>
    </row>
    <row r="17" spans="1:6">
      <c r="A17" s="4" t="s">
        <v>331</v>
      </c>
    </row>
    <row r="18" spans="1:6">
      <c r="A18" s="4" t="s">
        <v>332</v>
      </c>
      <c r="D18" s="4" t="s">
        <v>333</v>
      </c>
    </row>
    <row r="19" spans="1:6">
      <c r="A19" s="4" t="s">
        <v>334</v>
      </c>
      <c r="D19" s="6" t="n">
        <v>15159</v>
      </c>
      <c r="E19" s="6" t="n">
        <v>15159</v>
      </c>
      <c r="F19" s="6" t="n">
        <v>20121</v>
      </c>
    </row>
    <row r="20" spans="1:6">
      <c r="A20" s="4" t="s">
        <v>335</v>
      </c>
    </row>
    <row r="21" spans="1:6">
      <c r="A21" s="4" t="s">
        <v>336</v>
      </c>
      <c r="C21" s="6" t="n">
        <v>200000</v>
      </c>
    </row>
    <row r="22" spans="1:6">
      <c r="A22" s="4" t="s">
        <v>337</v>
      </c>
    </row>
    <row r="23" spans="1:6">
      <c r="A23" s="4" t="s">
        <v>336</v>
      </c>
      <c r="B23" s="6" t="n">
        <v>107520</v>
      </c>
    </row>
    <row r="24" spans="1:6">
      <c r="A24" s="4" t="s">
        <v>338</v>
      </c>
    </row>
    <row r="25" spans="1:6">
      <c r="A25" s="4" t="s">
        <v>332</v>
      </c>
      <c r="C25" s="4" t="s">
        <v>339</v>
      </c>
    </row>
    <row r="26" spans="1:6">
      <c r="A26" s="4" t="s">
        <v>336</v>
      </c>
      <c r="C26" s="6" t="n">
        <v>2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340</v>
      </c>
      <c r="B1" s="2" t="s">
        <v>1</v>
      </c>
      <c r="D1" s="2" t="s">
        <v>74</v>
      </c>
    </row>
    <row r="2" spans="1:4">
      <c r="B2" s="2" t="s">
        <v>2</v>
      </c>
      <c r="C2" s="2" t="s">
        <v>75</v>
      </c>
      <c r="D2" s="2" t="s">
        <v>30</v>
      </c>
    </row>
    <row r="3" spans="1:4">
      <c r="A3" s="4" t="s">
        <v>254</v>
      </c>
      <c r="B3" s="6" t="n">
        <v>173000</v>
      </c>
      <c r="C3" s="6" t="n">
        <v>155500</v>
      </c>
      <c r="D3" s="6" t="n">
        <v>212000</v>
      </c>
    </row>
    <row r="4" spans="1:4">
      <c r="A4" s="4" t="s">
        <v>341</v>
      </c>
    </row>
    <row r="5" spans="1:4">
      <c r="A5" s="4" t="s">
        <v>254</v>
      </c>
      <c r="B5" s="5" t="n">
        <v>126000</v>
      </c>
      <c r="C5" s="5" t="n">
        <v>98000</v>
      </c>
      <c r="D5" s="5" t="n">
        <v>140000</v>
      </c>
    </row>
    <row r="6" spans="1:4">
      <c r="A6" s="4" t="s">
        <v>342</v>
      </c>
    </row>
    <row r="7" spans="1:4">
      <c r="A7" s="4" t="s">
        <v>254</v>
      </c>
      <c r="B7" s="6" t="n">
        <v>47000</v>
      </c>
      <c r="C7" s="6" t="n">
        <v>57500</v>
      </c>
      <c r="D7" s="6" t="n">
        <v>7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0</v>
      </c>
    </row>
    <row r="2" spans="1:3">
      <c r="A2" s="3" t="s">
        <v>53</v>
      </c>
    </row>
    <row r="3" spans="1:3">
      <c r="A3" s="4" t="s">
        <v>65</v>
      </c>
      <c r="B3" s="7" t="n">
        <v>0.0001</v>
      </c>
      <c r="C3" s="7" t="n">
        <v>0.0001</v>
      </c>
    </row>
    <row r="4" spans="1:3">
      <c r="A4" s="4" t="s">
        <v>66</v>
      </c>
      <c r="B4" s="5" t="n">
        <v>10000000</v>
      </c>
      <c r="C4" s="5" t="n">
        <v>10000000</v>
      </c>
    </row>
    <row r="5" spans="1:3">
      <c r="A5" s="4" t="s">
        <v>67</v>
      </c>
      <c r="B5" s="5" t="n">
        <v>10000000000</v>
      </c>
      <c r="C5" s="5" t="n">
        <v>10000000000</v>
      </c>
    </row>
    <row r="6" spans="1:3">
      <c r="A6" s="4" t="s">
        <v>68</v>
      </c>
      <c r="B6" s="5" t="n">
        <v>8040670036</v>
      </c>
      <c r="C6" s="5" t="n">
        <v>2053703772</v>
      </c>
    </row>
    <row r="7" spans="1:3">
      <c r="A7" s="4" t="s">
        <v>69</v>
      </c>
      <c r="B7" s="5" t="n">
        <v>8040670036</v>
      </c>
      <c r="C7" s="5" t="n">
        <v>2053703772</v>
      </c>
    </row>
    <row r="8" spans="1:3">
      <c r="A8" s="4" t="s">
        <v>70</v>
      </c>
      <c r="B8" s="5" t="n">
        <v>1221</v>
      </c>
      <c r="C8" s="5" t="n">
        <v>1221</v>
      </c>
    </row>
    <row r="9" spans="1:3">
      <c r="A9" s="4" t="s">
        <v>60</v>
      </c>
    </row>
    <row r="10" spans="1:3">
      <c r="A10" s="3" t="s">
        <v>53</v>
      </c>
    </row>
    <row r="11" spans="1:3">
      <c r="A11" s="4" t="s">
        <v>65</v>
      </c>
      <c r="B11" s="7" t="n">
        <v>0.0001</v>
      </c>
      <c r="C11" s="7" t="n">
        <v>0.0001</v>
      </c>
    </row>
    <row r="12" spans="1:3">
      <c r="A12" s="4" t="s">
        <v>66</v>
      </c>
      <c r="B12" s="5" t="n">
        <v>5000000</v>
      </c>
      <c r="C12" s="5" t="n">
        <v>5000000</v>
      </c>
    </row>
    <row r="13" spans="1:3">
      <c r="A13" s="4" t="s">
        <v>71</v>
      </c>
      <c r="B13" s="5" t="n">
        <v>0</v>
      </c>
      <c r="C13" s="5" t="n">
        <v>0</v>
      </c>
    </row>
    <row r="14" spans="1:3">
      <c r="A14" s="4" t="s">
        <v>72</v>
      </c>
      <c r="B14" s="5" t="n">
        <v>0</v>
      </c>
      <c r="C14" s="5" t="n">
        <v>0</v>
      </c>
    </row>
    <row r="15" spans="1:3">
      <c r="A15" s="4" t="s">
        <v>62</v>
      </c>
    </row>
    <row r="16" spans="1:3">
      <c r="A16" s="3" t="s">
        <v>53</v>
      </c>
    </row>
    <row r="17" spans="1:3">
      <c r="A17" s="4" t="s">
        <v>65</v>
      </c>
      <c r="B17" s="7" t="n">
        <v>0.0001</v>
      </c>
      <c r="C17" s="7" t="n">
        <v>0.0001</v>
      </c>
    </row>
    <row r="18" spans="1:3">
      <c r="A18" s="4" t="s">
        <v>66</v>
      </c>
      <c r="B18" s="5" t="n">
        <v>350000</v>
      </c>
      <c r="C18" s="5" t="n">
        <v>350000</v>
      </c>
    </row>
    <row r="19" spans="1:3">
      <c r="A19" s="4" t="s">
        <v>71</v>
      </c>
      <c r="B19" s="5" t="n">
        <v>264503</v>
      </c>
      <c r="C19" s="5" t="n">
        <v>264503</v>
      </c>
    </row>
    <row r="20" spans="1:3">
      <c r="A20" s="4" t="s">
        <v>72</v>
      </c>
      <c r="B20" s="5" t="n">
        <v>264503</v>
      </c>
      <c r="C20" s="5" t="n">
        <v>264503</v>
      </c>
    </row>
    <row r="21" spans="1:3">
      <c r="A21" s="4" t="s">
        <v>63</v>
      </c>
    </row>
    <row r="22" spans="1:3">
      <c r="A22" s="3" t="s">
        <v>53</v>
      </c>
    </row>
    <row r="23" spans="1:3">
      <c r="A23" s="4" t="s">
        <v>65</v>
      </c>
      <c r="B23" s="7" t="n">
        <v>0.0001</v>
      </c>
      <c r="C23" s="7" t="n">
        <v>0.0001</v>
      </c>
    </row>
    <row r="24" spans="1:3">
      <c r="A24" s="4" t="s">
        <v>66</v>
      </c>
      <c r="B24" s="5" t="n">
        <v>1000000</v>
      </c>
      <c r="C24" s="5" t="n">
        <v>1000000</v>
      </c>
    </row>
    <row r="25" spans="1:3">
      <c r="A25" s="4" t="s">
        <v>71</v>
      </c>
      <c r="B25" s="5" t="n">
        <v>319768</v>
      </c>
      <c r="C25" s="5" t="n">
        <v>319768</v>
      </c>
    </row>
    <row r="26" spans="1:3">
      <c r="A26" s="4" t="s">
        <v>72</v>
      </c>
      <c r="B26" s="5" t="n">
        <v>319768</v>
      </c>
      <c r="C26" s="5" t="n">
        <v>319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4"/>
    <col customWidth="1" max="5" min="5" width="14"/>
    <col customWidth="1" max="6" min="6" width="16"/>
    <col customWidth="1" max="7" min="7" width="14"/>
  </cols>
  <sheetData>
    <row r="1" spans="1:7">
      <c r="A1" s="1" t="s">
        <v>343</v>
      </c>
      <c r="B1" s="2" t="s">
        <v>287</v>
      </c>
      <c r="D1" s="2" t="s">
        <v>1</v>
      </c>
      <c r="F1" s="2" t="s">
        <v>74</v>
      </c>
    </row>
    <row r="2" spans="1:7">
      <c r="B2" s="2" t="s">
        <v>344</v>
      </c>
      <c r="C2" s="2" t="s">
        <v>345</v>
      </c>
      <c r="D2" s="2" t="s">
        <v>2</v>
      </c>
      <c r="E2" s="2" t="s">
        <v>75</v>
      </c>
      <c r="F2" s="2" t="s">
        <v>30</v>
      </c>
      <c r="G2" s="2" t="s">
        <v>346</v>
      </c>
    </row>
    <row r="3" spans="1:7">
      <c r="A3" s="4" t="s">
        <v>347</v>
      </c>
      <c r="D3" s="6" t="n">
        <v>0</v>
      </c>
      <c r="F3" s="6" t="n">
        <v>136850</v>
      </c>
      <c r="G3" s="6" t="n">
        <v>55000</v>
      </c>
    </row>
    <row r="4" spans="1:7">
      <c r="A4" s="4" t="s">
        <v>151</v>
      </c>
      <c r="D4" s="5" t="n">
        <v>17801</v>
      </c>
      <c r="E4" s="6" t="n">
        <v>26850</v>
      </c>
      <c r="F4" s="5" t="n">
        <v>31850</v>
      </c>
    </row>
    <row r="5" spans="1:7">
      <c r="A5" s="4" t="s">
        <v>348</v>
      </c>
      <c r="D5" s="5" t="n">
        <v>328662</v>
      </c>
      <c r="E5" s="4" t="s">
        <v>34</v>
      </c>
      <c r="F5" s="5" t="n">
        <v>3500</v>
      </c>
    </row>
    <row r="6" spans="1:7">
      <c r="A6" s="4" t="s">
        <v>49</v>
      </c>
      <c r="D6" s="5" t="n">
        <v>0</v>
      </c>
      <c r="F6" s="5" t="n">
        <v>23153</v>
      </c>
    </row>
    <row r="7" spans="1:7">
      <c r="A7" s="4" t="s">
        <v>94</v>
      </c>
      <c r="D7" s="5" t="n">
        <v>7965</v>
      </c>
      <c r="E7" s="5" t="n">
        <v>8312</v>
      </c>
      <c r="F7" s="5" t="n">
        <v>11603</v>
      </c>
    </row>
    <row r="8" spans="1:7">
      <c r="A8" s="4" t="s">
        <v>349</v>
      </c>
      <c r="D8" s="5" t="n">
        <v>318179</v>
      </c>
      <c r="F8" s="5" t="n">
        <v>286442</v>
      </c>
    </row>
    <row r="9" spans="1:7">
      <c r="A9" s="4" t="s">
        <v>32</v>
      </c>
      <c r="D9" s="6" t="n">
        <v>189357</v>
      </c>
      <c r="F9" s="6" t="n">
        <v>125</v>
      </c>
    </row>
    <row r="10" spans="1:7">
      <c r="A10" s="4" t="s">
        <v>350</v>
      </c>
      <c r="D10" s="7" t="n">
        <v>0.0001</v>
      </c>
      <c r="F10" s="7" t="n">
        <v>0.0001</v>
      </c>
    </row>
    <row r="11" spans="1:7">
      <c r="A11" s="4" t="s">
        <v>77</v>
      </c>
      <c r="D11" s="6" t="n">
        <v>64897</v>
      </c>
      <c r="E11" s="5" t="n">
        <v>145362</v>
      </c>
      <c r="F11" s="6" t="n">
        <v>145362</v>
      </c>
    </row>
    <row r="12" spans="1:7">
      <c r="A12" s="4" t="s">
        <v>351</v>
      </c>
      <c r="B12" s="4" t="s">
        <v>352</v>
      </c>
    </row>
    <row r="13" spans="1:7">
      <c r="A13" s="4" t="s">
        <v>85</v>
      </c>
      <c r="D13" s="5" t="n">
        <v>30000</v>
      </c>
      <c r="E13" s="4" t="s">
        <v>34</v>
      </c>
      <c r="F13" s="4" t="s">
        <v>34</v>
      </c>
    </row>
    <row r="14" spans="1:7">
      <c r="A14" s="4" t="s">
        <v>95</v>
      </c>
      <c r="D14" s="6" t="n">
        <v>-25000</v>
      </c>
      <c r="E14" s="4" t="s">
        <v>34</v>
      </c>
      <c r="F14" s="4" t="s">
        <v>34</v>
      </c>
    </row>
    <row r="15" spans="1:7">
      <c r="A15" s="4" t="s">
        <v>324</v>
      </c>
      <c r="D15" s="4" t="s">
        <v>325</v>
      </c>
    </row>
    <row r="16" spans="1:7">
      <c r="A16" s="4" t="s">
        <v>353</v>
      </c>
    </row>
    <row r="17" spans="1:7">
      <c r="A17" s="4" t="s">
        <v>354</v>
      </c>
      <c r="D17" s="4" t="s">
        <v>355</v>
      </c>
    </row>
    <row r="18" spans="1:7">
      <c r="A18" s="4" t="s">
        <v>356</v>
      </c>
    </row>
    <row r="19" spans="1:7">
      <c r="A19" s="4" t="s">
        <v>151</v>
      </c>
      <c r="D19" s="6" t="n">
        <v>17801</v>
      </c>
    </row>
    <row r="20" spans="1:7">
      <c r="A20" s="4" t="s">
        <v>348</v>
      </c>
      <c r="D20" s="5" t="n">
        <v>154651</v>
      </c>
    </row>
    <row r="21" spans="1:7">
      <c r="A21" s="4" t="s">
        <v>341</v>
      </c>
    </row>
    <row r="22" spans="1:7">
      <c r="A22" s="4" t="s">
        <v>349</v>
      </c>
      <c r="D22" s="6" t="n">
        <v>318179</v>
      </c>
      <c r="F22" s="5" t="n">
        <v>248693</v>
      </c>
    </row>
    <row r="23" spans="1:7">
      <c r="A23" s="4" t="s">
        <v>342</v>
      </c>
    </row>
    <row r="24" spans="1:7">
      <c r="A24" s="4" t="s">
        <v>349</v>
      </c>
      <c r="F24" s="6" t="n">
        <v>37750</v>
      </c>
    </row>
    <row r="25" spans="1:7">
      <c r="A25" s="4" t="s">
        <v>357</v>
      </c>
    </row>
    <row r="26" spans="1:7">
      <c r="A26" s="4" t="s">
        <v>358</v>
      </c>
      <c r="D26" s="5" t="n">
        <v>100000</v>
      </c>
    </row>
    <row r="27" spans="1:7">
      <c r="A27" s="4" t="s">
        <v>359</v>
      </c>
    </row>
    <row r="28" spans="1:7">
      <c r="A28" s="4" t="s">
        <v>77</v>
      </c>
      <c r="D28" s="6" t="n">
        <v>14897</v>
      </c>
    </row>
    <row r="29" spans="1:7">
      <c r="A29" s="4" t="s">
        <v>360</v>
      </c>
    </row>
    <row r="30" spans="1:7">
      <c r="A30" s="4" t="s">
        <v>361</v>
      </c>
      <c r="C30" s="4" t="s">
        <v>362</v>
      </c>
    </row>
    <row r="31" spans="1:7">
      <c r="A31" s="4" t="s">
        <v>363</v>
      </c>
    </row>
    <row r="32" spans="1:7">
      <c r="A32" s="4" t="s">
        <v>32</v>
      </c>
      <c r="C32" s="6" t="n">
        <v>25000</v>
      </c>
    </row>
    <row r="33" spans="1:7">
      <c r="A33" s="4" t="s">
        <v>364</v>
      </c>
    </row>
    <row r="34" spans="1:7">
      <c r="A34" s="4" t="s">
        <v>358</v>
      </c>
      <c r="C34" s="5" t="n">
        <v>100000</v>
      </c>
    </row>
    <row r="35" spans="1:7">
      <c r="A35" s="4" t="s">
        <v>350</v>
      </c>
      <c r="C35" s="6" t="n">
        <v>24</v>
      </c>
    </row>
    <row r="36" spans="1:7">
      <c r="A36" s="4" t="s">
        <v>365</v>
      </c>
    </row>
    <row r="37" spans="1:7">
      <c r="A37" s="4" t="s">
        <v>358</v>
      </c>
      <c r="C37" s="5" t="n">
        <v>100000</v>
      </c>
    </row>
    <row r="38" spans="1:7">
      <c r="A38" s="4" t="s">
        <v>350</v>
      </c>
      <c r="C38" s="6" t="n">
        <v>24</v>
      </c>
    </row>
    <row r="39" spans="1:7">
      <c r="A39" s="4" t="s">
        <v>366</v>
      </c>
    </row>
    <row r="40" spans="1:7">
      <c r="A40" s="4" t="s">
        <v>77</v>
      </c>
      <c r="D40" s="5" t="n">
        <v>10000</v>
      </c>
    </row>
    <row r="41" spans="1:7">
      <c r="A41" s="4" t="s">
        <v>367</v>
      </c>
    </row>
    <row r="42" spans="1:7">
      <c r="A42" s="4" t="s">
        <v>77</v>
      </c>
      <c r="D42" s="5" t="n">
        <v>30000</v>
      </c>
    </row>
    <row r="43" spans="1:7">
      <c r="A43" s="4" t="s">
        <v>85</v>
      </c>
      <c r="D43" s="5" t="n">
        <v>30000</v>
      </c>
    </row>
    <row r="44" spans="1:7">
      <c r="A44" s="4" t="s">
        <v>368</v>
      </c>
      <c r="D44" s="6" t="n">
        <v>30000</v>
      </c>
    </row>
    <row r="45" spans="1:7">
      <c r="A45" s="4" t="s">
        <v>369</v>
      </c>
    </row>
    <row r="46" spans="1:7">
      <c r="A46" s="4" t="s">
        <v>351</v>
      </c>
      <c r="B46" s="4" t="s">
        <v>37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4"/>
    <col customWidth="1" max="6" min="6" width="14"/>
    <col customWidth="1" max="7" min="7" width="14"/>
    <col customWidth="1" max="8" min="8" width="16"/>
    <col customWidth="1" max="9" min="9" width="52"/>
    <col customWidth="1" max="10" min="10" width="14"/>
    <col customWidth="1" max="11" min="11" width="14"/>
    <col customWidth="1" max="12" min="12" width="14"/>
    <col customWidth="1" max="13" min="13" width="14"/>
    <col customWidth="1" max="14" min="14" width="14"/>
  </cols>
  <sheetData>
    <row r="1" spans="1:14">
      <c r="A1" s="1" t="s">
        <v>371</v>
      </c>
      <c r="B1" s="2" t="s">
        <v>372</v>
      </c>
      <c r="C1" s="2" t="s">
        <v>373</v>
      </c>
      <c r="D1" s="2" t="s">
        <v>346</v>
      </c>
      <c r="E1" s="2" t="s">
        <v>374</v>
      </c>
      <c r="F1" s="2" t="s">
        <v>375</v>
      </c>
      <c r="G1" s="2" t="s">
        <v>376</v>
      </c>
      <c r="H1" s="2" t="s">
        <v>377</v>
      </c>
      <c r="I1" s="2" t="s">
        <v>2</v>
      </c>
      <c r="J1" s="2" t="s">
        <v>75</v>
      </c>
      <c r="K1" s="2" t="s">
        <v>30</v>
      </c>
      <c r="L1" s="2" t="s">
        <v>378</v>
      </c>
      <c r="M1" s="2" t="s">
        <v>379</v>
      </c>
      <c r="N1" s="2" t="s">
        <v>380</v>
      </c>
    </row>
    <row r="2" spans="1:14">
      <c r="A2" s="4" t="s">
        <v>43</v>
      </c>
      <c r="I2" s="6" t="n">
        <v>830788</v>
      </c>
      <c r="K2" s="6" t="n">
        <v>1170450</v>
      </c>
    </row>
    <row r="3" spans="1:14">
      <c r="A3" s="4" t="s">
        <v>381</v>
      </c>
      <c r="D3" s="4" t="s">
        <v>382</v>
      </c>
    </row>
    <row r="4" spans="1:14">
      <c r="A4" s="4" t="s">
        <v>347</v>
      </c>
      <c r="D4" s="6" t="n">
        <v>55000</v>
      </c>
      <c r="I4" s="6" t="n">
        <v>0</v>
      </c>
      <c r="K4" s="6" t="n">
        <v>136850</v>
      </c>
    </row>
    <row r="5" spans="1:14">
      <c r="A5" s="4" t="s">
        <v>383</v>
      </c>
      <c r="G5" s="6" t="n">
        <v>310600</v>
      </c>
    </row>
    <row r="6" spans="1:14">
      <c r="A6" s="4" t="s">
        <v>384</v>
      </c>
      <c r="G6" s="6" t="n">
        <v>39400</v>
      </c>
    </row>
    <row r="7" spans="1:14">
      <c r="A7" s="4" t="s">
        <v>385</v>
      </c>
      <c r="L7" s="6" t="n">
        <v>5500</v>
      </c>
      <c r="N7" s="6" t="n">
        <v>553000</v>
      </c>
    </row>
    <row r="8" spans="1:14">
      <c r="A8" s="4" t="s">
        <v>386</v>
      </c>
      <c r="I8" s="5" t="n">
        <v>8040670036</v>
      </c>
      <c r="K8" s="5" t="n">
        <v>2053703772</v>
      </c>
    </row>
    <row r="9" spans="1:14">
      <c r="A9" s="4" t="s">
        <v>42</v>
      </c>
      <c r="I9" s="6" t="n">
        <v>797797</v>
      </c>
      <c r="K9" s="6" t="n">
        <v>1271727</v>
      </c>
    </row>
    <row r="10" spans="1:14">
      <c r="A10" s="4" t="s">
        <v>387</v>
      </c>
    </row>
    <row r="11" spans="1:14">
      <c r="A11" s="4" t="s">
        <v>354</v>
      </c>
      <c r="I11" s="4" t="s">
        <v>355</v>
      </c>
    </row>
    <row r="12" spans="1:14">
      <c r="A12" s="4" t="s">
        <v>43</v>
      </c>
      <c r="I12" s="6" t="n">
        <v>230828</v>
      </c>
      <c r="K12" s="5" t="n">
        <v>230828</v>
      </c>
    </row>
    <row r="13" spans="1:14">
      <c r="A13" s="4" t="s">
        <v>388</v>
      </c>
      <c r="I13" s="5" t="n">
        <v>230828</v>
      </c>
    </row>
    <row r="14" spans="1:14">
      <c r="A14" s="4" t="s">
        <v>48</v>
      </c>
      <c r="I14" s="6" t="n">
        <v>92077</v>
      </c>
      <c r="K14" s="5" t="n">
        <v>74765</v>
      </c>
    </row>
    <row r="15" spans="1:14">
      <c r="A15" s="4" t="s">
        <v>389</v>
      </c>
      <c r="I15" s="4" t="s">
        <v>390</v>
      </c>
    </row>
    <row r="16" spans="1:14">
      <c r="A16" s="4" t="s">
        <v>391</v>
      </c>
    </row>
    <row r="17" spans="1:14">
      <c r="A17" s="4" t="s">
        <v>354</v>
      </c>
      <c r="I17" s="4" t="s">
        <v>355</v>
      </c>
    </row>
    <row r="18" spans="1:14">
      <c r="A18" s="4" t="s">
        <v>43</v>
      </c>
      <c r="I18" s="6" t="n">
        <v>199960</v>
      </c>
      <c r="K18" s="5" t="n">
        <v>199960</v>
      </c>
    </row>
    <row r="19" spans="1:14">
      <c r="A19" s="4" t="s">
        <v>388</v>
      </c>
      <c r="I19" s="5" t="n">
        <v>199960</v>
      </c>
    </row>
    <row r="20" spans="1:14">
      <c r="A20" s="4" t="s">
        <v>48</v>
      </c>
      <c r="I20" s="6" t="n">
        <v>97781</v>
      </c>
      <c r="K20" s="5" t="n">
        <v>82784</v>
      </c>
    </row>
    <row r="21" spans="1:14">
      <c r="A21" s="4" t="s">
        <v>389</v>
      </c>
      <c r="I21" s="4" t="s">
        <v>392</v>
      </c>
    </row>
    <row r="22" spans="1:14">
      <c r="A22" s="4" t="s">
        <v>393</v>
      </c>
    </row>
    <row r="23" spans="1:14">
      <c r="A23" s="4" t="s">
        <v>354</v>
      </c>
      <c r="I23" s="4" t="s">
        <v>355</v>
      </c>
    </row>
    <row r="24" spans="1:14">
      <c r="A24" s="4" t="s">
        <v>388</v>
      </c>
      <c r="I24" s="6" t="n">
        <v>558500</v>
      </c>
    </row>
    <row r="25" spans="1:14">
      <c r="A25" s="4" t="s">
        <v>394</v>
      </c>
    </row>
    <row r="26" spans="1:14">
      <c r="A26" s="4" t="s">
        <v>395</v>
      </c>
      <c r="C26" s="6" t="n">
        <v>2500</v>
      </c>
      <c r="E26" s="6" t="n">
        <v>405357</v>
      </c>
      <c r="F26" s="6" t="n">
        <v>2500</v>
      </c>
    </row>
    <row r="27" spans="1:14">
      <c r="A27" s="4" t="s">
        <v>396</v>
      </c>
      <c r="B27" s="6" t="n">
        <v>9000</v>
      </c>
    </row>
    <row r="28" spans="1:14">
      <c r="A28" s="4" t="s">
        <v>42</v>
      </c>
      <c r="B28" s="6" t="n">
        <v>20000</v>
      </c>
    </row>
    <row r="29" spans="1:14">
      <c r="A29" s="4" t="s">
        <v>397</v>
      </c>
    </row>
    <row r="30" spans="1:14">
      <c r="A30" s="4" t="s">
        <v>354</v>
      </c>
      <c r="H30" s="4" t="s">
        <v>398</v>
      </c>
    </row>
    <row r="31" spans="1:14">
      <c r="A31" s="4" t="s">
        <v>399</v>
      </c>
      <c r="H31" s="4" t="s">
        <v>400</v>
      </c>
    </row>
    <row r="32" spans="1:14">
      <c r="A32" s="4" t="s">
        <v>386</v>
      </c>
      <c r="H32" s="5" t="n">
        <v>1412</v>
      </c>
    </row>
    <row r="33" spans="1:14">
      <c r="A33" s="4" t="s">
        <v>401</v>
      </c>
      <c r="H33" s="6" t="n">
        <v>3000000</v>
      </c>
    </row>
    <row r="34" spans="1:14">
      <c r="A34" s="4" t="s">
        <v>402</v>
      </c>
      <c r="H34" s="6" t="n">
        <v>75000</v>
      </c>
    </row>
    <row r="35" spans="1:14">
      <c r="A35" s="4" t="s">
        <v>403</v>
      </c>
      <c r="I35" s="5" t="n">
        <v>114400</v>
      </c>
    </row>
    <row r="36" spans="1:14">
      <c r="A36" s="4" t="s">
        <v>48</v>
      </c>
      <c r="K36" s="5" t="n">
        <v>58169</v>
      </c>
    </row>
    <row r="37" spans="1:14">
      <c r="A37" s="4" t="s">
        <v>404</v>
      </c>
      <c r="K37" s="5" t="n">
        <v>319662</v>
      </c>
    </row>
    <row r="38" spans="1:14">
      <c r="A38" s="4" t="s">
        <v>405</v>
      </c>
      <c r="I38" s="5" t="n">
        <v>27526</v>
      </c>
      <c r="J38" s="6" t="n">
        <v>29085</v>
      </c>
      <c r="K38" s="5" t="n">
        <v>73051</v>
      </c>
    </row>
    <row r="39" spans="1:14">
      <c r="A39" s="4" t="s">
        <v>406</v>
      </c>
    </row>
    <row r="40" spans="1:14">
      <c r="A40" s="4" t="s">
        <v>407</v>
      </c>
      <c r="D40" s="5" t="n">
        <v>5000</v>
      </c>
    </row>
    <row r="41" spans="1:14">
      <c r="A41" s="4" t="s">
        <v>408</v>
      </c>
    </row>
    <row r="42" spans="1:14">
      <c r="A42" s="4" t="s">
        <v>407</v>
      </c>
      <c r="D42" s="5" t="n">
        <v>36202</v>
      </c>
    </row>
    <row r="43" spans="1:14">
      <c r="A43" s="4" t="s">
        <v>409</v>
      </c>
      <c r="D43" s="6" t="n">
        <v>668</v>
      </c>
    </row>
    <row r="44" spans="1:14">
      <c r="A44" s="4" t="s">
        <v>410</v>
      </c>
    </row>
    <row r="45" spans="1:14">
      <c r="A45" s="4" t="s">
        <v>43</v>
      </c>
      <c r="I45" s="5" t="n">
        <v>400000</v>
      </c>
      <c r="K45" s="5" t="n">
        <v>400000</v>
      </c>
    </row>
    <row r="46" spans="1:14">
      <c r="A46" s="4" t="s">
        <v>411</v>
      </c>
      <c r="M46" s="5" t="n">
        <v>2377500</v>
      </c>
    </row>
    <row r="47" spans="1:14">
      <c r="A47" s="4" t="s">
        <v>412</v>
      </c>
      <c r="M47" s="6" t="n">
        <v>558500</v>
      </c>
    </row>
    <row r="48" spans="1:14">
      <c r="A48" s="4" t="s">
        <v>48</v>
      </c>
      <c r="I48" s="6" t="n">
        <v>40110</v>
      </c>
      <c r="K48" s="6" t="n">
        <v>40110</v>
      </c>
      <c r="M48" s="5" t="n">
        <v>267960</v>
      </c>
    </row>
    <row r="49" spans="1:14">
      <c r="A49" s="4" t="s">
        <v>413</v>
      </c>
      <c r="M49" s="5" t="n">
        <v>267960</v>
      </c>
    </row>
    <row r="50" spans="1:14">
      <c r="A50" s="4" t="s">
        <v>404</v>
      </c>
      <c r="M50" s="5" t="n">
        <v>158500</v>
      </c>
    </row>
    <row r="51" spans="1:14">
      <c r="A51" s="4" t="s">
        <v>414</v>
      </c>
      <c r="M51" s="6" t="n">
        <v>400000</v>
      </c>
    </row>
    <row r="52" spans="1:14">
      <c r="A52" s="4" t="s">
        <v>386</v>
      </c>
      <c r="M52" s="5" t="n">
        <v>8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0</v>
      </c>
      <c r="D1" s="2" t="s">
        <v>311</v>
      </c>
    </row>
    <row r="2" spans="1:4">
      <c r="A2" s="4" t="s">
        <v>416</v>
      </c>
      <c r="B2" s="6" t="n">
        <v>1993753</v>
      </c>
      <c r="C2" s="6" t="n">
        <v>1311163</v>
      </c>
      <c r="D2" s="6" t="n">
        <v>1385974</v>
      </c>
    </row>
    <row r="3" spans="1:4">
      <c r="A3" s="4" t="s">
        <v>417</v>
      </c>
      <c r="B3" s="5" t="n">
        <v>-1195956</v>
      </c>
      <c r="C3" s="5" t="n">
        <v>-39436</v>
      </c>
      <c r="D3" s="6" t="n">
        <v>-531578</v>
      </c>
    </row>
    <row r="4" spans="1:4">
      <c r="A4" s="4" t="s">
        <v>418</v>
      </c>
      <c r="B4" s="6" t="n">
        <v>797797</v>
      </c>
      <c r="C4" s="6" t="n">
        <v>12717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19</v>
      </c>
      <c r="B1" s="2" t="s">
        <v>1</v>
      </c>
      <c r="C1" s="2" t="s">
        <v>74</v>
      </c>
    </row>
    <row r="2" spans="1:3">
      <c r="B2" s="2" t="s">
        <v>2</v>
      </c>
      <c r="C2" s="2" t="s">
        <v>30</v>
      </c>
    </row>
    <row r="3" spans="1:3">
      <c r="A3" s="4" t="s">
        <v>420</v>
      </c>
      <c r="B3" s="6" t="n">
        <v>1271727</v>
      </c>
    </row>
    <row r="4" spans="1:3">
      <c r="A4" s="4" t="s">
        <v>421</v>
      </c>
      <c r="B4" s="5" t="n">
        <v>797797</v>
      </c>
      <c r="C4" s="6" t="n">
        <v>1271727</v>
      </c>
    </row>
    <row r="5" spans="1:3">
      <c r="A5" s="4" t="s">
        <v>422</v>
      </c>
    </row>
    <row r="6" spans="1:3">
      <c r="A6" s="4" t="s">
        <v>423</v>
      </c>
      <c r="B6" s="5" t="n">
        <v>1311163</v>
      </c>
      <c r="C6" s="5" t="n">
        <v>1385974</v>
      </c>
    </row>
    <row r="7" spans="1:3">
      <c r="A7" s="4" t="s">
        <v>424</v>
      </c>
      <c r="B7" s="5" t="n">
        <v>-39436</v>
      </c>
      <c r="C7" s="5" t="n">
        <v>-531578</v>
      </c>
    </row>
    <row r="8" spans="1:3">
      <c r="A8" s="4" t="s">
        <v>420</v>
      </c>
      <c r="B8" s="5" t="n">
        <v>1271727</v>
      </c>
      <c r="C8" s="5" t="n">
        <v>854396</v>
      </c>
    </row>
    <row r="9" spans="1:3">
      <c r="A9" s="4" t="s">
        <v>425</v>
      </c>
      <c r="B9" s="5" t="n">
        <v>2378873</v>
      </c>
      <c r="C9" s="5" t="n">
        <v>62362</v>
      </c>
    </row>
    <row r="10" spans="1:3">
      <c r="A10" s="4" t="s">
        <v>426</v>
      </c>
      <c r="B10" s="5" t="n">
        <v>42504</v>
      </c>
      <c r="C10" s="5" t="n">
        <v>30000</v>
      </c>
    </row>
    <row r="11" spans="1:3">
      <c r="A11" s="4" t="s">
        <v>427</v>
      </c>
      <c r="B11" s="5" t="n">
        <v>-1470005</v>
      </c>
      <c r="C11" s="5" t="n">
        <v>-154949</v>
      </c>
    </row>
    <row r="12" spans="1:3">
      <c r="A12" s="4" t="s">
        <v>428</v>
      </c>
      <c r="B12" s="5" t="n">
        <v>-268782</v>
      </c>
      <c r="C12" s="5" t="n">
        <v>-12224</v>
      </c>
    </row>
    <row r="13" spans="1:3">
      <c r="A13" s="4" t="s">
        <v>429</v>
      </c>
      <c r="B13" s="4" t="s">
        <v>34</v>
      </c>
      <c r="C13" s="4" t="s">
        <v>34</v>
      </c>
    </row>
    <row r="14" spans="1:3">
      <c r="A14" s="4" t="s">
        <v>430</v>
      </c>
      <c r="B14" s="5" t="n">
        <v>-2515972</v>
      </c>
      <c r="C14" s="5" t="n">
        <v>-61239</v>
      </c>
    </row>
    <row r="15" spans="1:3">
      <c r="A15" s="4" t="s">
        <v>431</v>
      </c>
      <c r="B15" s="5" t="n">
        <v>-42144</v>
      </c>
      <c r="C15" s="4" t="s">
        <v>34</v>
      </c>
    </row>
    <row r="16" spans="1:3">
      <c r="A16" s="4" t="s">
        <v>432</v>
      </c>
      <c r="B16" s="4" t="s">
        <v>34</v>
      </c>
      <c r="C16" s="4" t="s">
        <v>34</v>
      </c>
    </row>
    <row r="17" spans="1:3">
      <c r="A17" s="4" t="s">
        <v>433</v>
      </c>
      <c r="B17" s="4" t="s">
        <v>34</v>
      </c>
      <c r="C17" s="4" t="s">
        <v>34</v>
      </c>
    </row>
    <row r="18" spans="1:3">
      <c r="A18" s="4" t="s">
        <v>434</v>
      </c>
      <c r="B18" s="5" t="n">
        <v>1401597</v>
      </c>
      <c r="C18" s="5" t="n">
        <v>533381</v>
      </c>
    </row>
    <row r="19" spans="1:3">
      <c r="A19" s="4" t="s">
        <v>435</v>
      </c>
      <c r="B19" s="5" t="n">
        <v>-137099</v>
      </c>
      <c r="C19" s="5" t="n">
        <v>1123</v>
      </c>
    </row>
    <row r="20" spans="1:3">
      <c r="A20" s="4" t="s">
        <v>436</v>
      </c>
      <c r="B20" s="5" t="n">
        <v>360</v>
      </c>
      <c r="C20" s="5" t="n">
        <v>30000</v>
      </c>
    </row>
    <row r="21" spans="1:3">
      <c r="A21" s="4" t="s">
        <v>437</v>
      </c>
      <c r="B21" s="5" t="n">
        <v>-1470005</v>
      </c>
      <c r="C21" s="5" t="n">
        <v>-154949</v>
      </c>
    </row>
    <row r="22" spans="1:3">
      <c r="A22" s="4" t="s">
        <v>438</v>
      </c>
      <c r="B22" s="5" t="n">
        <v>-268782</v>
      </c>
      <c r="C22" s="5" t="n">
        <v>-12224</v>
      </c>
    </row>
    <row r="23" spans="1:3">
      <c r="A23" s="4" t="s">
        <v>439</v>
      </c>
      <c r="B23" s="5" t="n">
        <v>1401597</v>
      </c>
      <c r="C23" s="5" t="n">
        <v>533381</v>
      </c>
    </row>
    <row r="24" spans="1:3">
      <c r="A24" s="4" t="s">
        <v>440</v>
      </c>
      <c r="B24" s="5" t="n">
        <v>1993753</v>
      </c>
      <c r="C24" s="5" t="n">
        <v>1311163</v>
      </c>
    </row>
    <row r="25" spans="1:3">
      <c r="A25" s="4" t="s">
        <v>441</v>
      </c>
      <c r="B25" s="5" t="n">
        <v>-1195956</v>
      </c>
      <c r="C25" s="5" t="n">
        <v>-39436</v>
      </c>
    </row>
    <row r="26" spans="1:3">
      <c r="A26" s="4" t="s">
        <v>421</v>
      </c>
      <c r="B26" s="6" t="n">
        <v>797797</v>
      </c>
      <c r="C26" s="6" t="n">
        <v>12717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U4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80"/>
    <col customWidth="1" max="8" min="8" width="21"/>
    <col customWidth="1" max="9" min="9" width="80"/>
    <col customWidth="1" max="10" min="10" width="80"/>
    <col customWidth="1" max="11" min="11" width="80"/>
    <col customWidth="1" max="12" min="12" width="80"/>
    <col customWidth="1" max="13" min="13" width="31"/>
    <col customWidth="1" max="14" min="14" width="20"/>
    <col customWidth="1" max="15" min="15" width="80"/>
    <col customWidth="1" max="16" min="16" width="30"/>
    <col customWidth="1" max="17" min="17" width="80"/>
    <col customWidth="1" max="18" min="18" width="80"/>
    <col customWidth="1" max="19" min="19" width="80"/>
    <col customWidth="1" max="20" min="20" width="80"/>
    <col customWidth="1" max="21" min="21" width="80"/>
    <col customWidth="1" max="22" min="22" width="80"/>
    <col customWidth="1" max="23" min="23" width="80"/>
    <col customWidth="1" max="24" min="24" width="21"/>
    <col customWidth="1" max="25" min="25" width="80"/>
    <col customWidth="1" max="26" min="26" width="21"/>
    <col customWidth="1" max="27" min="27" width="21"/>
    <col customWidth="1" max="28" min="28" width="80"/>
    <col customWidth="1" max="29" min="29" width="21"/>
    <col customWidth="1" max="30" min="30" width="21"/>
    <col customWidth="1" max="31" min="31" width="80"/>
    <col customWidth="1" max="32" min="32" width="80"/>
    <col customWidth="1" max="33" min="33" width="80"/>
    <col customWidth="1" max="34" min="34" width="80"/>
    <col customWidth="1" max="35" min="35" width="80"/>
    <col customWidth="1" max="36" min="36" width="80"/>
    <col customWidth="1" max="37" min="37" width="21"/>
    <col customWidth="1" max="38" min="38" width="80"/>
    <col customWidth="1" max="39" min="39" width="80"/>
    <col customWidth="1" max="40" min="40" width="80"/>
    <col customWidth="1" max="41" min="41" width="80"/>
    <col customWidth="1" max="42" min="42" width="21"/>
    <col customWidth="1" max="43" min="43" width="27"/>
    <col customWidth="1" max="44" min="44" width="20"/>
    <col customWidth="1" max="45" min="45" width="30"/>
    <col customWidth="1" max="46" min="46" width="21"/>
    <col customWidth="1" max="47" min="47" width="21"/>
  </cols>
  <sheetData>
    <row r="1" spans="1:47">
      <c r="A1" s="1" t="s">
        <v>442</v>
      </c>
      <c r="B1" s="2" t="s">
        <v>443</v>
      </c>
      <c r="C1" s="2" t="s">
        <v>444</v>
      </c>
      <c r="D1" s="2" t="s">
        <v>445</v>
      </c>
      <c r="E1" s="2" t="s">
        <v>446</v>
      </c>
      <c r="F1" s="2" t="s">
        <v>447</v>
      </c>
      <c r="G1" s="2" t="s">
        <v>448</v>
      </c>
      <c r="H1" s="2" t="s">
        <v>449</v>
      </c>
      <c r="I1" s="2" t="s">
        <v>450</v>
      </c>
      <c r="J1" s="2" t="s">
        <v>451</v>
      </c>
      <c r="K1" s="2" t="s">
        <v>452</v>
      </c>
      <c r="L1" s="2" t="s">
        <v>453</v>
      </c>
      <c r="M1" s="2" t="s">
        <v>454</v>
      </c>
      <c r="N1" s="2" t="s">
        <v>455</v>
      </c>
      <c r="O1" s="2" t="s">
        <v>456</v>
      </c>
      <c r="P1" s="2" t="s">
        <v>456</v>
      </c>
      <c r="Q1" s="2" t="s">
        <v>457</v>
      </c>
      <c r="R1" s="2" t="s">
        <v>458</v>
      </c>
      <c r="S1" s="2" t="s">
        <v>459</v>
      </c>
      <c r="T1" s="2" t="s">
        <v>460</v>
      </c>
      <c r="U1" s="2" t="s">
        <v>461</v>
      </c>
      <c r="V1" s="2" t="s">
        <v>462</v>
      </c>
      <c r="W1" s="2" t="s">
        <v>463</v>
      </c>
      <c r="X1" s="2" t="s">
        <v>464</v>
      </c>
      <c r="Y1" s="2" t="s">
        <v>465</v>
      </c>
      <c r="Z1" s="2" t="s">
        <v>466</v>
      </c>
      <c r="AA1" s="2" t="s">
        <v>467</v>
      </c>
      <c r="AB1" s="2" t="s">
        <v>468</v>
      </c>
      <c r="AC1" s="2" t="s">
        <v>469</v>
      </c>
      <c r="AD1" s="2" t="s">
        <v>470</v>
      </c>
      <c r="AE1" s="2" t="s">
        <v>471</v>
      </c>
      <c r="AF1" s="2" t="s">
        <v>472</v>
      </c>
      <c r="AG1" s="2" t="s">
        <v>473</v>
      </c>
      <c r="AH1" s="2" t="s">
        <v>474</v>
      </c>
      <c r="AI1" s="2" t="s">
        <v>475</v>
      </c>
      <c r="AJ1" s="2" t="s">
        <v>476</v>
      </c>
      <c r="AK1" s="2" t="s">
        <v>477</v>
      </c>
      <c r="AL1" s="2" t="s">
        <v>478</v>
      </c>
      <c r="AM1" s="2" t="s">
        <v>479</v>
      </c>
      <c r="AN1" s="2" t="s">
        <v>480</v>
      </c>
      <c r="AO1" s="2" t="s">
        <v>481</v>
      </c>
      <c r="AP1" s="2" t="s">
        <v>482</v>
      </c>
      <c r="AQ1" s="2" t="s">
        <v>483</v>
      </c>
      <c r="AR1" s="2" t="s">
        <v>484</v>
      </c>
      <c r="AS1" s="2" t="s">
        <v>485</v>
      </c>
      <c r="AT1" s="2" t="s">
        <v>486</v>
      </c>
      <c r="AU1" s="2" t="s">
        <v>487</v>
      </c>
    </row>
    <row r="2" spans="1:47">
      <c r="A2" s="4" t="s">
        <v>42</v>
      </c>
      <c r="AO2" s="6" t="n">
        <v>797797</v>
      </c>
      <c r="AQ2" s="6" t="n">
        <v>1271727</v>
      </c>
    </row>
    <row r="3" spans="1:47">
      <c r="A3" s="4" t="s">
        <v>488</v>
      </c>
      <c r="AO3" s="5" t="n">
        <v>5986966629</v>
      </c>
      <c r="AQ3" s="5" t="n">
        <v>2042701037</v>
      </c>
    </row>
    <row r="4" spans="1:47">
      <c r="A4" s="4" t="s">
        <v>489</v>
      </c>
      <c r="AO4" s="6" t="n">
        <v>1401597</v>
      </c>
      <c r="AP4" s="6" t="n">
        <v>609109</v>
      </c>
      <c r="AQ4" s="6" t="n">
        <v>633732</v>
      </c>
    </row>
    <row r="5" spans="1:47">
      <c r="A5" s="4" t="s">
        <v>490</v>
      </c>
      <c r="AO5" s="5" t="n">
        <v>5331567</v>
      </c>
      <c r="AQ5" s="5" t="n">
        <v>1654015</v>
      </c>
      <c r="AT5" s="6" t="n">
        <v>1955721</v>
      </c>
    </row>
    <row r="6" spans="1:47">
      <c r="A6" s="4" t="s">
        <v>491</v>
      </c>
      <c r="AO6" s="5" t="n">
        <v>10336804</v>
      </c>
      <c r="AP6" s="6" t="n">
        <v>1171839</v>
      </c>
      <c r="AQ6" s="5" t="n">
        <v>837433</v>
      </c>
    </row>
    <row r="7" spans="1:47">
      <c r="A7" s="4" t="s">
        <v>422</v>
      </c>
    </row>
    <row r="8" spans="1:47">
      <c r="A8" s="4" t="s">
        <v>42</v>
      </c>
      <c r="AN8" s="6" t="n">
        <v>156000</v>
      </c>
      <c r="AO8" s="5" t="n">
        <v>797797</v>
      </c>
      <c r="AQ8" s="5" t="n">
        <v>1271727</v>
      </c>
      <c r="AT8" s="6" t="n">
        <v>854396</v>
      </c>
    </row>
    <row r="9" spans="1:47">
      <c r="A9" s="4" t="s">
        <v>354</v>
      </c>
      <c r="AN9" s="4" t="s">
        <v>492</v>
      </c>
    </row>
    <row r="10" spans="1:47">
      <c r="A10" s="4" t="s">
        <v>493</v>
      </c>
      <c r="AN10" s="4" t="s">
        <v>494</v>
      </c>
    </row>
    <row r="11" spans="1:47">
      <c r="A11" s="4" t="s">
        <v>495</v>
      </c>
      <c r="AO11" s="5" t="n">
        <v>1485</v>
      </c>
      <c r="AQ11" s="5" t="n">
        <v>12380</v>
      </c>
    </row>
    <row r="12" spans="1:47">
      <c r="A12" s="4" t="s">
        <v>496</v>
      </c>
      <c r="AO12" s="6" t="n">
        <v>546</v>
      </c>
      <c r="AQ12" s="6" t="n">
        <v>2332</v>
      </c>
    </row>
    <row r="13" spans="1:47">
      <c r="A13" s="4" t="s">
        <v>488</v>
      </c>
      <c r="AO13" s="5" t="n">
        <v>36926585</v>
      </c>
      <c r="AQ13" s="5" t="n">
        <v>6593919</v>
      </c>
    </row>
    <row r="14" spans="1:47">
      <c r="A14" s="4" t="s">
        <v>497</v>
      </c>
      <c r="AO14" s="6" t="n">
        <v>0</v>
      </c>
      <c r="AQ14" s="6" t="n">
        <v>1125</v>
      </c>
    </row>
    <row r="15" spans="1:47">
      <c r="A15" s="4" t="s">
        <v>436</v>
      </c>
      <c r="AO15" s="5" t="n">
        <v>360</v>
      </c>
      <c r="AQ15" s="5" t="n">
        <v>30000</v>
      </c>
    </row>
    <row r="16" spans="1:47">
      <c r="A16" s="4" t="s">
        <v>498</v>
      </c>
    </row>
    <row r="17" spans="1:47">
      <c r="A17" s="4" t="s">
        <v>42</v>
      </c>
      <c r="Y17" s="6" t="n">
        <v>120750</v>
      </c>
      <c r="AO17" s="5" t="n">
        <v>120750</v>
      </c>
    </row>
    <row r="18" spans="1:47">
      <c r="A18" s="4" t="s">
        <v>354</v>
      </c>
      <c r="Y18" s="4" t="s">
        <v>499</v>
      </c>
    </row>
    <row r="19" spans="1:47">
      <c r="A19" s="4" t="s">
        <v>493</v>
      </c>
      <c r="Y19" s="4" t="s">
        <v>500</v>
      </c>
    </row>
    <row r="20" spans="1:47">
      <c r="A20" s="4" t="s">
        <v>489</v>
      </c>
      <c r="AO20" s="5" t="n">
        <v>1746</v>
      </c>
    </row>
    <row r="21" spans="1:47">
      <c r="A21" s="4" t="s">
        <v>501</v>
      </c>
      <c r="X21" s="6" t="n">
        <v>15750</v>
      </c>
    </row>
    <row r="22" spans="1:47">
      <c r="A22" s="4" t="s">
        <v>502</v>
      </c>
      <c r="X22" s="5" t="n">
        <v>100000</v>
      </c>
    </row>
    <row r="23" spans="1:47">
      <c r="A23" s="4" t="s">
        <v>503</v>
      </c>
      <c r="AO23" s="5" t="n">
        <v>105000</v>
      </c>
    </row>
    <row r="24" spans="1:47">
      <c r="A24" s="4" t="s">
        <v>504</v>
      </c>
      <c r="AO24" s="5" t="n">
        <v>93767</v>
      </c>
    </row>
    <row r="25" spans="1:47">
      <c r="A25" s="4" t="s">
        <v>490</v>
      </c>
      <c r="AO25" s="6" t="n">
        <v>198767</v>
      </c>
    </row>
    <row r="26" spans="1:47">
      <c r="A26" s="4" t="s">
        <v>505</v>
      </c>
      <c r="X26" s="6" t="n">
        <v>5000</v>
      </c>
    </row>
    <row r="27" spans="1:47">
      <c r="A27" s="4" t="s">
        <v>506</v>
      </c>
      <c r="AO27" s="5" t="n">
        <v>240</v>
      </c>
    </row>
    <row r="28" spans="1:47">
      <c r="A28" s="4" t="s">
        <v>507</v>
      </c>
      <c r="AO28" s="6" t="n">
        <v>503</v>
      </c>
    </row>
    <row r="29" spans="1:47">
      <c r="A29" s="4" t="s">
        <v>508</v>
      </c>
      <c r="AO29" s="5" t="n">
        <v>3254</v>
      </c>
    </row>
    <row r="30" spans="1:47">
      <c r="A30" s="4" t="s">
        <v>509</v>
      </c>
      <c r="AO30" s="5" t="n">
        <v>124004</v>
      </c>
    </row>
    <row r="31" spans="1:47">
      <c r="A31" s="4" t="s">
        <v>510</v>
      </c>
    </row>
    <row r="32" spans="1:47">
      <c r="A32" s="4" t="s">
        <v>42</v>
      </c>
      <c r="B32" s="6" t="n">
        <v>120750</v>
      </c>
      <c r="AO32" s="5" t="n">
        <v>120750</v>
      </c>
    </row>
    <row r="33" spans="1:47">
      <c r="A33" s="4" t="s">
        <v>354</v>
      </c>
      <c r="B33" s="4" t="s">
        <v>355</v>
      </c>
    </row>
    <row r="34" spans="1:47">
      <c r="A34" s="4" t="s">
        <v>493</v>
      </c>
      <c r="B34" s="4" t="s">
        <v>511</v>
      </c>
    </row>
    <row r="35" spans="1:47">
      <c r="A35" s="4" t="s">
        <v>489</v>
      </c>
      <c r="AO35" s="5" t="n">
        <v>18164</v>
      </c>
    </row>
    <row r="36" spans="1:47">
      <c r="A36" s="4" t="s">
        <v>501</v>
      </c>
      <c r="Z36" s="6" t="n">
        <v>15750</v>
      </c>
    </row>
    <row r="37" spans="1:47">
      <c r="A37" s="4" t="s">
        <v>502</v>
      </c>
      <c r="Z37" s="5" t="n">
        <v>100000</v>
      </c>
    </row>
    <row r="38" spans="1:47">
      <c r="A38" s="4" t="s">
        <v>503</v>
      </c>
      <c r="AO38" s="5" t="n">
        <v>105000</v>
      </c>
    </row>
    <row r="39" spans="1:47">
      <c r="A39" s="4" t="s">
        <v>504</v>
      </c>
      <c r="AO39" s="5" t="n">
        <v>41897</v>
      </c>
    </row>
    <row r="40" spans="1:47">
      <c r="A40" s="4" t="s">
        <v>490</v>
      </c>
      <c r="AO40" s="5" t="n">
        <v>146897</v>
      </c>
    </row>
    <row r="41" spans="1:47">
      <c r="A41" s="4" t="s">
        <v>505</v>
      </c>
      <c r="Z41" s="6" t="n">
        <v>5000</v>
      </c>
    </row>
    <row r="42" spans="1:47">
      <c r="A42" s="4" t="s">
        <v>507</v>
      </c>
      <c r="AO42" s="5" t="n">
        <v>503</v>
      </c>
    </row>
    <row r="43" spans="1:47">
      <c r="A43" s="4" t="s">
        <v>508</v>
      </c>
      <c r="AO43" s="5" t="n">
        <v>13164</v>
      </c>
    </row>
    <row r="44" spans="1:47">
      <c r="A44" s="4" t="s">
        <v>509</v>
      </c>
      <c r="AO44" s="5" t="n">
        <v>107586</v>
      </c>
    </row>
    <row r="45" spans="1:47">
      <c r="A45" s="4" t="s">
        <v>512</v>
      </c>
    </row>
    <row r="46" spans="1:47">
      <c r="A46" s="4" t="s">
        <v>42</v>
      </c>
      <c r="AO46" s="5" t="n">
        <v>239200</v>
      </c>
    </row>
    <row r="47" spans="1:47">
      <c r="A47" s="4" t="s">
        <v>489</v>
      </c>
      <c r="AO47" s="5" t="n">
        <v>41200</v>
      </c>
    </row>
    <row r="48" spans="1:47">
      <c r="A48" s="4" t="s">
        <v>503</v>
      </c>
      <c r="AO48" s="5" t="n">
        <v>208000</v>
      </c>
    </row>
    <row r="49" spans="1:47">
      <c r="A49" s="4" t="s">
        <v>504</v>
      </c>
      <c r="AO49" s="5" t="n">
        <v>233718</v>
      </c>
    </row>
    <row r="50" spans="1:47">
      <c r="A50" s="4" t="s">
        <v>490</v>
      </c>
      <c r="AO50" s="6" t="n">
        <v>441718</v>
      </c>
    </row>
    <row r="51" spans="1:47">
      <c r="A51" s="4" t="s">
        <v>506</v>
      </c>
      <c r="AO51" s="5" t="n">
        <v>240</v>
      </c>
    </row>
    <row r="52" spans="1:47">
      <c r="A52" s="4" t="s">
        <v>507</v>
      </c>
      <c r="AO52" s="6" t="n">
        <v>997</v>
      </c>
    </row>
    <row r="53" spans="1:47">
      <c r="A53" s="4" t="s">
        <v>508</v>
      </c>
      <c r="AO53" s="5" t="n">
        <v>33200</v>
      </c>
    </row>
    <row r="54" spans="1:47">
      <c r="A54" s="4" t="s">
        <v>509</v>
      </c>
      <c r="AO54" s="5" t="n">
        <v>206000</v>
      </c>
    </row>
    <row r="55" spans="1:47">
      <c r="A55" s="4" t="s">
        <v>513</v>
      </c>
    </row>
    <row r="56" spans="1:47">
      <c r="A56" s="4" t="s">
        <v>42</v>
      </c>
      <c r="AO56" s="6" t="n">
        <v>239200</v>
      </c>
    </row>
    <row r="57" spans="1:47">
      <c r="A57" s="4" t="s">
        <v>354</v>
      </c>
      <c r="AO57" s="4" t="s">
        <v>499</v>
      </c>
    </row>
    <row r="58" spans="1:47">
      <c r="A58" s="4" t="s">
        <v>493</v>
      </c>
      <c r="AO58" s="4" t="s">
        <v>500</v>
      </c>
    </row>
    <row r="59" spans="1:47">
      <c r="A59" s="4" t="s">
        <v>501</v>
      </c>
      <c r="AO59" s="6" t="n">
        <v>31200</v>
      </c>
    </row>
    <row r="60" spans="1:47">
      <c r="A60" s="4" t="s">
        <v>502</v>
      </c>
      <c r="AO60" s="5" t="n">
        <v>200000</v>
      </c>
    </row>
    <row r="61" spans="1:47">
      <c r="A61" s="4" t="s">
        <v>505</v>
      </c>
      <c r="AO61" s="5" t="n">
        <v>8000</v>
      </c>
    </row>
    <row r="62" spans="1:47">
      <c r="A62" s="4" t="s">
        <v>514</v>
      </c>
    </row>
    <row r="63" spans="1:47">
      <c r="A63" s="4" t="s">
        <v>42</v>
      </c>
      <c r="C63" s="6" t="n">
        <v>40111</v>
      </c>
      <c r="AO63" s="5" t="n">
        <v>40111</v>
      </c>
    </row>
    <row r="64" spans="1:47">
      <c r="A64" s="4" t="s">
        <v>354</v>
      </c>
      <c r="C64" s="4" t="s">
        <v>499</v>
      </c>
    </row>
    <row r="65" spans="1:47">
      <c r="A65" s="4" t="s">
        <v>493</v>
      </c>
      <c r="C65" s="4" t="s">
        <v>515</v>
      </c>
    </row>
    <row r="66" spans="1:47">
      <c r="A66" s="4" t="s">
        <v>489</v>
      </c>
      <c r="AO66" s="5" t="n">
        <v>8914</v>
      </c>
    </row>
    <row r="67" spans="1:47">
      <c r="A67" s="4" t="s">
        <v>503</v>
      </c>
      <c r="AO67" s="5" t="n">
        <v>40111</v>
      </c>
    </row>
    <row r="68" spans="1:47">
      <c r="A68" s="4" t="s">
        <v>504</v>
      </c>
      <c r="AO68" s="5" t="n">
        <v>35941</v>
      </c>
    </row>
    <row r="69" spans="1:47">
      <c r="A69" s="4" t="s">
        <v>490</v>
      </c>
      <c r="AO69" s="5" t="n">
        <v>76052</v>
      </c>
    </row>
    <row r="70" spans="1:47">
      <c r="A70" s="4" t="s">
        <v>508</v>
      </c>
      <c r="AO70" s="5" t="n">
        <v>8914</v>
      </c>
    </row>
    <row r="71" spans="1:47">
      <c r="A71" s="4" t="s">
        <v>509</v>
      </c>
      <c r="AO71" s="5" t="n">
        <v>31197</v>
      </c>
    </row>
    <row r="72" spans="1:47">
      <c r="A72" s="4" t="s">
        <v>516</v>
      </c>
    </row>
    <row r="73" spans="1:47">
      <c r="A73" s="4" t="s">
        <v>42</v>
      </c>
      <c r="D73" s="6" t="n">
        <v>34889</v>
      </c>
    </row>
    <row r="74" spans="1:47">
      <c r="A74" s="4" t="s">
        <v>354</v>
      </c>
      <c r="D74" s="4" t="s">
        <v>355</v>
      </c>
    </row>
    <row r="75" spans="1:47">
      <c r="A75" s="4" t="s">
        <v>493</v>
      </c>
      <c r="D75" s="4" t="s">
        <v>517</v>
      </c>
    </row>
    <row r="76" spans="1:47">
      <c r="A76" s="4" t="s">
        <v>48</v>
      </c>
      <c r="D76" s="6" t="n">
        <v>20177</v>
      </c>
    </row>
    <row r="77" spans="1:47">
      <c r="A77" s="4" t="s">
        <v>495</v>
      </c>
      <c r="AO77" s="6" t="n">
        <v>34889</v>
      </c>
    </row>
    <row r="78" spans="1:47">
      <c r="A78" s="4" t="s">
        <v>488</v>
      </c>
      <c r="AO78" s="5" t="n">
        <v>26431060</v>
      </c>
    </row>
    <row r="79" spans="1:47">
      <c r="A79" s="4" t="s">
        <v>497</v>
      </c>
      <c r="D79" s="5" t="n">
        <v>14712</v>
      </c>
      <c r="AO79" s="6" t="n">
        <v>0</v>
      </c>
    </row>
    <row r="80" spans="1:47">
      <c r="A80" s="4" t="s">
        <v>518</v>
      </c>
    </row>
    <row r="81" spans="1:47">
      <c r="A81" s="4" t="s">
        <v>42</v>
      </c>
      <c r="G81" s="6" t="n">
        <v>223422</v>
      </c>
      <c r="AO81" s="5" t="n">
        <v>223422</v>
      </c>
    </row>
    <row r="82" spans="1:47">
      <c r="A82" s="4" t="s">
        <v>354</v>
      </c>
      <c r="G82" s="4" t="s">
        <v>355</v>
      </c>
    </row>
    <row r="83" spans="1:47">
      <c r="A83" s="4" t="s">
        <v>493</v>
      </c>
      <c r="G83" s="4" t="s">
        <v>519</v>
      </c>
    </row>
    <row r="84" spans="1:47">
      <c r="A84" s="4" t="s">
        <v>489</v>
      </c>
      <c r="AO84" s="5" t="n">
        <v>92569</v>
      </c>
    </row>
    <row r="85" spans="1:47">
      <c r="A85" s="4" t="s">
        <v>501</v>
      </c>
      <c r="AA85" s="6" t="n">
        <v>29142</v>
      </c>
    </row>
    <row r="86" spans="1:47">
      <c r="A86" s="4" t="s">
        <v>502</v>
      </c>
      <c r="AA86" s="5" t="n">
        <v>186280</v>
      </c>
    </row>
    <row r="87" spans="1:47">
      <c r="A87" s="4" t="s">
        <v>503</v>
      </c>
      <c r="AO87" s="5" t="n">
        <v>194280</v>
      </c>
    </row>
    <row r="88" spans="1:47">
      <c r="A88" s="4" t="s">
        <v>504</v>
      </c>
      <c r="AO88" s="5" t="n">
        <v>112250</v>
      </c>
    </row>
    <row r="89" spans="1:47">
      <c r="A89" s="4" t="s">
        <v>490</v>
      </c>
      <c r="AO89" s="6" t="n">
        <v>306530</v>
      </c>
    </row>
    <row r="90" spans="1:47">
      <c r="A90" s="4" t="s">
        <v>505</v>
      </c>
      <c r="AA90" s="6" t="n">
        <v>8000</v>
      </c>
    </row>
    <row r="91" spans="1:47">
      <c r="A91" s="4" t="s">
        <v>506</v>
      </c>
      <c r="AO91" s="5" t="n">
        <v>240</v>
      </c>
    </row>
    <row r="92" spans="1:47">
      <c r="A92" s="4" t="s">
        <v>507</v>
      </c>
      <c r="AO92" s="6" t="n">
        <v>931</v>
      </c>
    </row>
    <row r="93" spans="1:47">
      <c r="A93" s="4" t="s">
        <v>508</v>
      </c>
      <c r="AO93" s="5" t="n">
        <v>84569</v>
      </c>
    </row>
    <row r="94" spans="1:47">
      <c r="A94" s="4" t="s">
        <v>509</v>
      </c>
      <c r="AO94" s="5" t="n">
        <v>138853</v>
      </c>
    </row>
    <row r="95" spans="1:47">
      <c r="A95" s="4" t="s">
        <v>520</v>
      </c>
    </row>
    <row r="96" spans="1:47">
      <c r="A96" s="4" t="s">
        <v>42</v>
      </c>
      <c r="I96" s="6" t="n">
        <v>181700</v>
      </c>
      <c r="AO96" s="5" t="n">
        <v>51349</v>
      </c>
    </row>
    <row r="97" spans="1:47">
      <c r="A97" s="4" t="s">
        <v>354</v>
      </c>
      <c r="I97" s="4" t="s">
        <v>355</v>
      </c>
    </row>
    <row r="98" spans="1:47">
      <c r="A98" s="4" t="s">
        <v>493</v>
      </c>
      <c r="I98" s="4" t="s">
        <v>521</v>
      </c>
    </row>
    <row r="99" spans="1:47">
      <c r="A99" s="4" t="s">
        <v>489</v>
      </c>
      <c r="AO99" s="5" t="n">
        <v>139102</v>
      </c>
    </row>
    <row r="100" spans="1:47">
      <c r="A100" s="4" t="s">
        <v>501</v>
      </c>
      <c r="H100" s="6" t="n">
        <v>23700</v>
      </c>
    </row>
    <row r="101" spans="1:47">
      <c r="A101" s="4" t="s">
        <v>502</v>
      </c>
      <c r="H101" s="6" t="n">
        <v>150000</v>
      </c>
    </row>
    <row r="102" spans="1:47">
      <c r="A102" s="4" t="s">
        <v>503</v>
      </c>
      <c r="AO102" s="5" t="n">
        <v>158000</v>
      </c>
    </row>
    <row r="103" spans="1:47">
      <c r="A103" s="4" t="s">
        <v>504</v>
      </c>
      <c r="AO103" s="5" t="n">
        <v>104654</v>
      </c>
    </row>
    <row r="104" spans="1:47">
      <c r="A104" s="4" t="s">
        <v>490</v>
      </c>
      <c r="AO104" s="5" t="n">
        <v>262654</v>
      </c>
    </row>
    <row r="105" spans="1:47">
      <c r="A105" s="4" t="s">
        <v>505</v>
      </c>
      <c r="I105" s="6" t="n">
        <v>8000</v>
      </c>
    </row>
    <row r="106" spans="1:47">
      <c r="A106" s="4" t="s">
        <v>508</v>
      </c>
      <c r="AO106" s="5" t="n">
        <v>751</v>
      </c>
    </row>
    <row r="107" spans="1:47">
      <c r="A107" s="4" t="s">
        <v>509</v>
      </c>
      <c r="AO107" s="5" t="n">
        <v>50598</v>
      </c>
    </row>
    <row r="108" spans="1:47">
      <c r="A108" s="4" t="s">
        <v>522</v>
      </c>
    </row>
    <row r="109" spans="1:47">
      <c r="A109" s="4" t="s">
        <v>495</v>
      </c>
      <c r="AO109" s="6" t="n">
        <v>130351</v>
      </c>
    </row>
    <row r="110" spans="1:47">
      <c r="A110" s="4" t="s">
        <v>488</v>
      </c>
      <c r="AO110" s="5" t="n">
        <v>141330143</v>
      </c>
    </row>
    <row r="111" spans="1:47">
      <c r="A111" s="4" t="s">
        <v>523</v>
      </c>
    </row>
    <row r="112" spans="1:47">
      <c r="A112" s="4" t="s">
        <v>42</v>
      </c>
      <c r="AB112" s="6" t="n">
        <v>262775</v>
      </c>
    </row>
    <row r="113" spans="1:47">
      <c r="A113" s="4" t="s">
        <v>354</v>
      </c>
      <c r="AB113" s="4" t="s">
        <v>355</v>
      </c>
    </row>
    <row r="114" spans="1:47">
      <c r="A114" s="4" t="s">
        <v>493</v>
      </c>
      <c r="AB114" s="4" t="s">
        <v>524</v>
      </c>
    </row>
    <row r="115" spans="1:47">
      <c r="A115" s="4" t="s">
        <v>489</v>
      </c>
      <c r="AO115" s="6" t="n">
        <v>143927</v>
      </c>
    </row>
    <row r="116" spans="1:47">
      <c r="A116" s="4" t="s">
        <v>497</v>
      </c>
      <c r="AO116" s="6" t="n">
        <v>227735</v>
      </c>
    </row>
    <row r="117" spans="1:47">
      <c r="A117" s="4" t="s">
        <v>501</v>
      </c>
      <c r="AB117" s="6" t="n">
        <v>34275</v>
      </c>
    </row>
    <row r="118" spans="1:47">
      <c r="A118" s="4" t="s">
        <v>502</v>
      </c>
      <c r="AB118" s="5" t="n">
        <v>220000</v>
      </c>
    </row>
    <row r="119" spans="1:47">
      <c r="A119" s="4" t="s">
        <v>503</v>
      </c>
      <c r="AB119" s="5" t="n">
        <v>228500</v>
      </c>
    </row>
    <row r="120" spans="1:47">
      <c r="A120" s="4" t="s">
        <v>504</v>
      </c>
      <c r="AB120" s="5" t="n">
        <v>187733</v>
      </c>
    </row>
    <row r="121" spans="1:47">
      <c r="A121" s="4" t="s">
        <v>490</v>
      </c>
      <c r="AB121" s="5" t="n">
        <v>416233</v>
      </c>
    </row>
    <row r="122" spans="1:47">
      <c r="A122" s="4" t="s">
        <v>505</v>
      </c>
      <c r="AB122" s="6" t="n">
        <v>8500</v>
      </c>
    </row>
    <row r="123" spans="1:47">
      <c r="A123" s="4" t="s">
        <v>506</v>
      </c>
      <c r="AO123" s="5" t="n">
        <v>180</v>
      </c>
    </row>
    <row r="124" spans="1:47">
      <c r="A124" s="4" t="s">
        <v>507</v>
      </c>
      <c r="AO124" s="6" t="n">
        <v>1460</v>
      </c>
    </row>
    <row r="125" spans="1:47">
      <c r="A125" s="4" t="s">
        <v>525</v>
      </c>
      <c r="AO125" s="5" t="n">
        <v>35040</v>
      </c>
    </row>
    <row r="126" spans="1:47">
      <c r="A126" s="4" t="s">
        <v>508</v>
      </c>
      <c r="AO126" s="5" t="n">
        <v>100387</v>
      </c>
    </row>
    <row r="127" spans="1:47">
      <c r="A127" s="4" t="s">
        <v>509</v>
      </c>
      <c r="AO127" s="5" t="n">
        <v>127348</v>
      </c>
    </row>
    <row r="128" spans="1:47">
      <c r="A128" s="4" t="s">
        <v>526</v>
      </c>
    </row>
    <row r="129" spans="1:47">
      <c r="A129" s="4" t="s">
        <v>42</v>
      </c>
      <c r="J129" s="6" t="n">
        <v>70907</v>
      </c>
    </row>
    <row r="130" spans="1:47">
      <c r="A130" s="4" t="s">
        <v>495</v>
      </c>
      <c r="AO130" s="6" t="n">
        <v>70096</v>
      </c>
    </row>
    <row r="131" spans="1:47">
      <c r="A131" s="4" t="s">
        <v>488</v>
      </c>
      <c r="AO131" s="5" t="n">
        <v>129152419</v>
      </c>
    </row>
    <row r="132" spans="1:47">
      <c r="A132" s="4" t="s">
        <v>497</v>
      </c>
      <c r="AO132" s="6" t="n">
        <v>0</v>
      </c>
    </row>
    <row r="133" spans="1:47">
      <c r="A133" s="4" t="s">
        <v>527</v>
      </c>
    </row>
    <row r="134" spans="1:47">
      <c r="A134" s="4" t="s">
        <v>42</v>
      </c>
      <c r="J134" s="6" t="n">
        <v>21056</v>
      </c>
      <c r="R134" s="6" t="n">
        <v>18889</v>
      </c>
    </row>
    <row r="135" spans="1:47">
      <c r="A135" s="4" t="s">
        <v>354</v>
      </c>
      <c r="J135" s="4" t="s">
        <v>355</v>
      </c>
    </row>
    <row r="136" spans="1:47">
      <c r="A136" s="4" t="s">
        <v>493</v>
      </c>
      <c r="J136" s="4" t="s">
        <v>528</v>
      </c>
    </row>
    <row r="137" spans="1:47">
      <c r="A137" s="4" t="s">
        <v>495</v>
      </c>
      <c r="AO137" s="6" t="n">
        <v>21056</v>
      </c>
    </row>
    <row r="138" spans="1:47">
      <c r="A138" s="4" t="s">
        <v>496</v>
      </c>
      <c r="R138" s="5" t="n">
        <v>2167</v>
      </c>
    </row>
    <row r="139" spans="1:47">
      <c r="A139" s="4" t="s">
        <v>488</v>
      </c>
      <c r="AO139" s="5" t="n">
        <v>18151715</v>
      </c>
    </row>
    <row r="140" spans="1:47">
      <c r="A140" s="4" t="s">
        <v>497</v>
      </c>
      <c r="AO140" s="6" t="n">
        <v>0</v>
      </c>
    </row>
    <row r="141" spans="1:47">
      <c r="A141" s="4" t="s">
        <v>529</v>
      </c>
    </row>
    <row r="142" spans="1:47">
      <c r="A142" s="4" t="s">
        <v>42</v>
      </c>
      <c r="J142" s="6" t="n">
        <v>6879</v>
      </c>
      <c r="R142" s="5" t="n">
        <v>6646</v>
      </c>
    </row>
    <row r="143" spans="1:47">
      <c r="A143" s="4" t="s">
        <v>354</v>
      </c>
      <c r="J143" s="4" t="s">
        <v>355</v>
      </c>
    </row>
    <row r="144" spans="1:47">
      <c r="A144" s="4" t="s">
        <v>493</v>
      </c>
      <c r="J144" s="4" t="s">
        <v>528</v>
      </c>
    </row>
    <row r="145" spans="1:47">
      <c r="A145" s="4" t="s">
        <v>495</v>
      </c>
      <c r="AO145" s="6" t="n">
        <v>6879</v>
      </c>
    </row>
    <row r="146" spans="1:47">
      <c r="A146" s="4" t="s">
        <v>496</v>
      </c>
      <c r="R146" s="5" t="n">
        <v>233</v>
      </c>
    </row>
    <row r="147" spans="1:47">
      <c r="A147" s="4" t="s">
        <v>488</v>
      </c>
      <c r="AO147" s="5" t="n">
        <v>8388719</v>
      </c>
    </row>
    <row r="148" spans="1:47">
      <c r="A148" s="4" t="s">
        <v>497</v>
      </c>
      <c r="AO148" s="6" t="n">
        <v>0</v>
      </c>
    </row>
    <row r="149" spans="1:47">
      <c r="A149" s="4" t="s">
        <v>530</v>
      </c>
    </row>
    <row r="150" spans="1:47">
      <c r="A150" s="4" t="s">
        <v>42</v>
      </c>
      <c r="K150" s="6" t="n">
        <v>165025</v>
      </c>
    </row>
    <row r="151" spans="1:47">
      <c r="A151" s="4" t="s">
        <v>354</v>
      </c>
      <c r="K151" s="4" t="s">
        <v>355</v>
      </c>
    </row>
    <row r="152" spans="1:47">
      <c r="A152" s="4" t="s">
        <v>493</v>
      </c>
      <c r="K152" s="4" t="s">
        <v>524</v>
      </c>
    </row>
    <row r="153" spans="1:47">
      <c r="A153" s="4" t="s">
        <v>495</v>
      </c>
      <c r="AO153" s="6" t="n">
        <v>90700</v>
      </c>
    </row>
    <row r="154" spans="1:47">
      <c r="A154" s="4" t="s">
        <v>488</v>
      </c>
      <c r="AO154" s="5" t="n">
        <v>81000000</v>
      </c>
    </row>
    <row r="155" spans="1:47">
      <c r="A155" s="4" t="s">
        <v>489</v>
      </c>
      <c r="AO155" s="6" t="n">
        <v>119477</v>
      </c>
    </row>
    <row r="156" spans="1:47">
      <c r="A156" s="4" t="s">
        <v>497</v>
      </c>
      <c r="AO156" s="5" t="n">
        <v>52565</v>
      </c>
    </row>
    <row r="157" spans="1:47">
      <c r="A157" s="4" t="s">
        <v>501</v>
      </c>
      <c r="K157" s="6" t="n">
        <v>21525</v>
      </c>
    </row>
    <row r="158" spans="1:47">
      <c r="A158" s="4" t="s">
        <v>502</v>
      </c>
      <c r="K158" s="5" t="n">
        <v>135000</v>
      </c>
    </row>
    <row r="159" spans="1:47">
      <c r="A159" s="4" t="s">
        <v>503</v>
      </c>
      <c r="AO159" s="5" t="n">
        <v>143500</v>
      </c>
    </row>
    <row r="160" spans="1:47">
      <c r="A160" s="4" t="s">
        <v>504</v>
      </c>
      <c r="AO160" s="5" t="n">
        <v>134496</v>
      </c>
    </row>
    <row r="161" spans="1:47">
      <c r="A161" s="4" t="s">
        <v>490</v>
      </c>
      <c r="AO161" s="6" t="n">
        <v>277996</v>
      </c>
    </row>
    <row r="162" spans="1:47">
      <c r="A162" s="4" t="s">
        <v>505</v>
      </c>
      <c r="K162" s="6" t="n">
        <v>8500</v>
      </c>
    </row>
    <row r="163" spans="1:47">
      <c r="A163" s="4" t="s">
        <v>506</v>
      </c>
      <c r="AO163" s="5" t="n">
        <v>240</v>
      </c>
    </row>
    <row r="164" spans="1:47">
      <c r="A164" s="4" t="s">
        <v>507</v>
      </c>
      <c r="AO164" s="6" t="n">
        <v>680</v>
      </c>
    </row>
    <row r="165" spans="1:47">
      <c r="A165" s="4" t="s">
        <v>525</v>
      </c>
      <c r="AO165" s="5" t="n">
        <v>21760</v>
      </c>
    </row>
    <row r="166" spans="1:47">
      <c r="A166" s="4" t="s">
        <v>508</v>
      </c>
      <c r="AO166" s="5" t="n">
        <v>1483</v>
      </c>
    </row>
    <row r="167" spans="1:47">
      <c r="A167" s="4" t="s">
        <v>509</v>
      </c>
      <c r="AO167" s="5" t="n">
        <v>54048</v>
      </c>
    </row>
    <row r="168" spans="1:47">
      <c r="A168" s="4" t="s">
        <v>531</v>
      </c>
    </row>
    <row r="169" spans="1:47">
      <c r="A169" s="4" t="s">
        <v>42</v>
      </c>
      <c r="L169" s="6" t="n">
        <v>140750</v>
      </c>
      <c r="AO169" s="5" t="n">
        <v>140750</v>
      </c>
    </row>
    <row r="170" spans="1:47">
      <c r="A170" s="4" t="s">
        <v>354</v>
      </c>
      <c r="L170" s="4" t="s">
        <v>492</v>
      </c>
    </row>
    <row r="171" spans="1:47">
      <c r="A171" s="4" t="s">
        <v>493</v>
      </c>
      <c r="L171" s="4" t="s">
        <v>532</v>
      </c>
    </row>
    <row r="172" spans="1:47">
      <c r="A172" s="4" t="s">
        <v>495</v>
      </c>
      <c r="L172" s="6" t="n">
        <v>140750</v>
      </c>
    </row>
    <row r="173" spans="1:47">
      <c r="A173" s="4" t="s">
        <v>489</v>
      </c>
      <c r="AO173" s="5" t="n">
        <v>83718</v>
      </c>
    </row>
    <row r="174" spans="1:47">
      <c r="A174" s="4" t="s">
        <v>502</v>
      </c>
      <c r="L174" s="6" t="n">
        <v>135000</v>
      </c>
    </row>
    <row r="175" spans="1:47">
      <c r="A175" s="4" t="s">
        <v>503</v>
      </c>
      <c r="F175" s="6" t="n">
        <v>140750</v>
      </c>
      <c r="AO175" s="5" t="n">
        <v>140750</v>
      </c>
    </row>
    <row r="176" spans="1:47">
      <c r="A176" s="4" t="s">
        <v>504</v>
      </c>
      <c r="F176" s="5" t="n">
        <v>1454021</v>
      </c>
      <c r="AO176" s="5" t="n">
        <v>454574</v>
      </c>
    </row>
    <row r="177" spans="1:47">
      <c r="A177" s="4" t="s">
        <v>490</v>
      </c>
      <c r="F177" s="5" t="n">
        <v>1594771</v>
      </c>
      <c r="AO177" s="5" t="n">
        <v>595324</v>
      </c>
    </row>
    <row r="178" spans="1:47">
      <c r="A178" s="4" t="s">
        <v>505</v>
      </c>
      <c r="F178" s="5" t="n">
        <v>5750</v>
      </c>
      <c r="AO178" s="5" t="n">
        <v>5750</v>
      </c>
    </row>
    <row r="179" spans="1:47">
      <c r="A179" s="4" t="s">
        <v>533</v>
      </c>
      <c r="L179" s="7" t="n">
        <v>0.0005</v>
      </c>
    </row>
    <row r="180" spans="1:47">
      <c r="A180" s="4" t="s">
        <v>534</v>
      </c>
      <c r="F180" s="5" t="n">
        <v>140750</v>
      </c>
      <c r="AO180" s="5" t="n">
        <v>140750</v>
      </c>
    </row>
    <row r="181" spans="1:47">
      <c r="A181" s="4" t="s">
        <v>535</v>
      </c>
      <c r="F181" s="5" t="n">
        <v>135000</v>
      </c>
    </row>
    <row r="182" spans="1:47">
      <c r="A182" s="4" t="s">
        <v>508</v>
      </c>
      <c r="AO182" s="5" t="n">
        <v>77968</v>
      </c>
    </row>
    <row r="183" spans="1:47">
      <c r="A183" s="4" t="s">
        <v>509</v>
      </c>
      <c r="AO183" s="5" t="n">
        <v>62782</v>
      </c>
    </row>
    <row r="184" spans="1:47">
      <c r="A184" s="4" t="s">
        <v>536</v>
      </c>
    </row>
    <row r="185" spans="1:47">
      <c r="A185" s="4" t="s">
        <v>42</v>
      </c>
      <c r="L185" s="6" t="n">
        <v>140750</v>
      </c>
      <c r="AO185" s="5" t="n">
        <v>140750</v>
      </c>
    </row>
    <row r="186" spans="1:47">
      <c r="A186" s="4" t="s">
        <v>354</v>
      </c>
      <c r="L186" s="4" t="s">
        <v>492</v>
      </c>
    </row>
    <row r="187" spans="1:47">
      <c r="A187" s="4" t="s">
        <v>493</v>
      </c>
      <c r="L187" s="4" t="s">
        <v>537</v>
      </c>
    </row>
    <row r="188" spans="1:47">
      <c r="A188" s="4" t="s">
        <v>495</v>
      </c>
      <c r="L188" s="6" t="n">
        <v>140750</v>
      </c>
    </row>
    <row r="189" spans="1:47">
      <c r="A189" s="4" t="s">
        <v>489</v>
      </c>
      <c r="AO189" s="5" t="n">
        <v>83718</v>
      </c>
    </row>
    <row r="190" spans="1:47">
      <c r="A190" s="4" t="s">
        <v>497</v>
      </c>
      <c r="AO190" s="5" t="n">
        <v>140750</v>
      </c>
    </row>
    <row r="191" spans="1:47">
      <c r="A191" s="4" t="s">
        <v>502</v>
      </c>
      <c r="L191" s="6" t="n">
        <v>135000</v>
      </c>
    </row>
    <row r="192" spans="1:47">
      <c r="A192" s="4" t="s">
        <v>503</v>
      </c>
      <c r="F192" s="5" t="n">
        <v>140750</v>
      </c>
      <c r="AO192" s="5" t="n">
        <v>140750</v>
      </c>
    </row>
    <row r="193" spans="1:47">
      <c r="A193" s="4" t="s">
        <v>504</v>
      </c>
      <c r="F193" s="5" t="n">
        <v>1454021</v>
      </c>
      <c r="AO193" s="5" t="n">
        <v>454574</v>
      </c>
    </row>
    <row r="194" spans="1:47">
      <c r="A194" s="4" t="s">
        <v>490</v>
      </c>
      <c r="F194" s="5" t="n">
        <v>1594771</v>
      </c>
      <c r="AO194" s="5" t="n">
        <v>595324</v>
      </c>
    </row>
    <row r="195" spans="1:47">
      <c r="A195" s="4" t="s">
        <v>505</v>
      </c>
      <c r="F195" s="5" t="n">
        <v>5750</v>
      </c>
    </row>
    <row r="196" spans="1:47">
      <c r="A196" s="4" t="s">
        <v>533</v>
      </c>
      <c r="L196" s="7" t="n">
        <v>0.0005</v>
      </c>
    </row>
    <row r="197" spans="1:47">
      <c r="A197" s="4" t="s">
        <v>534</v>
      </c>
      <c r="F197" s="5" t="n">
        <v>140750</v>
      </c>
      <c r="AO197" s="5" t="n">
        <v>140750</v>
      </c>
    </row>
    <row r="198" spans="1:47">
      <c r="A198" s="4" t="s">
        <v>535</v>
      </c>
      <c r="F198" s="5" t="n">
        <v>135000</v>
      </c>
    </row>
    <row r="199" spans="1:47">
      <c r="A199" s="4" t="s">
        <v>538</v>
      </c>
      <c r="AO199" s="5" t="n">
        <v>83718</v>
      </c>
    </row>
    <row r="200" spans="1:47">
      <c r="A200" s="4" t="s">
        <v>508</v>
      </c>
      <c r="AO200" s="5" t="n">
        <v>77968</v>
      </c>
    </row>
    <row r="201" spans="1:47">
      <c r="A201" s="4" t="s">
        <v>509</v>
      </c>
      <c r="AO201" s="5" t="n">
        <v>62782</v>
      </c>
    </row>
    <row r="202" spans="1:47">
      <c r="A202" s="4" t="s">
        <v>539</v>
      </c>
    </row>
    <row r="203" spans="1:47">
      <c r="A203" s="4" t="s">
        <v>42</v>
      </c>
      <c r="AN203" s="6" t="n">
        <v>156000</v>
      </c>
    </row>
    <row r="204" spans="1:47">
      <c r="A204" s="4" t="s">
        <v>354</v>
      </c>
      <c r="AN204" s="4" t="s">
        <v>492</v>
      </c>
    </row>
    <row r="205" spans="1:47">
      <c r="A205" s="4" t="s">
        <v>493</v>
      </c>
      <c r="AN205" s="4" t="s">
        <v>494</v>
      </c>
    </row>
    <row r="206" spans="1:47">
      <c r="A206" s="4" t="s">
        <v>495</v>
      </c>
      <c r="AO206" s="5" t="n">
        <v>173844</v>
      </c>
      <c r="AQ206" s="5" t="n">
        <v>24300</v>
      </c>
    </row>
    <row r="207" spans="1:47">
      <c r="A207" s="4" t="s">
        <v>496</v>
      </c>
      <c r="AO207" s="6" t="n">
        <v>68347</v>
      </c>
      <c r="AQ207" s="6" t="n">
        <v>4146</v>
      </c>
    </row>
    <row r="208" spans="1:47">
      <c r="A208" s="4" t="s">
        <v>488</v>
      </c>
      <c r="AO208" s="5" t="n">
        <v>867842062</v>
      </c>
      <c r="AQ208" s="5" t="n">
        <v>373844490</v>
      </c>
    </row>
    <row r="209" spans="1:47">
      <c r="A209" s="4" t="s">
        <v>540</v>
      </c>
      <c r="AO209" s="6" t="n">
        <v>42144</v>
      </c>
    </row>
    <row r="210" spans="1:47">
      <c r="A210" s="4" t="s">
        <v>489</v>
      </c>
      <c r="AO210" s="5" t="n">
        <v>42144</v>
      </c>
    </row>
    <row r="211" spans="1:47">
      <c r="A211" s="4" t="s">
        <v>497</v>
      </c>
      <c r="AQ211" s="6" t="n">
        <v>131700</v>
      </c>
    </row>
    <row r="212" spans="1:47">
      <c r="A212" s="4" t="s">
        <v>501</v>
      </c>
      <c r="AN212" s="6" t="n">
        <v>12663</v>
      </c>
    </row>
    <row r="213" spans="1:47">
      <c r="A213" s="4" t="s">
        <v>502</v>
      </c>
      <c r="AN213" s="5" t="n">
        <v>143333</v>
      </c>
    </row>
    <row r="214" spans="1:47">
      <c r="A214" s="4" t="s">
        <v>503</v>
      </c>
      <c r="AO214" s="5" t="n">
        <v>42144</v>
      </c>
    </row>
    <row r="215" spans="1:47">
      <c r="A215" s="4" t="s">
        <v>539</v>
      </c>
    </row>
    <row r="216" spans="1:47">
      <c r="A216" s="4" t="s">
        <v>497</v>
      </c>
      <c r="AO216" s="5" t="n">
        <v>0</v>
      </c>
    </row>
    <row r="217" spans="1:47">
      <c r="A217" s="4" t="s">
        <v>504</v>
      </c>
      <c r="AO217" s="5" t="n">
        <v>17136</v>
      </c>
    </row>
    <row r="218" spans="1:47">
      <c r="A218" s="4" t="s">
        <v>490</v>
      </c>
      <c r="AO218" s="6" t="n">
        <v>59280</v>
      </c>
    </row>
    <row r="219" spans="1:47">
      <c r="A219" s="4" t="s">
        <v>541</v>
      </c>
    </row>
    <row r="220" spans="1:47">
      <c r="A220" s="4" t="s">
        <v>42</v>
      </c>
      <c r="AS220" s="6" t="n">
        <v>50000</v>
      </c>
    </row>
    <row r="221" spans="1:47">
      <c r="A221" s="4" t="s">
        <v>504</v>
      </c>
      <c r="AS221" s="5" t="n">
        <v>319692</v>
      </c>
    </row>
    <row r="222" spans="1:47">
      <c r="A222" s="4" t="s">
        <v>490</v>
      </c>
      <c r="AS222" s="5" t="n">
        <v>437192</v>
      </c>
    </row>
    <row r="223" spans="1:47">
      <c r="A223" s="4" t="s">
        <v>505</v>
      </c>
      <c r="AS223" s="5" t="n">
        <v>5875</v>
      </c>
    </row>
    <row r="224" spans="1:47">
      <c r="A224" s="4" t="s">
        <v>534</v>
      </c>
      <c r="AS224" s="5" t="n">
        <v>50000</v>
      </c>
    </row>
    <row r="225" spans="1:47">
      <c r="A225" s="4" t="s">
        <v>542</v>
      </c>
    </row>
    <row r="226" spans="1:47">
      <c r="A226" s="4" t="s">
        <v>42</v>
      </c>
      <c r="AS226" s="6" t="n">
        <v>50000</v>
      </c>
    </row>
    <row r="227" spans="1:47">
      <c r="A227" s="4" t="s">
        <v>533</v>
      </c>
      <c r="AS227" s="7" t="n">
        <v>0.0005</v>
      </c>
    </row>
    <row r="228" spans="1:47">
      <c r="A228" s="4" t="s">
        <v>534</v>
      </c>
      <c r="AS228" s="6" t="n">
        <v>50000</v>
      </c>
    </row>
    <row r="229" spans="1:47">
      <c r="A229" s="4" t="s">
        <v>543</v>
      </c>
    </row>
    <row r="230" spans="1:47">
      <c r="A230" s="4" t="s">
        <v>42</v>
      </c>
      <c r="AS230" s="5" t="n">
        <v>17500</v>
      </c>
    </row>
    <row r="231" spans="1:47">
      <c r="A231" s="4" t="s">
        <v>534</v>
      </c>
      <c r="AS231" s="5" t="n">
        <v>25000</v>
      </c>
    </row>
    <row r="232" spans="1:47">
      <c r="A232" s="4" t="s">
        <v>544</v>
      </c>
    </row>
    <row r="233" spans="1:47">
      <c r="A233" s="4" t="s">
        <v>354</v>
      </c>
      <c r="AO233" s="4" t="s">
        <v>492</v>
      </c>
    </row>
    <row r="234" spans="1:47">
      <c r="A234" s="4" t="s">
        <v>493</v>
      </c>
      <c r="AO234" s="4" t="s">
        <v>545</v>
      </c>
    </row>
    <row r="235" spans="1:47">
      <c r="A235" s="4" t="s">
        <v>495</v>
      </c>
      <c r="AO235" s="6" t="n">
        <v>117500</v>
      </c>
    </row>
    <row r="236" spans="1:47">
      <c r="A236" s="4" t="s">
        <v>496</v>
      </c>
      <c r="AO236" s="6" t="n">
        <v>5257</v>
      </c>
    </row>
    <row r="237" spans="1:47">
      <c r="A237" s="4" t="s">
        <v>488</v>
      </c>
      <c r="AO237" s="5" t="n">
        <v>125050741</v>
      </c>
    </row>
    <row r="238" spans="1:47">
      <c r="A238" s="4" t="s">
        <v>489</v>
      </c>
      <c r="F238" s="5" t="n">
        <v>17791</v>
      </c>
      <c r="AO238" s="6" t="n">
        <v>123375</v>
      </c>
    </row>
    <row r="239" spans="1:47">
      <c r="A239" s="4" t="s">
        <v>502</v>
      </c>
      <c r="P239" s="6" t="n">
        <v>26625</v>
      </c>
      <c r="AC239" s="6" t="n">
        <v>85000</v>
      </c>
    </row>
    <row r="240" spans="1:47">
      <c r="A240" s="4" t="s">
        <v>503</v>
      </c>
      <c r="F240" s="5" t="n">
        <v>25000</v>
      </c>
      <c r="AO240" s="6" t="n">
        <v>117500</v>
      </c>
    </row>
    <row r="241" spans="1:47">
      <c r="A241" s="4" t="s">
        <v>504</v>
      </c>
      <c r="F241" s="5" t="n">
        <v>258904</v>
      </c>
    </row>
    <row r="242" spans="1:47">
      <c r="A242" s="4" t="s">
        <v>490</v>
      </c>
      <c r="F242" s="5" t="n">
        <v>283904</v>
      </c>
    </row>
    <row r="243" spans="1:47">
      <c r="A243" s="4" t="s">
        <v>505</v>
      </c>
      <c r="F243" s="5" t="n">
        <v>23750</v>
      </c>
    </row>
    <row r="244" spans="1:47">
      <c r="A244" s="4" t="s">
        <v>534</v>
      </c>
      <c r="F244" s="5" t="n">
        <v>25000</v>
      </c>
    </row>
    <row r="245" spans="1:47">
      <c r="A245" s="4" t="s">
        <v>535</v>
      </c>
      <c r="F245" s="5" t="n">
        <v>25000</v>
      </c>
    </row>
    <row r="246" spans="1:47">
      <c r="A246" s="4" t="s">
        <v>538</v>
      </c>
      <c r="F246" s="5" t="n">
        <v>1250</v>
      </c>
    </row>
    <row r="247" spans="1:47">
      <c r="A247" s="4" t="s">
        <v>546</v>
      </c>
    </row>
    <row r="248" spans="1:47">
      <c r="A248" s="4" t="s">
        <v>42</v>
      </c>
      <c r="AS248" s="5" t="n">
        <v>50000</v>
      </c>
    </row>
    <row r="249" spans="1:47">
      <c r="A249" s="4" t="s">
        <v>354</v>
      </c>
      <c r="AO249" s="4" t="s">
        <v>492</v>
      </c>
    </row>
    <row r="250" spans="1:47">
      <c r="A250" s="4" t="s">
        <v>493</v>
      </c>
      <c r="AO250" s="4" t="s">
        <v>545</v>
      </c>
    </row>
    <row r="251" spans="1:47">
      <c r="A251" s="4" t="s">
        <v>489</v>
      </c>
      <c r="AO251" s="6" t="n">
        <v>83620</v>
      </c>
    </row>
    <row r="252" spans="1:47">
      <c r="A252" s="4" t="s">
        <v>497</v>
      </c>
      <c r="AO252" s="5" t="n">
        <v>117500</v>
      </c>
    </row>
    <row r="253" spans="1:47">
      <c r="A253" s="4" t="s">
        <v>502</v>
      </c>
      <c r="AO253" s="5" t="n">
        <v>111625</v>
      </c>
    </row>
    <row r="254" spans="1:47">
      <c r="A254" s="4" t="s">
        <v>503</v>
      </c>
      <c r="F254" s="5" t="n">
        <v>25000</v>
      </c>
      <c r="AO254" s="5" t="n">
        <v>117500</v>
      </c>
    </row>
    <row r="255" spans="1:47">
      <c r="A255" s="4" t="s">
        <v>504</v>
      </c>
      <c r="F255" s="5" t="n">
        <v>258904</v>
      </c>
      <c r="AO255" s="5" t="n">
        <v>319692</v>
      </c>
    </row>
    <row r="256" spans="1:47">
      <c r="A256" s="4" t="s">
        <v>490</v>
      </c>
      <c r="F256" s="5" t="n">
        <v>283904</v>
      </c>
      <c r="AO256" s="5" t="n">
        <v>437192</v>
      </c>
    </row>
    <row r="257" spans="1:47">
      <c r="A257" s="4" t="s">
        <v>505</v>
      </c>
      <c r="F257" s="5" t="n">
        <v>1250</v>
      </c>
      <c r="AO257" s="6" t="n">
        <v>5875</v>
      </c>
    </row>
    <row r="258" spans="1:47">
      <c r="A258" s="4" t="s">
        <v>533</v>
      </c>
      <c r="AO258" s="7" t="n">
        <v>0.0005</v>
      </c>
    </row>
    <row r="259" spans="1:47">
      <c r="A259" s="4" t="s">
        <v>534</v>
      </c>
      <c r="F259" s="5" t="n">
        <v>25000</v>
      </c>
      <c r="AO259" s="6" t="n">
        <v>25000</v>
      </c>
      <c r="AS259" s="5" t="n">
        <v>50000</v>
      </c>
    </row>
    <row r="260" spans="1:47">
      <c r="A260" s="4" t="s">
        <v>535</v>
      </c>
      <c r="F260" s="6" t="n">
        <v>23750</v>
      </c>
    </row>
    <row r="261" spans="1:47">
      <c r="A261" s="4" t="s">
        <v>508</v>
      </c>
      <c r="AO261" s="5" t="n">
        <v>77745</v>
      </c>
      <c r="AS261" s="5" t="n">
        <v>16541</v>
      </c>
    </row>
    <row r="262" spans="1:47">
      <c r="A262" s="4" t="s">
        <v>509</v>
      </c>
      <c r="AO262" s="5" t="n">
        <v>39755</v>
      </c>
      <c r="AS262" s="5" t="n">
        <v>8459</v>
      </c>
    </row>
    <row r="263" spans="1:47">
      <c r="A263" s="4" t="s">
        <v>547</v>
      </c>
    </row>
    <row r="264" spans="1:47">
      <c r="A264" s="4" t="s">
        <v>42</v>
      </c>
      <c r="AS264" s="5" t="n">
        <v>17500</v>
      </c>
    </row>
    <row r="265" spans="1:47">
      <c r="A265" s="4" t="s">
        <v>489</v>
      </c>
      <c r="AO265" s="6" t="n">
        <v>17791</v>
      </c>
    </row>
    <row r="266" spans="1:47">
      <c r="A266" s="4" t="s">
        <v>534</v>
      </c>
      <c r="AS266" s="5" t="n">
        <v>25000</v>
      </c>
    </row>
    <row r="267" spans="1:47">
      <c r="A267" s="4" t="s">
        <v>548</v>
      </c>
    </row>
    <row r="268" spans="1:47">
      <c r="A268" s="4" t="s">
        <v>42</v>
      </c>
      <c r="AS268" s="5" t="n">
        <v>50000</v>
      </c>
    </row>
    <row r="269" spans="1:47">
      <c r="A269" s="4" t="s">
        <v>534</v>
      </c>
      <c r="AS269" s="6" t="n">
        <v>25000</v>
      </c>
    </row>
    <row r="270" spans="1:47">
      <c r="A270" s="4" t="s">
        <v>549</v>
      </c>
    </row>
    <row r="271" spans="1:47">
      <c r="A271" s="4" t="s">
        <v>42</v>
      </c>
      <c r="AR271" s="6" t="n">
        <v>23000</v>
      </c>
    </row>
    <row r="272" spans="1:47">
      <c r="A272" s="4" t="s">
        <v>354</v>
      </c>
      <c r="AO272" s="4" t="s">
        <v>355</v>
      </c>
    </row>
    <row r="273" spans="1:47">
      <c r="A273" s="4" t="s">
        <v>493</v>
      </c>
      <c r="AO273" s="4" t="s">
        <v>550</v>
      </c>
    </row>
    <row r="274" spans="1:47">
      <c r="A274" s="4" t="s">
        <v>489</v>
      </c>
      <c r="AO274" s="6" t="n">
        <v>15715</v>
      </c>
    </row>
    <row r="275" spans="1:47">
      <c r="A275" s="4" t="s">
        <v>503</v>
      </c>
      <c r="AO275" s="5" t="n">
        <v>15715</v>
      </c>
    </row>
    <row r="276" spans="1:47">
      <c r="A276" s="4" t="s">
        <v>490</v>
      </c>
      <c r="AO276" s="5" t="n">
        <v>15715</v>
      </c>
    </row>
    <row r="277" spans="1:47">
      <c r="A277" s="4" t="s">
        <v>551</v>
      </c>
    </row>
    <row r="278" spans="1:47">
      <c r="A278" s="4" t="s">
        <v>42</v>
      </c>
      <c r="Q278" s="6" t="n">
        <v>42350</v>
      </c>
    </row>
    <row r="279" spans="1:47">
      <c r="A279" s="4" t="s">
        <v>354</v>
      </c>
      <c r="Q279" s="4" t="s">
        <v>499</v>
      </c>
    </row>
    <row r="280" spans="1:47">
      <c r="A280" s="4" t="s">
        <v>493</v>
      </c>
      <c r="Q280" s="4" t="s">
        <v>552</v>
      </c>
    </row>
    <row r="281" spans="1:47">
      <c r="A281" s="4" t="s">
        <v>495</v>
      </c>
      <c r="AO281" s="5" t="n">
        <v>36368</v>
      </c>
    </row>
    <row r="282" spans="1:47">
      <c r="A282" s="4" t="s">
        <v>496</v>
      </c>
      <c r="AO282" s="6" t="n">
        <v>2814</v>
      </c>
    </row>
    <row r="283" spans="1:47">
      <c r="A283" s="4" t="s">
        <v>488</v>
      </c>
      <c r="AO283" s="5" t="n">
        <v>36731575</v>
      </c>
    </row>
    <row r="284" spans="1:47">
      <c r="A284" s="4" t="s">
        <v>497</v>
      </c>
      <c r="AO284" s="6" t="n">
        <v>0</v>
      </c>
      <c r="AQ284" s="5" t="n">
        <v>36129</v>
      </c>
    </row>
    <row r="285" spans="1:47">
      <c r="A285" s="4" t="s">
        <v>502</v>
      </c>
      <c r="Q285" s="6" t="n">
        <v>35000</v>
      </c>
    </row>
    <row r="286" spans="1:47">
      <c r="A286" s="4" t="s">
        <v>525</v>
      </c>
      <c r="AO286" s="5" t="n">
        <v>362</v>
      </c>
    </row>
    <row r="287" spans="1:47">
      <c r="A287" s="4" t="s">
        <v>553</v>
      </c>
    </row>
    <row r="288" spans="1:47">
      <c r="A288" s="4" t="s">
        <v>42</v>
      </c>
      <c r="J288" s="6" t="n">
        <v>6647</v>
      </c>
      <c r="R288" s="6" t="n">
        <v>26123</v>
      </c>
      <c r="AI288" s="6" t="n">
        <v>25000</v>
      </c>
    </row>
    <row r="289" spans="1:47">
      <c r="A289" s="4" t="s">
        <v>354</v>
      </c>
      <c r="R289" s="4" t="s">
        <v>355</v>
      </c>
    </row>
    <row r="290" spans="1:47">
      <c r="A290" s="4" t="s">
        <v>493</v>
      </c>
      <c r="R290" s="4" t="s">
        <v>554</v>
      </c>
    </row>
    <row r="291" spans="1:47">
      <c r="A291" s="4" t="s">
        <v>495</v>
      </c>
      <c r="AQ291" s="5" t="n">
        <v>19476</v>
      </c>
    </row>
    <row r="292" spans="1:47">
      <c r="A292" s="4" t="s">
        <v>496</v>
      </c>
      <c r="AI292" s="5" t="n">
        <v>1123</v>
      </c>
      <c r="AQ292" s="6" t="n">
        <v>3332</v>
      </c>
    </row>
    <row r="293" spans="1:47">
      <c r="A293" s="4" t="s">
        <v>488</v>
      </c>
      <c r="AQ293" s="5" t="n">
        <v>356215238</v>
      </c>
    </row>
    <row r="294" spans="1:47">
      <c r="A294" s="4" t="s">
        <v>497</v>
      </c>
      <c r="AO294" s="5" t="n">
        <v>0</v>
      </c>
      <c r="AQ294" s="6" t="n">
        <v>6647</v>
      </c>
    </row>
    <row r="295" spans="1:47">
      <c r="A295" s="4" t="s">
        <v>555</v>
      </c>
    </row>
    <row r="296" spans="1:47">
      <c r="A296" s="4" t="s">
        <v>506</v>
      </c>
      <c r="M296" s="5" t="n">
        <v>177</v>
      </c>
    </row>
    <row r="297" spans="1:47">
      <c r="A297" s="4" t="s">
        <v>507</v>
      </c>
      <c r="M297" s="6" t="n">
        <v>239</v>
      </c>
    </row>
    <row r="298" spans="1:47">
      <c r="A298" s="4" t="s">
        <v>556</v>
      </c>
      <c r="M298" s="6" t="n">
        <v>6221</v>
      </c>
    </row>
    <row r="299" spans="1:47">
      <c r="A299" s="4" t="s">
        <v>557</v>
      </c>
    </row>
    <row r="300" spans="1:47">
      <c r="A300" s="4" t="s">
        <v>42</v>
      </c>
      <c r="R300" s="6" t="n">
        <v>18889</v>
      </c>
    </row>
    <row r="301" spans="1:47">
      <c r="A301" s="4" t="s">
        <v>354</v>
      </c>
      <c r="R301" s="4" t="s">
        <v>355</v>
      </c>
    </row>
    <row r="302" spans="1:47">
      <c r="A302" s="4" t="s">
        <v>493</v>
      </c>
      <c r="R302" s="4" t="s">
        <v>558</v>
      </c>
    </row>
    <row r="303" spans="1:47">
      <c r="A303" s="4" t="s">
        <v>497</v>
      </c>
      <c r="AO303" s="5" t="n">
        <v>0</v>
      </c>
      <c r="AQ303" s="5" t="n">
        <v>18889</v>
      </c>
    </row>
    <row r="304" spans="1:47">
      <c r="A304" s="4" t="s">
        <v>502</v>
      </c>
      <c r="AD304" s="6" t="n">
        <v>13000</v>
      </c>
    </row>
    <row r="305" spans="1:47">
      <c r="A305" s="4" t="s">
        <v>503</v>
      </c>
      <c r="R305" s="6" t="n">
        <v>17000</v>
      </c>
    </row>
    <row r="306" spans="1:47">
      <c r="A306" s="4" t="s">
        <v>504</v>
      </c>
      <c r="R306" s="5" t="n">
        <v>11880</v>
      </c>
    </row>
    <row r="307" spans="1:47">
      <c r="A307" s="4" t="s">
        <v>490</v>
      </c>
      <c r="R307" s="6" t="n">
        <v>28880</v>
      </c>
    </row>
    <row r="308" spans="1:47">
      <c r="A308" s="4" t="s">
        <v>559</v>
      </c>
    </row>
    <row r="309" spans="1:47">
      <c r="A309" s="4" t="s">
        <v>42</v>
      </c>
      <c r="AE309" s="6" t="n">
        <v>18000</v>
      </c>
    </row>
    <row r="310" spans="1:47">
      <c r="A310" s="4" t="s">
        <v>354</v>
      </c>
      <c r="AE310" s="4" t="s">
        <v>355</v>
      </c>
    </row>
    <row r="311" spans="1:47">
      <c r="A311" s="4" t="s">
        <v>493</v>
      </c>
      <c r="AE311" s="4" t="s">
        <v>554</v>
      </c>
    </row>
    <row r="312" spans="1:47">
      <c r="A312" s="4" t="s">
        <v>495</v>
      </c>
      <c r="AO312" s="5" t="n">
        <v>18000</v>
      </c>
    </row>
    <row r="313" spans="1:47">
      <c r="A313" s="4" t="s">
        <v>496</v>
      </c>
      <c r="AO313" s="6" t="n">
        <v>2114</v>
      </c>
    </row>
    <row r="314" spans="1:47">
      <c r="A314" s="4" t="s">
        <v>488</v>
      </c>
      <c r="AO314" s="5" t="n">
        <v>192825852</v>
      </c>
    </row>
    <row r="315" spans="1:47">
      <c r="A315" s="4" t="s">
        <v>497</v>
      </c>
      <c r="AO315" s="6" t="n">
        <v>0</v>
      </c>
      <c r="AQ315" s="5" t="n">
        <v>18000</v>
      </c>
    </row>
    <row r="316" spans="1:47">
      <c r="A316" s="4" t="s">
        <v>502</v>
      </c>
      <c r="AE316" s="6" t="n">
        <v>15000</v>
      </c>
    </row>
    <row r="317" spans="1:47">
      <c r="A317" s="4" t="s">
        <v>560</v>
      </c>
      <c r="AE317" s="4" t="s">
        <v>561</v>
      </c>
    </row>
    <row r="318" spans="1:47">
      <c r="A318" s="4" t="s">
        <v>562</v>
      </c>
    </row>
    <row r="319" spans="1:47">
      <c r="A319" s="4" t="s">
        <v>42</v>
      </c>
      <c r="AE319" s="6" t="n">
        <v>19000</v>
      </c>
    </row>
    <row r="320" spans="1:47">
      <c r="A320" s="4" t="s">
        <v>354</v>
      </c>
      <c r="AE320" s="4" t="s">
        <v>355</v>
      </c>
    </row>
    <row r="321" spans="1:47">
      <c r="A321" s="4" t="s">
        <v>493</v>
      </c>
      <c r="AE321" s="4" t="s">
        <v>554</v>
      </c>
    </row>
    <row r="322" spans="1:47">
      <c r="A322" s="4" t="s">
        <v>495</v>
      </c>
      <c r="AO322" s="5" t="n">
        <v>19000</v>
      </c>
    </row>
    <row r="323" spans="1:47">
      <c r="A323" s="4" t="s">
        <v>496</v>
      </c>
      <c r="AO323" s="6" t="n">
        <v>1586</v>
      </c>
    </row>
    <row r="324" spans="1:47">
      <c r="A324" s="4" t="s">
        <v>488</v>
      </c>
      <c r="AO324" s="5" t="n">
        <v>17755738</v>
      </c>
    </row>
    <row r="325" spans="1:47">
      <c r="A325" s="4" t="s">
        <v>497</v>
      </c>
      <c r="AO325" s="6" t="n">
        <v>0</v>
      </c>
      <c r="AQ325" s="5" t="n">
        <v>19000</v>
      </c>
    </row>
    <row r="326" spans="1:47">
      <c r="A326" s="4" t="s">
        <v>502</v>
      </c>
      <c r="AE326" s="6" t="n">
        <v>16000</v>
      </c>
    </row>
    <row r="327" spans="1:47">
      <c r="A327" s="4" t="s">
        <v>560</v>
      </c>
      <c r="AE327" s="4" t="s">
        <v>561</v>
      </c>
    </row>
    <row r="328" spans="1:47">
      <c r="A328" s="4" t="s">
        <v>563</v>
      </c>
    </row>
    <row r="329" spans="1:47">
      <c r="A329" s="4" t="s">
        <v>42</v>
      </c>
      <c r="S329" s="6" t="n">
        <v>80000</v>
      </c>
    </row>
    <row r="330" spans="1:47">
      <c r="A330" s="4" t="s">
        <v>354</v>
      </c>
      <c r="S330" s="4" t="s">
        <v>355</v>
      </c>
    </row>
    <row r="331" spans="1:47">
      <c r="A331" s="4" t="s">
        <v>493</v>
      </c>
      <c r="S331" s="4" t="s">
        <v>564</v>
      </c>
    </row>
    <row r="332" spans="1:47">
      <c r="A332" s="4" t="s">
        <v>495</v>
      </c>
      <c r="AO332" s="5" t="n">
        <v>80000</v>
      </c>
    </row>
    <row r="333" spans="1:47">
      <c r="A333" s="4" t="s">
        <v>496</v>
      </c>
      <c r="AO333" s="6" t="n">
        <v>12413</v>
      </c>
    </row>
    <row r="334" spans="1:47">
      <c r="A334" s="4" t="s">
        <v>488</v>
      </c>
      <c r="AO334" s="5" t="n">
        <v>91049218</v>
      </c>
    </row>
    <row r="335" spans="1:47">
      <c r="A335" s="4" t="s">
        <v>497</v>
      </c>
      <c r="AO335" s="6" t="n">
        <v>0</v>
      </c>
      <c r="AQ335" s="5" t="n">
        <v>80000</v>
      </c>
    </row>
    <row r="336" spans="1:47">
      <c r="A336" s="4" t="s">
        <v>501</v>
      </c>
      <c r="S336" s="6" t="n">
        <v>5000</v>
      </c>
    </row>
    <row r="337" spans="1:47">
      <c r="A337" s="4" t="s">
        <v>560</v>
      </c>
      <c r="S337" s="4" t="s">
        <v>565</v>
      </c>
    </row>
    <row r="338" spans="1:47">
      <c r="A338" s="4" t="s">
        <v>566</v>
      </c>
    </row>
    <row r="339" spans="1:47">
      <c r="A339" s="4" t="s">
        <v>42</v>
      </c>
      <c r="T339" s="6" t="n">
        <v>82500</v>
      </c>
    </row>
    <row r="340" spans="1:47">
      <c r="A340" s="4" t="s">
        <v>354</v>
      </c>
      <c r="T340" s="4" t="s">
        <v>492</v>
      </c>
    </row>
    <row r="341" spans="1:47">
      <c r="A341" s="4" t="s">
        <v>493</v>
      </c>
      <c r="T341" s="4" t="s">
        <v>567</v>
      </c>
    </row>
    <row r="342" spans="1:47">
      <c r="A342" s="4" t="s">
        <v>497</v>
      </c>
      <c r="AO342" s="5" t="n">
        <v>0</v>
      </c>
      <c r="AQ342" s="5" t="n">
        <v>82500</v>
      </c>
    </row>
    <row r="343" spans="1:47">
      <c r="A343" s="4" t="s">
        <v>501</v>
      </c>
      <c r="T343" s="6" t="n">
        <v>7500</v>
      </c>
    </row>
    <row r="344" spans="1:47">
      <c r="A344" s="4" t="s">
        <v>556</v>
      </c>
      <c r="E344" s="6" t="n">
        <v>245000</v>
      </c>
    </row>
    <row r="345" spans="1:47">
      <c r="A345" s="4" t="s">
        <v>568</v>
      </c>
    </row>
    <row r="346" spans="1:47">
      <c r="A346" s="4" t="s">
        <v>42</v>
      </c>
      <c r="U346" s="6" t="n">
        <v>20000</v>
      </c>
    </row>
    <row r="347" spans="1:47">
      <c r="A347" s="4" t="s">
        <v>354</v>
      </c>
      <c r="U347" s="4" t="s">
        <v>355</v>
      </c>
    </row>
    <row r="348" spans="1:47">
      <c r="A348" s="4" t="s">
        <v>493</v>
      </c>
      <c r="U348" s="4" t="s">
        <v>569</v>
      </c>
    </row>
    <row r="349" spans="1:47">
      <c r="A349" s="4" t="s">
        <v>497</v>
      </c>
      <c r="AO349" s="5" t="n">
        <v>0</v>
      </c>
      <c r="AQ349" s="5" t="n">
        <v>20000</v>
      </c>
    </row>
    <row r="350" spans="1:47">
      <c r="A350" s="4" t="s">
        <v>570</v>
      </c>
    </row>
    <row r="351" spans="1:47">
      <c r="A351" s="4" t="s">
        <v>42</v>
      </c>
      <c r="AF351" s="6" t="n">
        <v>27000</v>
      </c>
    </row>
    <row r="352" spans="1:47">
      <c r="A352" s="4" t="s">
        <v>354</v>
      </c>
      <c r="AF352" s="4" t="s">
        <v>355</v>
      </c>
    </row>
    <row r="353" spans="1:47">
      <c r="A353" s="4" t="s">
        <v>493</v>
      </c>
      <c r="AF353" s="4" t="s">
        <v>569</v>
      </c>
    </row>
    <row r="354" spans="1:47">
      <c r="A354" s="4" t="s">
        <v>497</v>
      </c>
      <c r="AO354" s="5" t="n">
        <v>0</v>
      </c>
      <c r="AQ354" s="5" t="n">
        <v>27000</v>
      </c>
    </row>
    <row r="355" spans="1:47">
      <c r="A355" s="4" t="s">
        <v>571</v>
      </c>
    </row>
    <row r="356" spans="1:47">
      <c r="A356" s="4" t="s">
        <v>42</v>
      </c>
      <c r="AG356" s="6" t="n">
        <v>47808</v>
      </c>
    </row>
    <row r="357" spans="1:47">
      <c r="A357" s="4" t="s">
        <v>354</v>
      </c>
      <c r="AG357" s="4" t="s">
        <v>355</v>
      </c>
    </row>
    <row r="358" spans="1:47">
      <c r="A358" s="4" t="s">
        <v>493</v>
      </c>
      <c r="AG358" s="4" t="s">
        <v>572</v>
      </c>
    </row>
    <row r="359" spans="1:47">
      <c r="A359" s="4" t="s">
        <v>495</v>
      </c>
      <c r="AO359" s="5" t="n">
        <v>42363</v>
      </c>
      <c r="AQ359" s="5" t="n">
        <v>5445</v>
      </c>
    </row>
    <row r="360" spans="1:47">
      <c r="A360" s="4" t="s">
        <v>496</v>
      </c>
      <c r="AO360" s="6" t="n">
        <v>10997</v>
      </c>
      <c r="AQ360" s="6" t="n">
        <v>0</v>
      </c>
    </row>
    <row r="361" spans="1:47">
      <c r="A361" s="4" t="s">
        <v>488</v>
      </c>
      <c r="AO361" s="5" t="n">
        <v>133400350</v>
      </c>
      <c r="AQ361" s="5" t="n">
        <v>90748151</v>
      </c>
    </row>
    <row r="362" spans="1:47">
      <c r="A362" s="4" t="s">
        <v>497</v>
      </c>
      <c r="AO362" s="6" t="n">
        <v>0</v>
      </c>
      <c r="AQ362" s="6" t="n">
        <v>42363</v>
      </c>
    </row>
    <row r="363" spans="1:47">
      <c r="A363" s="4" t="s">
        <v>573</v>
      </c>
      <c r="AG363" s="6" t="n">
        <v>43479</v>
      </c>
    </row>
    <row r="364" spans="1:47">
      <c r="A364" s="4" t="s">
        <v>574</v>
      </c>
      <c r="AG364" s="6" t="n">
        <v>4326</v>
      </c>
    </row>
    <row r="365" spans="1:47">
      <c r="A365" s="4" t="s">
        <v>575</v>
      </c>
    </row>
    <row r="366" spans="1:47">
      <c r="A366" s="4" t="s">
        <v>42</v>
      </c>
      <c r="AH366" s="6" t="n">
        <v>110000</v>
      </c>
    </row>
    <row r="367" spans="1:47">
      <c r="A367" s="4" t="s">
        <v>354</v>
      </c>
      <c r="AH367" s="4" t="s">
        <v>492</v>
      </c>
    </row>
    <row r="368" spans="1:47">
      <c r="A368" s="4" t="s">
        <v>493</v>
      </c>
      <c r="AH368" s="4" t="s">
        <v>576</v>
      </c>
    </row>
    <row r="369" spans="1:47">
      <c r="A369" s="4" t="s">
        <v>495</v>
      </c>
      <c r="AO369" s="5" t="n">
        <v>10000</v>
      </c>
    </row>
    <row r="370" spans="1:47">
      <c r="A370" s="4" t="s">
        <v>496</v>
      </c>
      <c r="AO370" s="6" t="n">
        <v>800</v>
      </c>
    </row>
    <row r="371" spans="1:47">
      <c r="A371" s="4" t="s">
        <v>488</v>
      </c>
      <c r="AO371" s="5" t="n">
        <v>10000000</v>
      </c>
    </row>
    <row r="372" spans="1:47">
      <c r="A372" s="4" t="s">
        <v>497</v>
      </c>
      <c r="AO372" s="6" t="n">
        <v>0</v>
      </c>
      <c r="AQ372" s="5" t="n">
        <v>110000</v>
      </c>
    </row>
    <row r="373" spans="1:47">
      <c r="A373" s="4" t="s">
        <v>501</v>
      </c>
      <c r="AH373" s="6" t="n">
        <v>10000</v>
      </c>
    </row>
    <row r="374" spans="1:47">
      <c r="A374" s="4" t="s">
        <v>556</v>
      </c>
      <c r="E374" s="6" t="n">
        <v>245000</v>
      </c>
    </row>
    <row r="375" spans="1:47">
      <c r="A375" s="4" t="s">
        <v>577</v>
      </c>
    </row>
    <row r="376" spans="1:47">
      <c r="A376" s="4" t="s">
        <v>42</v>
      </c>
      <c r="AI376" s="6" t="n">
        <v>110000</v>
      </c>
      <c r="AO376" s="5" t="n">
        <v>25000</v>
      </c>
    </row>
    <row r="377" spans="1:47">
      <c r="A377" s="4" t="s">
        <v>354</v>
      </c>
      <c r="AI377" s="4" t="s">
        <v>355</v>
      </c>
    </row>
    <row r="378" spans="1:47">
      <c r="A378" s="4" t="s">
        <v>493</v>
      </c>
      <c r="AI378" s="4" t="s">
        <v>578</v>
      </c>
    </row>
    <row r="379" spans="1:47">
      <c r="A379" s="4" t="s">
        <v>495</v>
      </c>
      <c r="AO379" s="5" t="n">
        <v>78997</v>
      </c>
    </row>
    <row r="380" spans="1:47">
      <c r="A380" s="4" t="s">
        <v>496</v>
      </c>
      <c r="AO380" s="6" t="n">
        <v>13950</v>
      </c>
    </row>
    <row r="381" spans="1:47">
      <c r="A381" s="4" t="s">
        <v>488</v>
      </c>
      <c r="AO381" s="5" t="n">
        <v>624136735</v>
      </c>
    </row>
    <row r="382" spans="1:47">
      <c r="A382" s="4" t="s">
        <v>497</v>
      </c>
      <c r="AO382" s="6" t="n">
        <v>0</v>
      </c>
    </row>
    <row r="383" spans="1:47">
      <c r="A383" s="4" t="s">
        <v>501</v>
      </c>
      <c r="AI383" s="6" t="n">
        <v>10000</v>
      </c>
    </row>
    <row r="384" spans="1:47">
      <c r="A384" s="4" t="s">
        <v>389</v>
      </c>
      <c r="AI384" s="4" t="s">
        <v>579</v>
      </c>
    </row>
    <row r="385" spans="1:47">
      <c r="A385" s="4" t="s">
        <v>580</v>
      </c>
    </row>
    <row r="386" spans="1:47">
      <c r="A386" s="4" t="s">
        <v>42</v>
      </c>
      <c r="V386" s="6" t="n">
        <v>110351</v>
      </c>
    </row>
    <row r="387" spans="1:47">
      <c r="A387" s="4" t="s">
        <v>354</v>
      </c>
      <c r="V387" s="4" t="s">
        <v>355</v>
      </c>
    </row>
    <row r="388" spans="1:47">
      <c r="A388" s="4" t="s">
        <v>493</v>
      </c>
      <c r="V388" s="4" t="s">
        <v>581</v>
      </c>
    </row>
    <row r="389" spans="1:47">
      <c r="A389" s="4" t="s">
        <v>495</v>
      </c>
      <c r="AO389" s="6" t="n">
        <v>10000</v>
      </c>
    </row>
    <row r="390" spans="1:47">
      <c r="A390" s="4" t="s">
        <v>488</v>
      </c>
      <c r="AO390" s="5" t="n">
        <v>61111111</v>
      </c>
    </row>
    <row r="391" spans="1:47">
      <c r="A391" s="4" t="s">
        <v>497</v>
      </c>
      <c r="AO391" s="6" t="n">
        <v>0</v>
      </c>
      <c r="AQ391" s="5" t="n">
        <v>10000</v>
      </c>
    </row>
    <row r="392" spans="1:47">
      <c r="A392" s="4" t="s">
        <v>573</v>
      </c>
      <c r="V392" s="6" t="n">
        <v>105000</v>
      </c>
    </row>
    <row r="393" spans="1:47">
      <c r="A393" s="4" t="s">
        <v>574</v>
      </c>
      <c r="V393" s="5" t="n">
        <v>5351</v>
      </c>
    </row>
    <row r="394" spans="1:47">
      <c r="A394" s="4" t="s">
        <v>582</v>
      </c>
    </row>
    <row r="395" spans="1:47">
      <c r="A395" s="4" t="s">
        <v>42</v>
      </c>
      <c r="V395" s="6" t="n">
        <v>15000</v>
      </c>
      <c r="AU395" s="6" t="n">
        <v>10000</v>
      </c>
    </row>
    <row r="396" spans="1:47">
      <c r="A396" s="4" t="s">
        <v>495</v>
      </c>
      <c r="AO396" s="6" t="n">
        <v>2050</v>
      </c>
      <c r="AQ396" s="6" t="n">
        <v>24308</v>
      </c>
    </row>
    <row r="397" spans="1:47">
      <c r="A397" s="4" t="s">
        <v>488</v>
      </c>
      <c r="AO397" s="5" t="n">
        <v>34132000</v>
      </c>
      <c r="AQ397" s="5" t="n">
        <v>189121</v>
      </c>
    </row>
    <row r="398" spans="1:47">
      <c r="A398" s="4" t="s">
        <v>497</v>
      </c>
      <c r="AO398" s="6" t="n">
        <v>2050</v>
      </c>
      <c r="AQ398" s="6" t="n">
        <v>0</v>
      </c>
    </row>
    <row r="399" spans="1:47">
      <c r="A399" s="4" t="s">
        <v>583</v>
      </c>
    </row>
    <row r="400" spans="1:47">
      <c r="A400" s="4" t="s">
        <v>42</v>
      </c>
      <c r="AJ400" s="6" t="n">
        <v>325000</v>
      </c>
    </row>
    <row r="401" spans="1:47">
      <c r="A401" s="4" t="s">
        <v>354</v>
      </c>
      <c r="AJ401" s="4" t="s">
        <v>355</v>
      </c>
    </row>
    <row r="402" spans="1:47">
      <c r="A402" s="4" t="s">
        <v>493</v>
      </c>
      <c r="AJ402" s="4" t="s">
        <v>584</v>
      </c>
    </row>
    <row r="403" spans="1:47">
      <c r="A403" s="4" t="s">
        <v>495</v>
      </c>
      <c r="AO403" s="5" t="n">
        <v>284093</v>
      </c>
    </row>
    <row r="404" spans="1:47">
      <c r="A404" s="4" t="s">
        <v>496</v>
      </c>
      <c r="AO404" s="6" t="n">
        <v>29707</v>
      </c>
      <c r="AQ404" s="6" t="n">
        <v>29741</v>
      </c>
    </row>
    <row r="405" spans="1:47">
      <c r="A405" s="4" t="s">
        <v>488</v>
      </c>
      <c r="AO405" s="5" t="n">
        <v>1190000000</v>
      </c>
      <c r="AQ405" s="5" t="n">
        <v>435574242</v>
      </c>
    </row>
    <row r="406" spans="1:47">
      <c r="A406" s="4" t="s">
        <v>540</v>
      </c>
      <c r="AO406" s="6" t="n">
        <v>70907</v>
      </c>
    </row>
    <row r="407" spans="1:47">
      <c r="A407" s="4" t="s">
        <v>497</v>
      </c>
      <c r="AO407" s="5" t="n">
        <v>0</v>
      </c>
      <c r="AQ407" s="6" t="n">
        <v>355000</v>
      </c>
    </row>
    <row r="408" spans="1:47">
      <c r="A408" s="4" t="s">
        <v>436</v>
      </c>
      <c r="AO408" s="5" t="n">
        <v>30000</v>
      </c>
    </row>
    <row r="409" spans="1:47">
      <c r="A409" s="4" t="s">
        <v>560</v>
      </c>
      <c r="AJ409" s="4" t="s">
        <v>585</v>
      </c>
    </row>
    <row r="410" spans="1:47">
      <c r="A410" s="4" t="s">
        <v>586</v>
      </c>
      <c r="AJ410" s="5" t="n">
        <v>2064</v>
      </c>
    </row>
    <row r="411" spans="1:47">
      <c r="A411" s="4" t="s">
        <v>587</v>
      </c>
      <c r="AJ411" s="6" t="n">
        <v>412698</v>
      </c>
    </row>
    <row r="412" spans="1:47">
      <c r="A412" s="4" t="s">
        <v>588</v>
      </c>
      <c r="AJ412" s="6" t="n">
        <v>270</v>
      </c>
    </row>
    <row r="413" spans="1:47">
      <c r="A413" s="4" t="s">
        <v>589</v>
      </c>
      <c r="AJ413" s="4" t="s">
        <v>590</v>
      </c>
    </row>
    <row r="414" spans="1:47">
      <c r="A414" s="4" t="s">
        <v>591</v>
      </c>
    </row>
    <row r="415" spans="1:47">
      <c r="A415" s="4" t="s">
        <v>42</v>
      </c>
      <c r="AL415" s="6" t="n">
        <v>400000</v>
      </c>
    </row>
    <row r="416" spans="1:47">
      <c r="A416" s="4" t="s">
        <v>354</v>
      </c>
      <c r="AL416" s="4" t="s">
        <v>499</v>
      </c>
    </row>
    <row r="417" spans="1:47">
      <c r="A417" s="4" t="s">
        <v>493</v>
      </c>
      <c r="AL417" s="4" t="s">
        <v>592</v>
      </c>
    </row>
    <row r="418" spans="1:47">
      <c r="A418" s="4" t="s">
        <v>495</v>
      </c>
      <c r="AO418" s="5" t="n">
        <v>15480</v>
      </c>
    </row>
    <row r="419" spans="1:47">
      <c r="A419" s="4" t="s">
        <v>496</v>
      </c>
      <c r="AO419" s="6" t="n">
        <v>3332</v>
      </c>
    </row>
    <row r="420" spans="1:47">
      <c r="A420" s="4" t="s">
        <v>488</v>
      </c>
      <c r="AO420" s="5" t="n">
        <v>313530500</v>
      </c>
    </row>
    <row r="421" spans="1:47">
      <c r="A421" s="4" t="s">
        <v>497</v>
      </c>
      <c r="AO421" s="6" t="n">
        <v>0</v>
      </c>
      <c r="AQ421" s="5" t="n">
        <v>15480</v>
      </c>
    </row>
    <row r="422" spans="1:47">
      <c r="A422" s="4" t="s">
        <v>501</v>
      </c>
      <c r="AK422" s="6" t="n">
        <v>25000</v>
      </c>
      <c r="AL422" s="6" t="n">
        <v>40000</v>
      </c>
    </row>
    <row r="423" spans="1:47">
      <c r="A423" s="4" t="s">
        <v>502</v>
      </c>
      <c r="AL423" s="6" t="n">
        <v>50000</v>
      </c>
    </row>
    <row r="424" spans="1:47">
      <c r="A424" s="4" t="s">
        <v>593</v>
      </c>
    </row>
    <row r="425" spans="1:47">
      <c r="A425" s="4" t="s">
        <v>42</v>
      </c>
      <c r="AM425" s="6" t="n">
        <v>100000</v>
      </c>
    </row>
    <row r="426" spans="1:47">
      <c r="A426" s="4" t="s">
        <v>354</v>
      </c>
      <c r="AM426" s="4" t="s">
        <v>499</v>
      </c>
    </row>
    <row r="427" spans="1:47">
      <c r="A427" s="4" t="s">
        <v>493</v>
      </c>
      <c r="AM427" s="4" t="s">
        <v>594</v>
      </c>
    </row>
    <row r="428" spans="1:47">
      <c r="A428" s="4" t="s">
        <v>495</v>
      </c>
      <c r="AO428" s="6" t="n">
        <v>19708</v>
      </c>
      <c r="AQ428" s="5" t="n">
        <v>24403</v>
      </c>
    </row>
    <row r="429" spans="1:47">
      <c r="A429" s="4" t="s">
        <v>496</v>
      </c>
      <c r="AQ429" s="6" t="n">
        <v>0</v>
      </c>
    </row>
    <row r="430" spans="1:47">
      <c r="A430" s="4" t="s">
        <v>488</v>
      </c>
      <c r="AO430" s="5" t="n">
        <v>358332489</v>
      </c>
      <c r="AQ430" s="5" t="n">
        <v>282194706</v>
      </c>
    </row>
    <row r="431" spans="1:47">
      <c r="A431" s="4" t="s">
        <v>497</v>
      </c>
      <c r="D431" s="6" t="n">
        <v>14712</v>
      </c>
      <c r="AO431" s="6" t="n">
        <v>0</v>
      </c>
      <c r="AQ431" s="6" t="n">
        <v>34420</v>
      </c>
    </row>
    <row r="432" spans="1:47">
      <c r="A432" s="4" t="s">
        <v>502</v>
      </c>
      <c r="AM432" s="6" t="n">
        <v>93000</v>
      </c>
    </row>
    <row r="433" spans="1:47">
      <c r="A433" s="4" t="s">
        <v>595</v>
      </c>
    </row>
    <row r="434" spans="1:47">
      <c r="A434" s="4" t="s">
        <v>42</v>
      </c>
      <c r="AN434" s="6" t="n">
        <v>156000</v>
      </c>
    </row>
    <row r="435" spans="1:47">
      <c r="A435" s="4" t="s">
        <v>354</v>
      </c>
      <c r="AN435" s="4" t="s">
        <v>492</v>
      </c>
    </row>
    <row r="436" spans="1:47">
      <c r="A436" s="4" t="s">
        <v>493</v>
      </c>
      <c r="AN436" s="4" t="s">
        <v>494</v>
      </c>
    </row>
    <row r="437" spans="1:47">
      <c r="A437" s="4" t="s">
        <v>495</v>
      </c>
      <c r="AO437" s="5" t="n">
        <v>45957</v>
      </c>
      <c r="AQ437" s="6" t="n">
        <v>12543</v>
      </c>
    </row>
    <row r="438" spans="1:47">
      <c r="A438" s="4" t="s">
        <v>496</v>
      </c>
      <c r="AO438" s="6" t="n">
        <v>17469</v>
      </c>
    </row>
    <row r="439" spans="1:47">
      <c r="A439" s="4" t="s">
        <v>488</v>
      </c>
      <c r="AO439" s="5" t="n">
        <v>1153206726</v>
      </c>
      <c r="AQ439" s="5" t="n">
        <v>102692184</v>
      </c>
    </row>
    <row r="440" spans="1:47">
      <c r="A440" s="4" t="s">
        <v>497</v>
      </c>
      <c r="AO440" s="6" t="n">
        <v>0</v>
      </c>
      <c r="AQ440" s="6" t="n">
        <v>45957</v>
      </c>
    </row>
    <row r="441" spans="1:47">
      <c r="A441" s="4" t="s">
        <v>596</v>
      </c>
    </row>
    <row r="442" spans="1:47">
      <c r="A442" s="4" t="s">
        <v>42</v>
      </c>
      <c r="W442" s="6" t="n">
        <v>52000</v>
      </c>
    </row>
    <row r="443" spans="1:47">
      <c r="A443" s="4" t="s">
        <v>354</v>
      </c>
      <c r="W443" s="4" t="s">
        <v>492</v>
      </c>
    </row>
    <row r="444" spans="1:47">
      <c r="A444" s="4" t="s">
        <v>493</v>
      </c>
      <c r="W444" s="4" t="s">
        <v>597</v>
      </c>
    </row>
    <row r="445" spans="1:47">
      <c r="A445" s="4" t="s">
        <v>495</v>
      </c>
      <c r="AQ445" s="5" t="n">
        <v>32094</v>
      </c>
    </row>
    <row r="446" spans="1:47">
      <c r="A446" s="4" t="s">
        <v>496</v>
      </c>
      <c r="AQ446" s="6" t="n">
        <v>4154</v>
      </c>
    </row>
    <row r="447" spans="1:47">
      <c r="A447" s="4" t="s">
        <v>488</v>
      </c>
      <c r="AQ447" s="5" t="n">
        <v>308572080</v>
      </c>
    </row>
    <row r="448" spans="1:47">
      <c r="A448" s="4" t="s">
        <v>598</v>
      </c>
      <c r="AO448" s="5" t="n">
        <v>23138244</v>
      </c>
    </row>
    <row r="449" spans="1:47">
      <c r="A449" s="4" t="s">
        <v>540</v>
      </c>
      <c r="AO449" s="6" t="n">
        <v>19906</v>
      </c>
    </row>
    <row r="450" spans="1:47">
      <c r="A450" s="4" t="s">
        <v>599</v>
      </c>
      <c r="AO450" s="5" t="n">
        <v>6448</v>
      </c>
    </row>
    <row r="451" spans="1:47">
      <c r="A451" s="4" t="s">
        <v>497</v>
      </c>
      <c r="AO451" s="5" t="n">
        <v>0</v>
      </c>
      <c r="AQ451" s="6" t="n">
        <v>19906</v>
      </c>
    </row>
    <row r="452" spans="1:47">
      <c r="A452" s="4" t="s">
        <v>502</v>
      </c>
      <c r="W452" s="6" t="n">
        <v>47500</v>
      </c>
    </row>
    <row r="453" spans="1:47">
      <c r="A453" s="4" t="s">
        <v>600</v>
      </c>
    </row>
    <row r="454" spans="1:47">
      <c r="A454" s="4" t="s">
        <v>42</v>
      </c>
      <c r="O454" s="6" t="n">
        <v>124775</v>
      </c>
      <c r="P454" s="5" t="n">
        <v>124775</v>
      </c>
    </row>
    <row r="455" spans="1:47">
      <c r="A455" s="4" t="s">
        <v>354</v>
      </c>
      <c r="O455" s="4" t="s">
        <v>355</v>
      </c>
    </row>
    <row r="456" spans="1:47">
      <c r="A456" s="4" t="s">
        <v>493</v>
      </c>
      <c r="O456" s="4" t="s">
        <v>601</v>
      </c>
    </row>
    <row r="457" spans="1:47">
      <c r="A457" s="4" t="s">
        <v>495</v>
      </c>
      <c r="AO457" s="5" t="n">
        <v>95655</v>
      </c>
    </row>
    <row r="458" spans="1:47">
      <c r="A458" s="4" t="s">
        <v>496</v>
      </c>
      <c r="AO458" s="6" t="n">
        <v>4145</v>
      </c>
    </row>
    <row r="459" spans="1:47">
      <c r="A459" s="4" t="s">
        <v>488</v>
      </c>
      <c r="AO459" s="5" t="n">
        <v>68245001</v>
      </c>
    </row>
    <row r="460" spans="1:47">
      <c r="A460" s="4" t="s">
        <v>489</v>
      </c>
      <c r="AO460" s="6" t="n">
        <v>133275</v>
      </c>
    </row>
    <row r="461" spans="1:47">
      <c r="A461" s="4" t="s">
        <v>501</v>
      </c>
      <c r="N461" s="6" t="n">
        <v>16275</v>
      </c>
    </row>
    <row r="462" spans="1:47">
      <c r="A462" s="4" t="s">
        <v>502</v>
      </c>
      <c r="N462" s="6" t="n">
        <v>100000</v>
      </c>
    </row>
    <row r="463" spans="1:47">
      <c r="A463" s="4" t="s">
        <v>503</v>
      </c>
      <c r="AO463" s="5" t="n">
        <v>108500</v>
      </c>
    </row>
    <row r="464" spans="1:47">
      <c r="A464" s="4" t="s">
        <v>504</v>
      </c>
      <c r="AO464" s="5" t="n">
        <v>104007</v>
      </c>
    </row>
    <row r="465" spans="1:47">
      <c r="A465" s="4" t="s">
        <v>490</v>
      </c>
      <c r="AO465" s="6" t="n">
        <v>212507</v>
      </c>
    </row>
    <row r="466" spans="1:47">
      <c r="A466" s="4" t="s">
        <v>505</v>
      </c>
      <c r="O466" s="6" t="n">
        <v>8500</v>
      </c>
      <c r="P466" s="5" t="n">
        <v>8500</v>
      </c>
    </row>
    <row r="467" spans="1:47">
      <c r="A467" s="4" t="s">
        <v>602</v>
      </c>
    </row>
    <row r="468" spans="1:47">
      <c r="A468" s="4" t="s">
        <v>506</v>
      </c>
      <c r="AO468" s="5" t="n">
        <v>240</v>
      </c>
    </row>
    <row r="469" spans="1:47">
      <c r="A469" s="4" t="s">
        <v>507</v>
      </c>
      <c r="AO469" s="6" t="n">
        <v>520</v>
      </c>
    </row>
    <row r="470" spans="1:47">
      <c r="A470" s="4" t="s">
        <v>525</v>
      </c>
      <c r="AO470" s="5" t="n">
        <v>29120</v>
      </c>
    </row>
    <row r="471" spans="1:47">
      <c r="A471" s="4" t="s">
        <v>603</v>
      </c>
    </row>
    <row r="472" spans="1:47">
      <c r="A472" s="4" t="s">
        <v>42</v>
      </c>
      <c r="AN472" s="6" t="n">
        <v>156000</v>
      </c>
    </row>
    <row r="473" spans="1:47">
      <c r="A473" s="4" t="s">
        <v>354</v>
      </c>
      <c r="AN473" s="4" t="s">
        <v>492</v>
      </c>
    </row>
    <row r="474" spans="1:47">
      <c r="A474" s="4" t="s">
        <v>493</v>
      </c>
      <c r="AN474" s="4" t="s">
        <v>604</v>
      </c>
    </row>
    <row r="475" spans="1:47">
      <c r="A475" s="4" t="s">
        <v>495</v>
      </c>
      <c r="AO475" s="6" t="n">
        <v>20629</v>
      </c>
    </row>
    <row r="476" spans="1:47">
      <c r="A476" s="4" t="s">
        <v>488</v>
      </c>
      <c r="AO476" s="5" t="n">
        <v>218572117</v>
      </c>
    </row>
    <row r="477" spans="1:47">
      <c r="A477" s="4" t="s">
        <v>497</v>
      </c>
      <c r="AO477" s="6" t="n">
        <v>135371</v>
      </c>
      <c r="AQ477" s="6" t="n">
        <v>156000</v>
      </c>
    </row>
    <row r="478" spans="1:47">
      <c r="A478" s="4" t="s">
        <v>501</v>
      </c>
      <c r="AN478" s="6" t="n">
        <v>12663</v>
      </c>
    </row>
    <row r="479" spans="1:47">
      <c r="A479" s="4" t="s">
        <v>502</v>
      </c>
      <c r="AN479" s="6" t="n">
        <v>143333</v>
      </c>
    </row>
    <row r="480" spans="1:47">
      <c r="A480" s="4" t="s">
        <v>605</v>
      </c>
    </row>
    <row r="481" spans="1:47">
      <c r="A481" s="4" t="s">
        <v>42</v>
      </c>
      <c r="O481" s="6" t="n">
        <v>22000</v>
      </c>
      <c r="P481" s="5" t="n">
        <v>22000</v>
      </c>
    </row>
    <row r="482" spans="1:47">
      <c r="A482" s="4" t="s">
        <v>354</v>
      </c>
      <c r="O482" s="4" t="s">
        <v>492</v>
      </c>
    </row>
    <row r="483" spans="1:47">
      <c r="A483" s="4" t="s">
        <v>493</v>
      </c>
      <c r="O483" s="4" t="s">
        <v>606</v>
      </c>
    </row>
    <row r="484" spans="1:47">
      <c r="A484" s="4" t="s">
        <v>489</v>
      </c>
      <c r="AO484" s="5" t="n">
        <v>51761</v>
      </c>
    </row>
    <row r="485" spans="1:47">
      <c r="A485" s="4" t="s">
        <v>497</v>
      </c>
      <c r="AO485" s="5" t="n">
        <v>77000</v>
      </c>
    </row>
    <row r="486" spans="1:47">
      <c r="A486" s="4" t="s">
        <v>503</v>
      </c>
      <c r="AO486" s="5" t="n">
        <v>77000</v>
      </c>
    </row>
    <row r="487" spans="1:47">
      <c r="A487" s="4" t="s">
        <v>504</v>
      </c>
      <c r="AO487" s="5" t="n">
        <v>158790</v>
      </c>
    </row>
    <row r="488" spans="1:47">
      <c r="A488" s="4" t="s">
        <v>490</v>
      </c>
      <c r="AO488" s="5" t="n">
        <v>235790</v>
      </c>
    </row>
    <row r="489" spans="1:47">
      <c r="A489" s="4" t="s">
        <v>607</v>
      </c>
      <c r="O489" s="6" t="n">
        <v>20000</v>
      </c>
      <c r="P489" s="6" t="n">
        <v>20000</v>
      </c>
    </row>
    <row r="490" spans="1:47">
      <c r="A490" s="4" t="s">
        <v>533</v>
      </c>
      <c r="O490" s="7" t="n">
        <v>0.0005</v>
      </c>
      <c r="P490" s="7" t="n">
        <v>0.0005</v>
      </c>
    </row>
    <row r="491" spans="1:47">
      <c r="A491" s="4" t="s">
        <v>508</v>
      </c>
      <c r="AO491" s="5" t="n">
        <v>51761</v>
      </c>
    </row>
    <row r="492" spans="1:47">
      <c r="A492" s="4" t="s">
        <v>509</v>
      </c>
      <c r="AO492" s="6" t="n">
        <v>25239</v>
      </c>
    </row>
    <row r="493" spans="1:47">
      <c r="A493" s="4" t="s">
        <v>608</v>
      </c>
    </row>
    <row r="494" spans="1:47">
      <c r="A494" s="4" t="s">
        <v>42</v>
      </c>
      <c r="O494" s="6" t="n">
        <v>29700</v>
      </c>
      <c r="P494" s="6" t="n">
        <v>29700</v>
      </c>
    </row>
    <row r="495" spans="1:47">
      <c r="A495" s="4" t="s">
        <v>607</v>
      </c>
      <c r="O495" s="5" t="n">
        <v>27000</v>
      </c>
      <c r="P495" s="5" t="n">
        <v>27000</v>
      </c>
    </row>
    <row r="496" spans="1:47">
      <c r="A496" s="4" t="s">
        <v>609</v>
      </c>
    </row>
    <row r="497" spans="1:47">
      <c r="A497" s="4" t="s">
        <v>42</v>
      </c>
      <c r="O497" s="5" t="n">
        <v>25300</v>
      </c>
      <c r="P497" s="5" t="n">
        <v>25300</v>
      </c>
    </row>
    <row r="498" spans="1:47">
      <c r="A498" s="4" t="s">
        <v>607</v>
      </c>
      <c r="O498" s="6" t="n">
        <v>23000</v>
      </c>
      <c r="P498" s="6" t="n">
        <v>2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610</v>
      </c>
      <c r="B1" s="2" t="s">
        <v>1</v>
      </c>
      <c r="C1" s="2" t="s">
        <v>74</v>
      </c>
    </row>
    <row r="2" spans="1:3">
      <c r="B2" s="2" t="s">
        <v>2</v>
      </c>
      <c r="C2" s="2" t="s">
        <v>30</v>
      </c>
    </row>
    <row r="3" spans="1:3">
      <c r="A3" s="3" t="s">
        <v>611</v>
      </c>
    </row>
    <row r="4" spans="1:3">
      <c r="A4" s="4" t="s">
        <v>612</v>
      </c>
      <c r="B4" s="6" t="n">
        <v>1654015</v>
      </c>
      <c r="C4" s="6" t="n">
        <v>1955721</v>
      </c>
    </row>
    <row r="5" spans="1:3">
      <c r="A5" s="4" t="s">
        <v>613</v>
      </c>
      <c r="B5" s="5" t="n">
        <v>8472521</v>
      </c>
      <c r="C5" s="5" t="n">
        <v>95553</v>
      </c>
    </row>
    <row r="6" spans="1:3">
      <c r="A6" s="4" t="s">
        <v>614</v>
      </c>
      <c r="B6" s="5" t="n">
        <v>-7200168</v>
      </c>
      <c r="C6" s="5" t="n">
        <v>-289603</v>
      </c>
    </row>
    <row r="7" spans="1:3">
      <c r="A7" s="4" t="s">
        <v>615</v>
      </c>
      <c r="B7" s="5" t="n">
        <v>2405199</v>
      </c>
      <c r="C7" s="5" t="n">
        <v>-107656</v>
      </c>
    </row>
    <row r="8" spans="1:3">
      <c r="A8" s="4" t="s">
        <v>616</v>
      </c>
      <c r="B8" s="6" t="n">
        <v>5331567</v>
      </c>
      <c r="C8" s="6" t="n">
        <v>16540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617</v>
      </c>
      <c r="B1" s="2" t="s">
        <v>1</v>
      </c>
      <c r="D1" s="2" t="s">
        <v>74</v>
      </c>
    </row>
    <row r="2" spans="1:4">
      <c r="B2" s="2" t="s">
        <v>2</v>
      </c>
      <c r="C2" s="2" t="s">
        <v>75</v>
      </c>
      <c r="D2" s="2" t="s">
        <v>30</v>
      </c>
    </row>
    <row r="3" spans="1:4">
      <c r="A3" s="4" t="s">
        <v>50</v>
      </c>
      <c r="B3" s="6" t="n">
        <v>5331567</v>
      </c>
      <c r="D3" s="6" t="n">
        <v>1654015</v>
      </c>
    </row>
    <row r="4" spans="1:4">
      <c r="A4" s="4" t="s">
        <v>618</v>
      </c>
      <c r="D4" s="4" t="s">
        <v>619</v>
      </c>
    </row>
    <row r="5" spans="1:4">
      <c r="A5" s="4" t="s">
        <v>620</v>
      </c>
      <c r="D5" s="4" t="s">
        <v>621</v>
      </c>
    </row>
    <row r="6" spans="1:4">
      <c r="A6" s="4" t="s">
        <v>622</v>
      </c>
      <c r="B6" s="5" t="n">
        <v>8603969</v>
      </c>
      <c r="C6" s="6" t="n">
        <v>391263</v>
      </c>
      <c r="D6" s="6" t="n">
        <v>-67603</v>
      </c>
    </row>
    <row r="7" spans="1:4">
      <c r="A7" s="4" t="s">
        <v>504</v>
      </c>
      <c r="B7" s="5" t="n">
        <v>6198770</v>
      </c>
      <c r="D7" s="5" t="n">
        <v>40053</v>
      </c>
    </row>
    <row r="8" spans="1:4">
      <c r="A8" s="4" t="s">
        <v>623</v>
      </c>
      <c r="B8" s="6" t="n">
        <v>2405199</v>
      </c>
      <c r="D8" s="6" t="n">
        <v>-107656</v>
      </c>
    </row>
    <row r="9" spans="1:4">
      <c r="A9" s="4" t="s">
        <v>326</v>
      </c>
    </row>
    <row r="10" spans="1:4">
      <c r="A10" s="4" t="s">
        <v>618</v>
      </c>
      <c r="B10" s="4" t="s">
        <v>624</v>
      </c>
    </row>
    <row r="11" spans="1:4">
      <c r="A11" s="4" t="s">
        <v>620</v>
      </c>
      <c r="B11" s="4" t="s">
        <v>625</v>
      </c>
    </row>
    <row r="12" spans="1:4">
      <c r="A12" s="4" t="s">
        <v>329</v>
      </c>
    </row>
    <row r="13" spans="1:4">
      <c r="A13" s="4" t="s">
        <v>618</v>
      </c>
      <c r="B13" s="4" t="s">
        <v>626</v>
      </c>
    </row>
    <row r="14" spans="1:4">
      <c r="A14" s="4" t="s">
        <v>620</v>
      </c>
      <c r="B14" s="4" t="s">
        <v>6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25"/>
    <col customWidth="1" max="3" min="3" width="25"/>
  </cols>
  <sheetData>
    <row r="1" spans="1:3">
      <c r="A1" s="1" t="s">
        <v>628</v>
      </c>
      <c r="B1" s="2" t="s">
        <v>1</v>
      </c>
      <c r="C1" s="2" t="s">
        <v>74</v>
      </c>
    </row>
    <row r="2" spans="1:3">
      <c r="B2" s="2" t="s">
        <v>2</v>
      </c>
      <c r="C2" s="2" t="s">
        <v>30</v>
      </c>
    </row>
    <row r="3" spans="1:3">
      <c r="A3" s="3" t="s">
        <v>629</v>
      </c>
    </row>
    <row r="4" spans="1:3">
      <c r="A4" s="4" t="s">
        <v>630</v>
      </c>
      <c r="B4" s="5" t="n">
        <v>102</v>
      </c>
    </row>
    <row r="5" spans="1:3">
      <c r="A5" s="4" t="s">
        <v>631</v>
      </c>
      <c r="B5" s="5" t="n">
        <v>102</v>
      </c>
    </row>
    <row r="6" spans="1:3">
      <c r="A6" s="4" t="s">
        <v>632</v>
      </c>
    </row>
    <row r="7" spans="1:3">
      <c r="A7" s="3" t="s">
        <v>629</v>
      </c>
    </row>
    <row r="8" spans="1:3">
      <c r="A8" s="4" t="s">
        <v>633</v>
      </c>
      <c r="B8" s="5" t="n">
        <v>102</v>
      </c>
      <c r="C8" s="5" t="n">
        <v>102</v>
      </c>
    </row>
    <row r="9" spans="1:3">
      <c r="A9" s="4" t="s">
        <v>630</v>
      </c>
      <c r="C9" s="5" t="n">
        <v>80</v>
      </c>
    </row>
    <row r="10" spans="1:3">
      <c r="A10" s="4" t="s">
        <v>631</v>
      </c>
      <c r="C10" s="5" t="n">
        <v>102</v>
      </c>
    </row>
    <row r="11" spans="1:3">
      <c r="A11" s="4" t="s">
        <v>634</v>
      </c>
      <c r="B11" s="5" t="n">
        <v>102</v>
      </c>
    </row>
    <row r="12" spans="1:3">
      <c r="A12" s="3" t="s">
        <v>635</v>
      </c>
    </row>
    <row r="13" spans="1:3">
      <c r="A13" s="4" t="s">
        <v>633</v>
      </c>
      <c r="B13" s="6" t="n">
        <v>1103</v>
      </c>
      <c r="C13" s="6" t="n">
        <v>1103</v>
      </c>
    </row>
    <row r="14" spans="1:3">
      <c r="A14" s="4" t="s">
        <v>630</v>
      </c>
      <c r="C14" s="5" t="n">
        <v>1338</v>
      </c>
    </row>
    <row r="15" spans="1:3">
      <c r="A15" s="4" t="s">
        <v>631</v>
      </c>
      <c r="C15" s="6" t="n">
        <v>1103</v>
      </c>
    </row>
    <row r="16" spans="1:3">
      <c r="A16" s="4" t="s">
        <v>634</v>
      </c>
      <c r="B16" s="6" t="n">
        <v>1103</v>
      </c>
    </row>
    <row r="17" spans="1:3">
      <c r="A17" s="3" t="s">
        <v>636</v>
      </c>
    </row>
    <row r="18" spans="1:3">
      <c r="A18" s="4" t="s">
        <v>633</v>
      </c>
      <c r="B18" s="4" t="s">
        <v>637</v>
      </c>
      <c r="C18" s="4" t="s">
        <v>638</v>
      </c>
    </row>
    <row r="19" spans="1:3">
      <c r="A19" s="4" t="s">
        <v>631</v>
      </c>
      <c r="C19" s="4" t="s">
        <v>637</v>
      </c>
    </row>
    <row r="20" spans="1:3">
      <c r="A20" s="4" t="s">
        <v>639</v>
      </c>
      <c r="B20" s="4" t="s">
        <v>6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4"/>
  </cols>
  <sheetData>
    <row r="1" spans="1:2">
      <c r="A1" s="1" t="s">
        <v>641</v>
      </c>
      <c r="B1" s="2" t="s">
        <v>1</v>
      </c>
    </row>
    <row r="2" spans="1:2">
      <c r="B2" s="2" t="s">
        <v>642</v>
      </c>
    </row>
    <row r="3" spans="1:2">
      <c r="A3" s="4" t="s">
        <v>643</v>
      </c>
      <c r="B3" s="5" t="n">
        <v>102</v>
      </c>
    </row>
    <row r="4" spans="1:2">
      <c r="A4" s="4" t="s">
        <v>644</v>
      </c>
      <c r="B4" s="4" t="s">
        <v>640</v>
      </c>
    </row>
    <row r="5" spans="1:2">
      <c r="A5" s="4" t="s">
        <v>645</v>
      </c>
      <c r="B5" s="5" t="n">
        <v>102</v>
      </c>
    </row>
    <row r="6" spans="1:2">
      <c r="A6" s="4" t="s">
        <v>646</v>
      </c>
    </row>
    <row r="7" spans="1:2">
      <c r="A7" s="4" t="s">
        <v>643</v>
      </c>
      <c r="B7" s="5" t="n">
        <v>12</v>
      </c>
    </row>
    <row r="8" spans="1:2">
      <c r="A8" s="4" t="s">
        <v>644</v>
      </c>
      <c r="B8" s="4" t="s">
        <v>647</v>
      </c>
    </row>
    <row r="9" spans="1:2">
      <c r="A9" s="4" t="s">
        <v>645</v>
      </c>
      <c r="B9" s="5" t="n">
        <v>12</v>
      </c>
    </row>
    <row r="10" spans="1:2">
      <c r="A10" s="4" t="s">
        <v>648</v>
      </c>
    </row>
    <row r="11" spans="1:2">
      <c r="A11" s="4" t="s">
        <v>643</v>
      </c>
      <c r="B11" s="5" t="n">
        <v>90</v>
      </c>
    </row>
    <row r="12" spans="1:2">
      <c r="A12" s="4" t="s">
        <v>644</v>
      </c>
      <c r="B12" s="4" t="s">
        <v>649</v>
      </c>
    </row>
    <row r="13" spans="1:2">
      <c r="A13" s="4" t="s">
        <v>645</v>
      </c>
      <c r="B13" s="5" t="n">
        <v>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5"/>
    <col customWidth="1" max="3" min="3" width="24"/>
  </cols>
  <sheetData>
    <row r="1" spans="1:3">
      <c r="A1" s="1" t="s">
        <v>650</v>
      </c>
      <c r="B1" s="2" t="s">
        <v>1</v>
      </c>
      <c r="C1" s="2" t="s">
        <v>74</v>
      </c>
    </row>
    <row r="2" spans="1:3">
      <c r="B2" s="2" t="s">
        <v>2</v>
      </c>
      <c r="C2" s="2" t="s">
        <v>30</v>
      </c>
    </row>
    <row r="3" spans="1:3">
      <c r="A3" s="3" t="s">
        <v>651</v>
      </c>
    </row>
    <row r="4" spans="1:3">
      <c r="A4" s="4" t="s">
        <v>633</v>
      </c>
      <c r="B4" s="5" t="n">
        <v>3263</v>
      </c>
      <c r="C4" s="5" t="n">
        <v>3263</v>
      </c>
    </row>
    <row r="5" spans="1:3">
      <c r="A5" s="4" t="s">
        <v>631</v>
      </c>
      <c r="B5" s="5" t="n">
        <v>3263</v>
      </c>
      <c r="C5" s="5" t="n">
        <v>3263</v>
      </c>
    </row>
    <row r="6" spans="1:3">
      <c r="A6" s="3" t="s">
        <v>635</v>
      </c>
    </row>
    <row r="7" spans="1:3">
      <c r="A7" s="4" t="s">
        <v>652</v>
      </c>
      <c r="B7" s="6" t="n">
        <v>447</v>
      </c>
      <c r="C7" s="6" t="n">
        <v>447</v>
      </c>
    </row>
    <row r="8" spans="1:3">
      <c r="A8" s="4" t="s">
        <v>634</v>
      </c>
      <c r="B8" s="6" t="n">
        <v>447</v>
      </c>
      <c r="C8" s="6" t="n">
        <v>447</v>
      </c>
    </row>
    <row r="9" spans="1:3">
      <c r="A9" s="3" t="s">
        <v>636</v>
      </c>
    </row>
    <row r="10" spans="1:3">
      <c r="A10" s="4" t="s">
        <v>652</v>
      </c>
      <c r="B10" s="4" t="s">
        <v>653</v>
      </c>
      <c r="C10" s="4" t="s">
        <v>654</v>
      </c>
    </row>
    <row r="11" spans="1:3">
      <c r="A11" s="4" t="s">
        <v>634</v>
      </c>
      <c r="B11" s="4" t="s">
        <v>655</v>
      </c>
      <c r="C11" s="4" t="s">
        <v>6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73</v>
      </c>
      <c r="B1" s="2" t="s">
        <v>1</v>
      </c>
      <c r="D1" s="2" t="s">
        <v>74</v>
      </c>
    </row>
    <row r="2" spans="1:4">
      <c r="B2" s="2" t="s">
        <v>2</v>
      </c>
      <c r="C2" s="2" t="s">
        <v>75</v>
      </c>
      <c r="D2" s="2" t="s">
        <v>30</v>
      </c>
    </row>
    <row r="3" spans="1:4">
      <c r="A3" s="3" t="s">
        <v>76</v>
      </c>
    </row>
    <row r="4" spans="1:4">
      <c r="A4" s="4" t="s">
        <v>77</v>
      </c>
      <c r="B4" s="6" t="n">
        <v>64897</v>
      </c>
      <c r="C4" s="6" t="n">
        <v>145362</v>
      </c>
      <c r="D4" s="6" t="n">
        <v>145362</v>
      </c>
    </row>
    <row r="5" spans="1:4">
      <c r="A5" s="4" t="s">
        <v>78</v>
      </c>
      <c r="B5" s="4" t="s">
        <v>34</v>
      </c>
      <c r="C5" s="5" t="n">
        <v>57692</v>
      </c>
      <c r="D5" s="5" t="n">
        <v>57692</v>
      </c>
    </row>
    <row r="6" spans="1:4">
      <c r="A6" s="4" t="s">
        <v>79</v>
      </c>
      <c r="B6" s="5" t="n">
        <v>64897</v>
      </c>
      <c r="C6" s="5" t="n">
        <v>203054</v>
      </c>
      <c r="D6" s="5" t="n">
        <v>203054</v>
      </c>
    </row>
    <row r="7" spans="1:4">
      <c r="A7" s="4" t="s">
        <v>80</v>
      </c>
      <c r="B7" s="5" t="n">
        <v>4367</v>
      </c>
      <c r="C7" s="5" t="n">
        <v>154348</v>
      </c>
      <c r="D7" s="5" t="n">
        <v>155431</v>
      </c>
    </row>
    <row r="8" spans="1:4">
      <c r="A8" s="4" t="s">
        <v>81</v>
      </c>
      <c r="B8" s="5" t="n">
        <v>60530</v>
      </c>
      <c r="C8" s="5" t="n">
        <v>48706</v>
      </c>
      <c r="D8" s="5" t="n">
        <v>47623</v>
      </c>
    </row>
    <row r="9" spans="1:4">
      <c r="A9" s="3" t="s">
        <v>82</v>
      </c>
    </row>
    <row r="10" spans="1:4">
      <c r="A10" s="4" t="s">
        <v>83</v>
      </c>
      <c r="B10" s="5" t="n">
        <v>173000</v>
      </c>
      <c r="C10" s="5" t="n">
        <v>155500</v>
      </c>
      <c r="D10" s="5" t="n">
        <v>212000</v>
      </c>
    </row>
    <row r="11" spans="1:4">
      <c r="A11" s="4" t="s">
        <v>84</v>
      </c>
      <c r="B11" s="5" t="n">
        <v>9150</v>
      </c>
      <c r="C11" s="5" t="n">
        <v>26074</v>
      </c>
      <c r="D11" s="5" t="n">
        <v>26074</v>
      </c>
    </row>
    <row r="12" spans="1:4">
      <c r="A12" s="4" t="s">
        <v>85</v>
      </c>
      <c r="B12" s="5" t="n">
        <v>30000</v>
      </c>
      <c r="C12" s="4" t="s">
        <v>34</v>
      </c>
      <c r="D12" s="4" t="s">
        <v>34</v>
      </c>
    </row>
    <row r="13" spans="1:4">
      <c r="A13" s="4" t="s">
        <v>86</v>
      </c>
      <c r="B13" s="5" t="n">
        <v>82280</v>
      </c>
      <c r="C13" s="5" t="n">
        <v>35032</v>
      </c>
      <c r="D13" s="5" t="n">
        <v>46351</v>
      </c>
    </row>
    <row r="14" spans="1:4">
      <c r="A14" s="4" t="s">
        <v>87</v>
      </c>
      <c r="B14" s="5" t="n">
        <v>5488</v>
      </c>
      <c r="C14" s="5" t="n">
        <v>27748</v>
      </c>
      <c r="D14" s="5" t="n">
        <v>29998</v>
      </c>
    </row>
    <row r="15" spans="1:4">
      <c r="A15" s="4" t="s">
        <v>88</v>
      </c>
      <c r="B15" s="5" t="n">
        <v>208993</v>
      </c>
      <c r="C15" s="5" t="n">
        <v>206873</v>
      </c>
      <c r="D15" s="5" t="n">
        <v>201073</v>
      </c>
    </row>
    <row r="16" spans="1:4">
      <c r="A16" s="4" t="s">
        <v>89</v>
      </c>
      <c r="B16" s="5" t="n">
        <v>197430</v>
      </c>
      <c r="C16" s="5" t="n">
        <v>21802</v>
      </c>
      <c r="D16" s="5" t="n">
        <v>29090</v>
      </c>
    </row>
    <row r="17" spans="1:4">
      <c r="A17" s="4" t="s">
        <v>90</v>
      </c>
      <c r="B17" s="5" t="n">
        <v>706341</v>
      </c>
      <c r="C17" s="5" t="n">
        <v>473029</v>
      </c>
      <c r="D17" s="5" t="n">
        <v>544586</v>
      </c>
    </row>
    <row r="18" spans="1:4">
      <c r="A18" s="4" t="s">
        <v>91</v>
      </c>
      <c r="B18" s="5" t="n">
        <v>-645811</v>
      </c>
      <c r="C18" s="5" t="n">
        <v>-424323</v>
      </c>
      <c r="D18" s="5" t="n">
        <v>-496963</v>
      </c>
    </row>
    <row r="19" spans="1:4">
      <c r="A19" s="3" t="s">
        <v>92</v>
      </c>
    </row>
    <row r="20" spans="1:4">
      <c r="A20" s="4" t="s">
        <v>93</v>
      </c>
      <c r="B20" s="5" t="n">
        <v>-363000</v>
      </c>
      <c r="C20" s="5" t="n">
        <v>-177555</v>
      </c>
      <c r="D20" s="5" t="n">
        <v>-274101</v>
      </c>
    </row>
    <row r="21" spans="1:4">
      <c r="A21" s="4" t="s">
        <v>94</v>
      </c>
      <c r="B21" s="5" t="n">
        <v>-7965</v>
      </c>
      <c r="C21" s="5" t="n">
        <v>-8312</v>
      </c>
      <c r="D21" s="5" t="n">
        <v>-11603</v>
      </c>
    </row>
    <row r="22" spans="1:4">
      <c r="A22" s="4" t="s">
        <v>95</v>
      </c>
      <c r="B22" s="5" t="n">
        <v>-25000</v>
      </c>
      <c r="C22" s="4" t="s">
        <v>34</v>
      </c>
      <c r="D22" s="4" t="s">
        <v>34</v>
      </c>
    </row>
    <row r="23" spans="1:4">
      <c r="A23" s="4" t="s">
        <v>96</v>
      </c>
      <c r="B23" s="5" t="n">
        <v>1000</v>
      </c>
      <c r="C23" s="5" t="n">
        <v>14400</v>
      </c>
      <c r="D23" s="5" t="n">
        <v>14400</v>
      </c>
    </row>
    <row r="24" spans="1:4">
      <c r="A24" s="4" t="s">
        <v>97</v>
      </c>
      <c r="B24" s="5" t="n">
        <v>-8603969</v>
      </c>
      <c r="C24" s="5" t="n">
        <v>-391263</v>
      </c>
      <c r="D24" s="5" t="n">
        <v>67603</v>
      </c>
    </row>
    <row r="25" spans="1:4">
      <c r="A25" s="4" t="s">
        <v>98</v>
      </c>
      <c r="B25" s="5" t="n">
        <v>63727</v>
      </c>
      <c r="C25" s="4" t="s">
        <v>34</v>
      </c>
      <c r="D25" s="4" t="s">
        <v>34</v>
      </c>
    </row>
    <row r="26" spans="1:4">
      <c r="A26" s="4" t="s">
        <v>99</v>
      </c>
      <c r="B26" s="5" t="n">
        <v>-1401597</v>
      </c>
      <c r="C26" s="5" t="n">
        <v>-609109</v>
      </c>
      <c r="D26" s="5" t="n">
        <v>-633732</v>
      </c>
    </row>
    <row r="27" spans="1:4">
      <c r="A27" s="4" t="s">
        <v>100</v>
      </c>
      <c r="B27" s="5" t="n">
        <v>-10336804</v>
      </c>
      <c r="C27" s="5" t="n">
        <v>-1171839</v>
      </c>
      <c r="D27" s="5" t="n">
        <v>-837433</v>
      </c>
    </row>
    <row r="28" spans="1:4">
      <c r="A28" s="4" t="s">
        <v>101</v>
      </c>
      <c r="B28" s="6" t="n">
        <v>-10982615</v>
      </c>
      <c r="C28" s="6" t="n">
        <v>-1596162</v>
      </c>
      <c r="D28" s="6" t="n">
        <v>-1334396</v>
      </c>
    </row>
    <row r="29" spans="1:4">
      <c r="A29" s="4" t="s">
        <v>102</v>
      </c>
      <c r="B29" s="6" t="n">
        <v>0</v>
      </c>
      <c r="C29" s="8" t="n">
        <v>-0.01</v>
      </c>
      <c r="D29" s="8" t="n">
        <v>-0.01</v>
      </c>
    </row>
    <row r="30" spans="1:4">
      <c r="A30" s="4" t="s">
        <v>103</v>
      </c>
      <c r="B30" s="5" t="n">
        <v>6630504619</v>
      </c>
      <c r="C30" s="5" t="n">
        <v>162920226</v>
      </c>
      <c r="D30" s="5" t="n">
        <v>1629202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37"/>
    <col customWidth="1" max="6" min="6" width="30"/>
    <col customWidth="1" max="7" min="7" width="20"/>
    <col customWidth="1" max="8" min="8" width="20"/>
    <col customWidth="1" max="9" min="9" width="37"/>
    <col customWidth="1" max="10" min="10" width="80"/>
    <col customWidth="1" max="11" min="11" width="21"/>
    <col customWidth="1" max="12" min="12" width="37"/>
    <col customWidth="1" max="13" min="13" width="20"/>
    <col customWidth="1" max="14" min="14" width="30"/>
    <col customWidth="1" max="15" min="15" width="20"/>
    <col customWidth="1" max="16" min="16" width="19"/>
    <col customWidth="1" max="17" min="17" width="20"/>
  </cols>
  <sheetData>
    <row r="1" spans="1:17">
      <c r="A1" s="1" t="s">
        <v>656</v>
      </c>
      <c r="B1" s="2" t="s">
        <v>657</v>
      </c>
      <c r="C1" s="2" t="s">
        <v>288</v>
      </c>
      <c r="D1" s="2" t="s">
        <v>658</v>
      </c>
      <c r="E1" s="2" t="s">
        <v>476</v>
      </c>
      <c r="F1" s="2" t="s">
        <v>659</v>
      </c>
      <c r="G1" s="2" t="s">
        <v>660</v>
      </c>
      <c r="H1" s="2" t="s">
        <v>661</v>
      </c>
      <c r="I1" s="2" t="s">
        <v>662</v>
      </c>
      <c r="J1" s="2" t="s">
        <v>663</v>
      </c>
      <c r="K1" s="2" t="s">
        <v>482</v>
      </c>
      <c r="L1" s="2" t="s">
        <v>664</v>
      </c>
      <c r="M1" s="2" t="s">
        <v>665</v>
      </c>
      <c r="N1" s="2" t="s">
        <v>666</v>
      </c>
      <c r="O1" s="2" t="s">
        <v>667</v>
      </c>
      <c r="P1" s="2" t="s">
        <v>668</v>
      </c>
      <c r="Q1" s="2" t="s">
        <v>669</v>
      </c>
    </row>
    <row r="2" spans="1:17">
      <c r="A2" s="4" t="s">
        <v>67</v>
      </c>
      <c r="J2" s="5" t="n">
        <v>10000000000</v>
      </c>
      <c r="L2" s="5" t="n">
        <v>10000000000</v>
      </c>
    </row>
    <row r="3" spans="1:17">
      <c r="A3" s="4" t="s">
        <v>68</v>
      </c>
      <c r="J3" s="5" t="n">
        <v>8040670036</v>
      </c>
      <c r="L3" s="5" t="n">
        <v>2053703772</v>
      </c>
    </row>
    <row r="4" spans="1:17">
      <c r="A4" s="4" t="s">
        <v>69</v>
      </c>
      <c r="J4" s="5" t="n">
        <v>8040670036</v>
      </c>
      <c r="L4" s="5" t="n">
        <v>2053703772</v>
      </c>
    </row>
    <row r="5" spans="1:17">
      <c r="A5" s="4" t="s">
        <v>670</v>
      </c>
      <c r="J5" s="5" t="n">
        <v>1221</v>
      </c>
      <c r="L5" s="5" t="n">
        <v>1221</v>
      </c>
    </row>
    <row r="6" spans="1:17">
      <c r="A6" s="4" t="s">
        <v>671</v>
      </c>
      <c r="J6" s="5" t="n">
        <v>10000000</v>
      </c>
      <c r="L6" s="5" t="n">
        <v>10000000</v>
      </c>
    </row>
    <row r="7" spans="1:17">
      <c r="A7" s="4" t="s">
        <v>672</v>
      </c>
      <c r="J7" s="7" t="n">
        <v>0.0001</v>
      </c>
      <c r="L7" s="7" t="n">
        <v>0.0001</v>
      </c>
    </row>
    <row r="8" spans="1:17">
      <c r="A8" s="4" t="s">
        <v>673</v>
      </c>
      <c r="J8" s="6" t="n">
        <v>1470005</v>
      </c>
      <c r="L8" s="6" t="n">
        <v>154949</v>
      </c>
    </row>
    <row r="9" spans="1:17">
      <c r="A9" s="4" t="s">
        <v>674</v>
      </c>
      <c r="J9" s="5" t="n">
        <v>5986966629</v>
      </c>
      <c r="L9" s="5" t="n">
        <v>2042701037</v>
      </c>
    </row>
    <row r="10" spans="1:17">
      <c r="A10" s="4" t="s">
        <v>675</v>
      </c>
      <c r="J10" s="6" t="n">
        <v>181186</v>
      </c>
      <c r="L10" s="6" t="n">
        <v>47537</v>
      </c>
    </row>
    <row r="11" spans="1:17">
      <c r="A11" s="4" t="s">
        <v>676</v>
      </c>
      <c r="J11" s="6" t="n">
        <v>1651191</v>
      </c>
      <c r="L11" s="6" t="n">
        <v>202486</v>
      </c>
    </row>
    <row r="12" spans="1:17">
      <c r="A12" s="4" t="s">
        <v>677</v>
      </c>
      <c r="J12" s="5" t="n">
        <v>223768</v>
      </c>
    </row>
    <row r="13" spans="1:17">
      <c r="A13" s="4" t="s">
        <v>294</v>
      </c>
      <c r="C13" s="4" t="s">
        <v>295</v>
      </c>
    </row>
    <row r="14" spans="1:17">
      <c r="A14" s="4" t="s">
        <v>678</v>
      </c>
      <c r="J14" s="6" t="n">
        <v>1044817</v>
      </c>
    </row>
    <row r="15" spans="1:17">
      <c r="A15" s="4" t="s">
        <v>679</v>
      </c>
      <c r="J15" s="4" t="s">
        <v>680</v>
      </c>
    </row>
    <row r="16" spans="1:17">
      <c r="A16" s="4" t="s">
        <v>681</v>
      </c>
      <c r="M16" s="5" t="n">
        <v>12791</v>
      </c>
    </row>
    <row r="17" spans="1:17">
      <c r="A17" s="4" t="s">
        <v>682</v>
      </c>
      <c r="J17" s="5" t="n">
        <v>223768</v>
      </c>
    </row>
    <row r="18" spans="1:17">
      <c r="A18" s="4" t="s">
        <v>618</v>
      </c>
      <c r="L18" s="4" t="s">
        <v>619</v>
      </c>
    </row>
    <row r="19" spans="1:17">
      <c r="A19" s="4" t="s">
        <v>683</v>
      </c>
      <c r="L19" s="4" t="s">
        <v>621</v>
      </c>
    </row>
    <row r="20" spans="1:17">
      <c r="A20" s="4" t="s">
        <v>684</v>
      </c>
      <c r="L20" s="6" t="n">
        <v>71000</v>
      </c>
    </row>
    <row r="21" spans="1:17">
      <c r="A21" s="4" t="s">
        <v>63</v>
      </c>
    </row>
    <row r="22" spans="1:17">
      <c r="A22" s="4" t="s">
        <v>685</v>
      </c>
      <c r="J22" s="5" t="n">
        <v>319768</v>
      </c>
      <c r="L22" s="5" t="n">
        <v>319768</v>
      </c>
    </row>
    <row r="23" spans="1:17">
      <c r="A23" s="4" t="s">
        <v>671</v>
      </c>
      <c r="J23" s="5" t="n">
        <v>1000000</v>
      </c>
      <c r="L23" s="5" t="n">
        <v>1000000</v>
      </c>
    </row>
    <row r="24" spans="1:17">
      <c r="A24" s="4" t="s">
        <v>672</v>
      </c>
      <c r="J24" s="7" t="n">
        <v>0.0001</v>
      </c>
      <c r="L24" s="7" t="n">
        <v>0.0001</v>
      </c>
    </row>
    <row r="25" spans="1:17">
      <c r="A25" s="4" t="s">
        <v>686</v>
      </c>
      <c r="J25" s="5" t="n">
        <v>319768</v>
      </c>
      <c r="L25" s="5" t="n">
        <v>319768</v>
      </c>
    </row>
    <row r="26" spans="1:17">
      <c r="A26" s="4" t="s">
        <v>687</v>
      </c>
      <c r="J26" s="5" t="n">
        <v>1000000</v>
      </c>
      <c r="L26" s="5" t="n">
        <v>1000000</v>
      </c>
    </row>
    <row r="27" spans="1:17">
      <c r="A27" s="4" t="s">
        <v>688</v>
      </c>
      <c r="J27" s="5" t="n">
        <v>111884</v>
      </c>
    </row>
    <row r="28" spans="1:17">
      <c r="A28" s="4" t="s">
        <v>689</v>
      </c>
      <c r="J28" s="4" t="s">
        <v>690</v>
      </c>
    </row>
    <row r="29" spans="1:17">
      <c r="A29" s="4" t="s">
        <v>62</v>
      </c>
    </row>
    <row r="30" spans="1:17">
      <c r="A30" s="4" t="s">
        <v>685</v>
      </c>
      <c r="J30" s="5" t="n">
        <v>264503</v>
      </c>
      <c r="L30" s="5" t="n">
        <v>264503</v>
      </c>
    </row>
    <row r="31" spans="1:17">
      <c r="A31" s="4" t="s">
        <v>671</v>
      </c>
      <c r="J31" s="5" t="n">
        <v>350000</v>
      </c>
      <c r="L31" s="5" t="n">
        <v>350000</v>
      </c>
    </row>
    <row r="32" spans="1:17">
      <c r="A32" s="4" t="s">
        <v>672</v>
      </c>
      <c r="J32" s="7" t="n">
        <v>0.0001</v>
      </c>
      <c r="L32" s="7" t="n">
        <v>0.0001</v>
      </c>
    </row>
    <row r="33" spans="1:17">
      <c r="A33" s="4" t="s">
        <v>686</v>
      </c>
      <c r="J33" s="5" t="n">
        <v>264503</v>
      </c>
      <c r="L33" s="5" t="n">
        <v>264503</v>
      </c>
    </row>
    <row r="34" spans="1:17">
      <c r="A34" s="4" t="s">
        <v>687</v>
      </c>
      <c r="J34" s="5" t="n">
        <v>350000</v>
      </c>
      <c r="L34" s="5" t="n">
        <v>350000</v>
      </c>
    </row>
    <row r="35" spans="1:17">
      <c r="A35" s="4" t="s">
        <v>689</v>
      </c>
      <c r="J35" s="4" t="s">
        <v>691</v>
      </c>
    </row>
    <row r="36" spans="1:17">
      <c r="A36" s="4" t="s">
        <v>692</v>
      </c>
    </row>
    <row r="37" spans="1:17">
      <c r="A37" s="4" t="s">
        <v>685</v>
      </c>
      <c r="Q37" s="5" t="n">
        <v>264503</v>
      </c>
    </row>
    <row r="38" spans="1:17">
      <c r="A38" s="4" t="s">
        <v>693</v>
      </c>
      <c r="Q38" s="5" t="n">
        <v>1208</v>
      </c>
    </row>
    <row r="39" spans="1:17">
      <c r="A39" s="4" t="s">
        <v>694</v>
      </c>
      <c r="B39" s="5" t="n">
        <v>2489</v>
      </c>
    </row>
    <row r="40" spans="1:17">
      <c r="A40" s="4" t="s">
        <v>695</v>
      </c>
      <c r="B40" s="6" t="n">
        <v>740000</v>
      </c>
    </row>
    <row r="41" spans="1:17">
      <c r="A41" s="4" t="s">
        <v>696</v>
      </c>
      <c r="B41" s="5" t="n">
        <v>200000</v>
      </c>
    </row>
    <row r="42" spans="1:17">
      <c r="A42" s="4" t="s">
        <v>697</v>
      </c>
      <c r="B42" s="5" t="n">
        <v>59204</v>
      </c>
    </row>
    <row r="43" spans="1:17">
      <c r="A43" s="4" t="s">
        <v>698</v>
      </c>
      <c r="J43" s="5" t="n">
        <v>224</v>
      </c>
      <c r="L43" s="5" t="n">
        <v>224</v>
      </c>
      <c r="Q43" s="5" t="n">
        <v>224</v>
      </c>
    </row>
    <row r="44" spans="1:17">
      <c r="A44" s="4" t="s">
        <v>699</v>
      </c>
      <c r="J44" s="5" t="n">
        <v>1048</v>
      </c>
    </row>
    <row r="45" spans="1:17">
      <c r="A45" s="4" t="s">
        <v>700</v>
      </c>
    </row>
    <row r="46" spans="1:17">
      <c r="A46" s="4" t="s">
        <v>701</v>
      </c>
      <c r="B46" s="5" t="n">
        <v>7392</v>
      </c>
    </row>
    <row r="47" spans="1:17">
      <c r="A47" s="4" t="s">
        <v>702</v>
      </c>
    </row>
    <row r="48" spans="1:17">
      <c r="A48" s="4" t="s">
        <v>701</v>
      </c>
      <c r="B48" s="5" t="n">
        <v>0</v>
      </c>
    </row>
    <row r="49" spans="1:17">
      <c r="A49" s="4" t="s">
        <v>60</v>
      </c>
    </row>
    <row r="50" spans="1:17">
      <c r="A50" s="4" t="s">
        <v>685</v>
      </c>
      <c r="J50" s="5" t="n">
        <v>0</v>
      </c>
      <c r="L50" s="5" t="n">
        <v>0</v>
      </c>
    </row>
    <row r="51" spans="1:17">
      <c r="A51" s="4" t="s">
        <v>671</v>
      </c>
      <c r="J51" s="5" t="n">
        <v>5000000</v>
      </c>
      <c r="L51" s="5" t="n">
        <v>5000000</v>
      </c>
    </row>
    <row r="52" spans="1:17">
      <c r="A52" s="4" t="s">
        <v>672</v>
      </c>
      <c r="J52" s="7" t="n">
        <v>0.0001</v>
      </c>
      <c r="L52" s="7" t="n">
        <v>0.0001</v>
      </c>
    </row>
    <row r="53" spans="1:17">
      <c r="A53" s="4" t="s">
        <v>686</v>
      </c>
      <c r="J53" s="5" t="n">
        <v>0</v>
      </c>
      <c r="L53" s="5" t="n">
        <v>0</v>
      </c>
    </row>
    <row r="54" spans="1:17">
      <c r="A54" s="4" t="s">
        <v>687</v>
      </c>
      <c r="J54" s="5" t="n">
        <v>5000000</v>
      </c>
      <c r="L54" s="5" t="n">
        <v>5000000</v>
      </c>
    </row>
    <row r="55" spans="1:17">
      <c r="A55" s="4" t="s">
        <v>689</v>
      </c>
      <c r="J55" s="4" t="s">
        <v>703</v>
      </c>
    </row>
    <row r="56" spans="1:17">
      <c r="A56" s="4" t="s">
        <v>704</v>
      </c>
      <c r="J56" s="8" t="n">
        <v>2.5</v>
      </c>
    </row>
    <row r="57" spans="1:17">
      <c r="A57" s="4" t="s">
        <v>705</v>
      </c>
    </row>
    <row r="58" spans="1:17">
      <c r="A58" s="4" t="s">
        <v>693</v>
      </c>
      <c r="N58" s="5" t="n">
        <v>10000000</v>
      </c>
      <c r="O58" s="5" t="n">
        <v>10000000</v>
      </c>
    </row>
    <row r="59" spans="1:17">
      <c r="A59" s="4" t="s">
        <v>706</v>
      </c>
      <c r="N59" s="7" t="n">
        <v>0.0071</v>
      </c>
    </row>
    <row r="60" spans="1:17">
      <c r="A60" s="4" t="s">
        <v>707</v>
      </c>
    </row>
    <row r="61" spans="1:17">
      <c r="A61" s="4" t="s">
        <v>708</v>
      </c>
      <c r="D61" s="6" t="n">
        <v>5775</v>
      </c>
    </row>
    <row r="62" spans="1:17">
      <c r="A62" s="4" t="s">
        <v>709</v>
      </c>
      <c r="J62" s="4" t="s">
        <v>710</v>
      </c>
    </row>
    <row r="63" spans="1:17">
      <c r="A63" s="4" t="s">
        <v>618</v>
      </c>
      <c r="J63" s="4" t="s">
        <v>711</v>
      </c>
    </row>
    <row r="64" spans="1:17">
      <c r="A64" s="4" t="s">
        <v>712</v>
      </c>
      <c r="J64" s="4" t="s">
        <v>713</v>
      </c>
    </row>
    <row r="65" spans="1:17">
      <c r="A65" s="4" t="s">
        <v>683</v>
      </c>
      <c r="J65" s="4" t="s">
        <v>714</v>
      </c>
    </row>
    <row r="66" spans="1:17">
      <c r="A66" s="4" t="s">
        <v>684</v>
      </c>
      <c r="J66" s="6" t="n">
        <v>0</v>
      </c>
      <c r="K66" s="6" t="n">
        <v>1444</v>
      </c>
      <c r="L66" s="6" t="n">
        <v>1444</v>
      </c>
    </row>
    <row r="67" spans="1:17">
      <c r="A67" s="4" t="s">
        <v>632</v>
      </c>
    </row>
    <row r="68" spans="1:17">
      <c r="A68" s="4" t="s">
        <v>708</v>
      </c>
      <c r="J68" s="6" t="n">
        <v>15750</v>
      </c>
    </row>
    <row r="69" spans="1:17">
      <c r="A69" s="4" t="s">
        <v>709</v>
      </c>
      <c r="J69" s="4" t="s">
        <v>710</v>
      </c>
    </row>
    <row r="70" spans="1:17">
      <c r="A70" s="4" t="s">
        <v>618</v>
      </c>
      <c r="J70" s="4" t="s">
        <v>715</v>
      </c>
    </row>
    <row r="71" spans="1:17">
      <c r="A71" s="4" t="s">
        <v>712</v>
      </c>
      <c r="J71" s="4" t="s">
        <v>713</v>
      </c>
    </row>
    <row r="72" spans="1:17">
      <c r="A72" s="4" t="s">
        <v>683</v>
      </c>
      <c r="J72" s="4" t="s">
        <v>714</v>
      </c>
    </row>
    <row r="73" spans="1:17">
      <c r="A73" s="4" t="s">
        <v>684</v>
      </c>
      <c r="J73" s="6" t="n">
        <v>0</v>
      </c>
      <c r="K73" s="6" t="n">
        <v>3936</v>
      </c>
    </row>
    <row r="74" spans="1:17">
      <c r="A74" s="4" t="s">
        <v>716</v>
      </c>
      <c r="D74" s="5" t="n">
        <v>30</v>
      </c>
      <c r="F74" s="5" t="n">
        <v>30</v>
      </c>
    </row>
    <row r="75" spans="1:17">
      <c r="A75" s="4" t="s">
        <v>717</v>
      </c>
      <c r="D75" s="6" t="n">
        <v>250</v>
      </c>
      <c r="F75" s="6" t="n">
        <v>250</v>
      </c>
    </row>
    <row r="76" spans="1:17">
      <c r="A76" s="4" t="s">
        <v>718</v>
      </c>
      <c r="D76" s="4" t="s">
        <v>719</v>
      </c>
      <c r="F76" s="4" t="s">
        <v>719</v>
      </c>
    </row>
    <row r="77" spans="1:17">
      <c r="A77" s="4" t="s">
        <v>720</v>
      </c>
      <c r="D77" s="4" t="s">
        <v>721</v>
      </c>
      <c r="F77" s="4" t="s">
        <v>721</v>
      </c>
    </row>
    <row r="78" spans="1:17">
      <c r="A78" s="4" t="s">
        <v>722</v>
      </c>
      <c r="D78" s="4" t="s">
        <v>723</v>
      </c>
      <c r="F78" s="4" t="s">
        <v>723</v>
      </c>
    </row>
    <row r="79" spans="1:17">
      <c r="A79" s="4" t="s">
        <v>724</v>
      </c>
      <c r="D79" s="4" t="s">
        <v>725</v>
      </c>
      <c r="F79" s="4" t="s">
        <v>725</v>
      </c>
    </row>
    <row r="80" spans="1:17">
      <c r="A80" s="4" t="s">
        <v>726</v>
      </c>
      <c r="D80" s="4" t="s">
        <v>727</v>
      </c>
      <c r="F80" s="4" t="s">
        <v>727</v>
      </c>
    </row>
    <row r="81" spans="1:17">
      <c r="A81" s="4" t="s">
        <v>728</v>
      </c>
    </row>
    <row r="82" spans="1:17">
      <c r="A82" s="4" t="s">
        <v>729</v>
      </c>
      <c r="J82" s="5" t="n">
        <v>2063</v>
      </c>
    </row>
    <row r="83" spans="1:17">
      <c r="A83" s="4" t="s">
        <v>730</v>
      </c>
      <c r="E83" s="5" t="n">
        <v>2063</v>
      </c>
    </row>
    <row r="84" spans="1:17">
      <c r="A84" s="4" t="s">
        <v>731</v>
      </c>
      <c r="E84" s="6" t="n">
        <v>412698</v>
      </c>
    </row>
    <row r="85" spans="1:17">
      <c r="A85" s="4" t="s">
        <v>732</v>
      </c>
      <c r="E85" s="6" t="n">
        <v>270</v>
      </c>
    </row>
    <row r="86" spans="1:17">
      <c r="A86" s="4" t="s">
        <v>733</v>
      </c>
      <c r="E86" s="4" t="s">
        <v>590</v>
      </c>
    </row>
    <row r="87" spans="1:17">
      <c r="A87" s="4" t="s">
        <v>267</v>
      </c>
    </row>
    <row r="88" spans="1:17">
      <c r="A88" s="4" t="s">
        <v>708</v>
      </c>
      <c r="I88" s="6" t="n">
        <v>813827</v>
      </c>
    </row>
    <row r="89" spans="1:17">
      <c r="A89" s="4" t="s">
        <v>709</v>
      </c>
      <c r="J89" s="4" t="s">
        <v>328</v>
      </c>
    </row>
    <row r="90" spans="1:17">
      <c r="A90" s="4" t="s">
        <v>618</v>
      </c>
      <c r="J90" s="4" t="s">
        <v>734</v>
      </c>
    </row>
    <row r="91" spans="1:17">
      <c r="A91" s="4" t="s">
        <v>712</v>
      </c>
      <c r="J91" s="4" t="s">
        <v>713</v>
      </c>
    </row>
    <row r="92" spans="1:17">
      <c r="A92" s="4" t="s">
        <v>683</v>
      </c>
      <c r="J92" s="4" t="s">
        <v>735</v>
      </c>
    </row>
    <row r="93" spans="1:17">
      <c r="A93" s="4" t="s">
        <v>716</v>
      </c>
      <c r="I93" s="5" t="n">
        <v>1200</v>
      </c>
    </row>
    <row r="94" spans="1:17">
      <c r="A94" s="4" t="s">
        <v>717</v>
      </c>
      <c r="I94" s="6" t="n">
        <v>750</v>
      </c>
    </row>
    <row r="95" spans="1:17">
      <c r="A95" s="4" t="s">
        <v>729</v>
      </c>
      <c r="J95" s="5" t="n">
        <v>1200</v>
      </c>
    </row>
    <row r="96" spans="1:17">
      <c r="A96" s="4" t="s">
        <v>105</v>
      </c>
    </row>
    <row r="97" spans="1:17">
      <c r="A97" s="4" t="s">
        <v>67</v>
      </c>
      <c r="P97" s="5" t="n">
        <v>10000000000</v>
      </c>
    </row>
    <row r="98" spans="1:17">
      <c r="A98" s="4" t="s">
        <v>294</v>
      </c>
      <c r="C98" s="4" t="s">
        <v>295</v>
      </c>
    </row>
    <row r="99" spans="1:17">
      <c r="A99" s="4" t="s">
        <v>693</v>
      </c>
      <c r="J99" s="5" t="n">
        <v>8040670401</v>
      </c>
      <c r="L99" s="5" t="n">
        <v>2053703772</v>
      </c>
      <c r="M99" s="5" t="n">
        <v>998236</v>
      </c>
    </row>
    <row r="100" spans="1:17">
      <c r="A100" s="4" t="s">
        <v>736</v>
      </c>
    </row>
    <row r="101" spans="1:17">
      <c r="A101" s="4" t="s">
        <v>737</v>
      </c>
      <c r="G101" s="5" t="n">
        <v>319</v>
      </c>
    </row>
    <row r="102" spans="1:17">
      <c r="A102" s="4" t="s">
        <v>738</v>
      </c>
      <c r="G102" s="5" t="n">
        <v>678</v>
      </c>
    </row>
    <row r="103" spans="1:17">
      <c r="A103" s="4" t="s">
        <v>739</v>
      </c>
    </row>
    <row r="104" spans="1:17">
      <c r="A104" s="4" t="s">
        <v>737</v>
      </c>
      <c r="J104" s="5" t="n">
        <v>997</v>
      </c>
      <c r="L104" s="5" t="n">
        <v>997</v>
      </c>
    </row>
    <row r="105" spans="1:17">
      <c r="A105" s="4" t="s">
        <v>738</v>
      </c>
      <c r="G105" s="5" t="n">
        <v>1783000</v>
      </c>
    </row>
    <row r="106" spans="1:17">
      <c r="A106" s="4" t="s">
        <v>740</v>
      </c>
      <c r="G106" s="5" t="n">
        <v>1783000</v>
      </c>
    </row>
    <row r="107" spans="1:17">
      <c r="A107" s="4" t="s">
        <v>741</v>
      </c>
    </row>
    <row r="108" spans="1:17">
      <c r="A108" s="4" t="s">
        <v>738</v>
      </c>
      <c r="G108" s="5" t="n">
        <v>319</v>
      </c>
    </row>
    <row r="109" spans="1:17">
      <c r="A109" s="4" t="s">
        <v>742</v>
      </c>
    </row>
    <row r="110" spans="1:17">
      <c r="A110" s="4" t="s">
        <v>738</v>
      </c>
      <c r="G110" s="5" t="n">
        <v>839500</v>
      </c>
    </row>
    <row r="111" spans="1:17">
      <c r="A111" s="4" t="s">
        <v>740</v>
      </c>
      <c r="G111" s="5" t="n">
        <v>839500</v>
      </c>
    </row>
    <row r="112" spans="1:17">
      <c r="A112" s="4" t="s">
        <v>62</v>
      </c>
    </row>
    <row r="113" spans="1:17">
      <c r="A113" s="4" t="s">
        <v>693</v>
      </c>
      <c r="J113" s="5" t="n">
        <v>264503</v>
      </c>
      <c r="L113" s="5" t="n">
        <v>264503</v>
      </c>
      <c r="M113" s="5" t="n">
        <v>264503</v>
      </c>
    </row>
    <row r="114" spans="1:17">
      <c r="A114" s="4" t="s">
        <v>743</v>
      </c>
    </row>
    <row r="115" spans="1:17">
      <c r="A115" s="4" t="s">
        <v>744</v>
      </c>
      <c r="B115" s="5" t="n">
        <v>55000</v>
      </c>
    </row>
    <row r="116" spans="1:17">
      <c r="A116" s="4" t="s">
        <v>745</v>
      </c>
      <c r="B116" s="6" t="n">
        <v>5000</v>
      </c>
    </row>
    <row r="117" spans="1:17">
      <c r="A117" s="4" t="s">
        <v>746</v>
      </c>
      <c r="B117" s="5" t="n">
        <v>11</v>
      </c>
    </row>
    <row r="118" spans="1:17">
      <c r="A118" s="4" t="s">
        <v>747</v>
      </c>
    </row>
    <row r="119" spans="1:17">
      <c r="A119" s="4" t="s">
        <v>701</v>
      </c>
      <c r="B119" s="6" t="n">
        <v>35608</v>
      </c>
    </row>
    <row r="120" spans="1:17">
      <c r="A120" s="4" t="s">
        <v>744</v>
      </c>
      <c r="B120" s="6" t="n">
        <v>36202</v>
      </c>
    </row>
    <row r="121" spans="1:17">
      <c r="A121" s="4" t="s">
        <v>748</v>
      </c>
    </row>
    <row r="122" spans="1:17">
      <c r="A122" s="4" t="s">
        <v>68</v>
      </c>
      <c r="H122" s="5" t="n">
        <v>856</v>
      </c>
    </row>
    <row r="123" spans="1:17">
      <c r="A123" s="4" t="s">
        <v>738</v>
      </c>
      <c r="H123" s="5" t="n">
        <v>237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749</v>
      </c>
      <c r="B1" s="2" t="s">
        <v>750</v>
      </c>
    </row>
    <row r="2" spans="1:2">
      <c r="A2" s="4" t="s">
        <v>751</v>
      </c>
      <c r="B2" s="6" t="n">
        <v>6233608</v>
      </c>
    </row>
    <row r="3" spans="1:2">
      <c r="A3" s="4" t="s">
        <v>752</v>
      </c>
    </row>
    <row r="4" spans="1:2">
      <c r="A4" s="4" t="s">
        <v>751</v>
      </c>
      <c r="B4" s="5" t="n">
        <v>1376167</v>
      </c>
    </row>
    <row r="5" spans="1:2">
      <c r="A5" s="4" t="s">
        <v>753</v>
      </c>
    </row>
    <row r="6" spans="1:2">
      <c r="A6" s="4" t="s">
        <v>751</v>
      </c>
      <c r="B6" s="6" t="n">
        <v>4857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Y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80"/>
    <col customWidth="1" max="9" min="9" width="80"/>
    <col customWidth="1" max="10" min="10" width="80"/>
    <col customWidth="1" max="11" min="11" width="80"/>
    <col customWidth="1" max="12" min="12" width="14"/>
    <col customWidth="1" max="13" min="13" width="14"/>
    <col customWidth="1" max="14" min="14" width="13"/>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s>
  <sheetData>
    <row r="1" spans="1:25">
      <c r="A1" s="1" t="s">
        <v>754</v>
      </c>
      <c r="B1" s="2" t="s">
        <v>755</v>
      </c>
      <c r="C1" s="2" t="s">
        <v>756</v>
      </c>
      <c r="D1" s="2" t="s">
        <v>756</v>
      </c>
      <c r="E1" s="2" t="s">
        <v>757</v>
      </c>
      <c r="F1" s="2" t="s">
        <v>758</v>
      </c>
      <c r="G1" s="2" t="s">
        <v>759</v>
      </c>
      <c r="H1" s="2" t="s">
        <v>760</v>
      </c>
      <c r="I1" s="2" t="s">
        <v>344</v>
      </c>
      <c r="J1" s="2" t="s">
        <v>345</v>
      </c>
      <c r="K1" s="2" t="s">
        <v>761</v>
      </c>
      <c r="L1" s="2" t="s">
        <v>762</v>
      </c>
      <c r="M1" s="2" t="s">
        <v>763</v>
      </c>
      <c r="N1" s="2" t="s">
        <v>764</v>
      </c>
      <c r="O1" s="2" t="s">
        <v>765</v>
      </c>
      <c r="P1" s="2" t="s">
        <v>766</v>
      </c>
      <c r="Q1" s="2" t="s">
        <v>2</v>
      </c>
      <c r="R1" s="2" t="s">
        <v>75</v>
      </c>
      <c r="S1" s="2" t="s">
        <v>30</v>
      </c>
      <c r="T1" s="2" t="s">
        <v>767</v>
      </c>
      <c r="U1" s="2" t="s">
        <v>768</v>
      </c>
      <c r="V1" s="2" t="s">
        <v>769</v>
      </c>
      <c r="W1" s="2" t="s">
        <v>770</v>
      </c>
      <c r="X1" s="2" t="s">
        <v>771</v>
      </c>
      <c r="Y1" s="2" t="s">
        <v>772</v>
      </c>
    </row>
    <row r="2" spans="1:25">
      <c r="A2" s="4" t="s">
        <v>773</v>
      </c>
      <c r="Q2" s="4" t="s">
        <v>774</v>
      </c>
    </row>
    <row r="3" spans="1:25">
      <c r="A3" s="4" t="s">
        <v>350</v>
      </c>
      <c r="Q3" s="7" t="n">
        <v>0.0001</v>
      </c>
      <c r="S3" s="7" t="n">
        <v>0.0001</v>
      </c>
    </row>
    <row r="4" spans="1:25">
      <c r="A4" s="4" t="s">
        <v>32</v>
      </c>
      <c r="Q4" s="6" t="n">
        <v>189357</v>
      </c>
      <c r="S4" s="6" t="n">
        <v>125</v>
      </c>
    </row>
    <row r="5" spans="1:25">
      <c r="A5" s="4" t="s">
        <v>33</v>
      </c>
      <c r="Q5" s="5" t="n">
        <v>24897</v>
      </c>
      <c r="S5" s="4" t="s">
        <v>34</v>
      </c>
    </row>
    <row r="6" spans="1:25">
      <c r="A6" s="4" t="s">
        <v>95</v>
      </c>
      <c r="Q6" s="5" t="n">
        <v>-25000</v>
      </c>
      <c r="R6" s="4" t="s">
        <v>34</v>
      </c>
      <c r="S6" s="4" t="s">
        <v>34</v>
      </c>
    </row>
    <row r="7" spans="1:25">
      <c r="A7" s="4" t="s">
        <v>77</v>
      </c>
      <c r="Q7" s="5" t="n">
        <v>64897</v>
      </c>
      <c r="R7" s="5" t="n">
        <v>145362</v>
      </c>
      <c r="S7" s="5" t="n">
        <v>145362</v>
      </c>
    </row>
    <row r="8" spans="1:25">
      <c r="A8" s="4" t="s">
        <v>85</v>
      </c>
      <c r="Q8" s="6" t="n">
        <v>30000</v>
      </c>
      <c r="R8" s="4" t="s">
        <v>34</v>
      </c>
      <c r="S8" s="4" t="s">
        <v>34</v>
      </c>
    </row>
    <row r="9" spans="1:25">
      <c r="A9" s="4" t="s">
        <v>63</v>
      </c>
    </row>
    <row r="10" spans="1:25">
      <c r="A10" s="4" t="s">
        <v>688</v>
      </c>
      <c r="F10" s="5" t="n">
        <v>111884</v>
      </c>
    </row>
    <row r="11" spans="1:25">
      <c r="A11" s="4" t="s">
        <v>775</v>
      </c>
    </row>
    <row r="12" spans="1:25">
      <c r="A12" s="4" t="s">
        <v>776</v>
      </c>
      <c r="E12" s="4" t="s">
        <v>777</v>
      </c>
    </row>
    <row r="13" spans="1:25">
      <c r="A13" s="4" t="s">
        <v>778</v>
      </c>
      <c r="E13" s="6" t="n">
        <v>5000000</v>
      </c>
    </row>
    <row r="14" spans="1:25">
      <c r="A14" s="4" t="s">
        <v>779</v>
      </c>
    </row>
    <row r="15" spans="1:25">
      <c r="A15" s="4" t="s">
        <v>780</v>
      </c>
      <c r="G15" s="6" t="n">
        <v>552444</v>
      </c>
    </row>
    <row r="16" spans="1:25">
      <c r="A16" s="4" t="s">
        <v>781</v>
      </c>
    </row>
    <row r="17" spans="1:25">
      <c r="A17" s="4" t="s">
        <v>396</v>
      </c>
      <c r="M17" s="6" t="n">
        <v>405357</v>
      </c>
      <c r="N17" s="6" t="n">
        <v>2500</v>
      </c>
      <c r="O17" s="6" t="n">
        <v>2500</v>
      </c>
    </row>
    <row r="18" spans="1:25">
      <c r="A18" s="4" t="s">
        <v>782</v>
      </c>
    </row>
    <row r="19" spans="1:25">
      <c r="A19" s="4" t="s">
        <v>780</v>
      </c>
      <c r="P19" s="6" t="n">
        <v>100000</v>
      </c>
    </row>
    <row r="20" spans="1:25">
      <c r="A20" s="4" t="s">
        <v>783</v>
      </c>
    </row>
    <row r="21" spans="1:25">
      <c r="A21" s="4" t="s">
        <v>784</v>
      </c>
      <c r="T21" s="6" t="n">
        <v>262775</v>
      </c>
      <c r="U21" s="6" t="n">
        <v>165025</v>
      </c>
      <c r="V21" s="6" t="n">
        <v>124775</v>
      </c>
      <c r="W21" s="6" t="n">
        <v>42350</v>
      </c>
      <c r="X21" s="6" t="n">
        <v>19000</v>
      </c>
      <c r="Y21" s="6" t="n">
        <v>80000</v>
      </c>
    </row>
    <row r="22" spans="1:25">
      <c r="A22" s="4" t="s">
        <v>357</v>
      </c>
    </row>
    <row r="23" spans="1:25">
      <c r="A23" s="4" t="s">
        <v>785</v>
      </c>
      <c r="Q23" s="5" t="n">
        <v>100000</v>
      </c>
    </row>
    <row r="24" spans="1:25">
      <c r="A24" s="4" t="s">
        <v>359</v>
      </c>
    </row>
    <row r="25" spans="1:25">
      <c r="A25" s="4" t="s">
        <v>77</v>
      </c>
      <c r="Q25" s="6" t="n">
        <v>14897</v>
      </c>
    </row>
    <row r="26" spans="1:25">
      <c r="A26" s="4" t="s">
        <v>360</v>
      </c>
    </row>
    <row r="27" spans="1:25">
      <c r="A27" s="4" t="s">
        <v>786</v>
      </c>
      <c r="J27" s="4" t="s">
        <v>362</v>
      </c>
    </row>
    <row r="28" spans="1:25">
      <c r="A28" s="4" t="s">
        <v>363</v>
      </c>
    </row>
    <row r="29" spans="1:25">
      <c r="A29" s="4" t="s">
        <v>32</v>
      </c>
      <c r="J29" s="6" t="n">
        <v>25000</v>
      </c>
    </row>
    <row r="30" spans="1:25">
      <c r="A30" s="4" t="s">
        <v>364</v>
      </c>
    </row>
    <row r="31" spans="1:25">
      <c r="A31" s="4" t="s">
        <v>785</v>
      </c>
      <c r="J31" s="5" t="n">
        <v>100000</v>
      </c>
    </row>
    <row r="32" spans="1:25">
      <c r="A32" s="4" t="s">
        <v>350</v>
      </c>
      <c r="J32" s="6" t="n">
        <v>24</v>
      </c>
    </row>
    <row r="33" spans="1:25">
      <c r="A33" s="4" t="s">
        <v>365</v>
      </c>
    </row>
    <row r="34" spans="1:25">
      <c r="A34" s="4" t="s">
        <v>785</v>
      </c>
      <c r="J34" s="5" t="n">
        <v>100000</v>
      </c>
    </row>
    <row r="35" spans="1:25">
      <c r="A35" s="4" t="s">
        <v>350</v>
      </c>
      <c r="J35" s="6" t="n">
        <v>24</v>
      </c>
    </row>
    <row r="36" spans="1:25">
      <c r="A36" s="4" t="s">
        <v>366</v>
      </c>
    </row>
    <row r="37" spans="1:25">
      <c r="A37" s="4" t="s">
        <v>776</v>
      </c>
      <c r="I37" s="4" t="s">
        <v>787</v>
      </c>
    </row>
    <row r="38" spans="1:25">
      <c r="A38" s="4" t="s">
        <v>788</v>
      </c>
      <c r="K38" s="4" t="s">
        <v>789</v>
      </c>
    </row>
    <row r="39" spans="1:25">
      <c r="A39" s="4" t="s">
        <v>790</v>
      </c>
      <c r="I39" s="4" t="s">
        <v>791</v>
      </c>
    </row>
    <row r="40" spans="1:25">
      <c r="A40" s="4" t="s">
        <v>77</v>
      </c>
      <c r="Q40" s="5" t="n">
        <v>10000</v>
      </c>
    </row>
    <row r="41" spans="1:25">
      <c r="A41" s="4" t="s">
        <v>367</v>
      </c>
    </row>
    <row r="42" spans="1:25">
      <c r="A42" s="4" t="s">
        <v>77</v>
      </c>
      <c r="Q42" s="5" t="n">
        <v>30000</v>
      </c>
    </row>
    <row r="43" spans="1:25">
      <c r="A43" s="4" t="s">
        <v>85</v>
      </c>
      <c r="Q43" s="5" t="n">
        <v>30000</v>
      </c>
    </row>
    <row r="44" spans="1:25">
      <c r="A44" s="4" t="s">
        <v>368</v>
      </c>
      <c r="Q44" s="5" t="n">
        <v>30000</v>
      </c>
    </row>
    <row r="45" spans="1:25">
      <c r="A45" s="4" t="s">
        <v>369</v>
      </c>
    </row>
    <row r="46" spans="1:25">
      <c r="A46" s="4" t="s">
        <v>776</v>
      </c>
      <c r="I46" s="4" t="s">
        <v>370</v>
      </c>
    </row>
    <row r="47" spans="1:25">
      <c r="A47" s="4" t="s">
        <v>792</v>
      </c>
    </row>
    <row r="48" spans="1:25">
      <c r="A48" s="4" t="s">
        <v>33</v>
      </c>
      <c r="Q48" s="5" t="n">
        <v>10000</v>
      </c>
    </row>
    <row r="49" spans="1:25">
      <c r="A49" s="4" t="s">
        <v>793</v>
      </c>
    </row>
    <row r="50" spans="1:25">
      <c r="A50" s="4" t="s">
        <v>794</v>
      </c>
      <c r="B50" s="4" t="s">
        <v>355</v>
      </c>
    </row>
    <row r="51" spans="1:25">
      <c r="A51" s="4" t="s">
        <v>795</v>
      </c>
    </row>
    <row r="52" spans="1:25">
      <c r="A52" s="4" t="s">
        <v>794</v>
      </c>
      <c r="B52" s="4" t="s">
        <v>796</v>
      </c>
    </row>
    <row r="53" spans="1:25">
      <c r="A53" s="4" t="s">
        <v>797</v>
      </c>
    </row>
    <row r="54" spans="1:25">
      <c r="A54" s="4" t="s">
        <v>794</v>
      </c>
      <c r="B54" s="4" t="s">
        <v>798</v>
      </c>
    </row>
    <row r="55" spans="1:25">
      <c r="A55" s="4" t="s">
        <v>799</v>
      </c>
    </row>
    <row r="56" spans="1:25">
      <c r="A56" s="4" t="s">
        <v>794</v>
      </c>
      <c r="B56" s="4" t="s">
        <v>796</v>
      </c>
    </row>
    <row r="57" spans="1:25">
      <c r="A57" s="4" t="s">
        <v>800</v>
      </c>
    </row>
    <row r="58" spans="1:25">
      <c r="A58" s="4" t="s">
        <v>794</v>
      </c>
      <c r="C58" s="4" t="s">
        <v>798</v>
      </c>
    </row>
    <row r="59" spans="1:25">
      <c r="A59" s="4" t="s">
        <v>801</v>
      </c>
    </row>
    <row r="60" spans="1:25">
      <c r="A60" s="4" t="s">
        <v>794</v>
      </c>
      <c r="D60" s="4" t="s">
        <v>796</v>
      </c>
    </row>
    <row r="61" spans="1:25">
      <c r="A61" s="4" t="s">
        <v>802</v>
      </c>
    </row>
    <row r="62" spans="1:25">
      <c r="A62" s="4" t="s">
        <v>803</v>
      </c>
      <c r="J62" s="4" t="s">
        <v>798</v>
      </c>
    </row>
    <row r="63" spans="1:25">
      <c r="A63" s="4" t="s">
        <v>804</v>
      </c>
    </row>
    <row r="64" spans="1:25">
      <c r="A64" s="4" t="s">
        <v>805</v>
      </c>
      <c r="H64" s="4" t="s">
        <v>806</v>
      </c>
    </row>
    <row r="65" spans="1:25">
      <c r="A65" s="4" t="s">
        <v>807</v>
      </c>
      <c r="H65" s="6" t="n">
        <v>200000</v>
      </c>
    </row>
    <row r="66" spans="1:25">
      <c r="A66" s="4" t="s">
        <v>808</v>
      </c>
      <c r="H66" s="6" t="n">
        <v>100000</v>
      </c>
    </row>
    <row r="67" spans="1:25">
      <c r="A67" s="4" t="s">
        <v>809</v>
      </c>
      <c r="L67" s="6" t="n">
        <v>200000</v>
      </c>
    </row>
    <row r="68" spans="1:25">
      <c r="A68" s="4" t="s">
        <v>810</v>
      </c>
      <c r="L68" s="6" t="n">
        <v>200000</v>
      </c>
    </row>
    <row r="69" spans="1:25">
      <c r="A69" s="4" t="s">
        <v>811</v>
      </c>
      <c r="Q69" s="6" t="n">
        <v>1139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2</v>
      </c>
      <c r="B1" s="2" t="s">
        <v>2</v>
      </c>
      <c r="C1" s="2" t="s">
        <v>30</v>
      </c>
      <c r="D1" s="2" t="s">
        <v>311</v>
      </c>
      <c r="E1" s="2" t="s">
        <v>378</v>
      </c>
      <c r="F1" s="2" t="s">
        <v>380</v>
      </c>
    </row>
    <row r="2" spans="1:6">
      <c r="A2" s="3" t="s">
        <v>813</v>
      </c>
    </row>
    <row r="3" spans="1:6">
      <c r="A3" s="4" t="s">
        <v>32</v>
      </c>
      <c r="B3" s="6" t="n">
        <v>189357</v>
      </c>
      <c r="C3" s="6" t="n">
        <v>125</v>
      </c>
    </row>
    <row r="4" spans="1:6">
      <c r="A4" s="4" t="s">
        <v>136</v>
      </c>
      <c r="B4" s="5" t="n">
        <v>24897</v>
      </c>
      <c r="C4" s="4" t="s">
        <v>34</v>
      </c>
    </row>
    <row r="5" spans="1:6">
      <c r="A5" s="4" t="s">
        <v>814</v>
      </c>
      <c r="B5" s="5" t="n">
        <v>23080</v>
      </c>
      <c r="C5" s="4" t="s">
        <v>34</v>
      </c>
    </row>
    <row r="6" spans="1:6">
      <c r="A6" s="4" t="s">
        <v>37</v>
      </c>
      <c r="B6" s="5" t="n">
        <v>262334</v>
      </c>
      <c r="C6" s="5" t="n">
        <v>125</v>
      </c>
    </row>
    <row r="7" spans="1:6">
      <c r="A7" s="4" t="s">
        <v>38</v>
      </c>
      <c r="B7" s="5" t="n">
        <v>21634</v>
      </c>
      <c r="C7" s="5" t="n">
        <v>28661</v>
      </c>
    </row>
    <row r="8" spans="1:6">
      <c r="A8" s="4" t="s">
        <v>815</v>
      </c>
      <c r="B8" s="5" t="n">
        <v>25000</v>
      </c>
      <c r="C8" s="4" t="s">
        <v>34</v>
      </c>
    </row>
    <row r="9" spans="1:6">
      <c r="A9" s="4" t="s">
        <v>39</v>
      </c>
      <c r="B9" s="5" t="n">
        <v>133929</v>
      </c>
      <c r="C9" s="5" t="n">
        <v>16813</v>
      </c>
    </row>
    <row r="10" spans="1:6">
      <c r="A10" s="4" t="s">
        <v>40</v>
      </c>
      <c r="B10" s="5" t="n">
        <v>417897</v>
      </c>
      <c r="C10" s="5" t="n">
        <v>45599</v>
      </c>
    </row>
    <row r="11" spans="1:6">
      <c r="A11" s="3" t="s">
        <v>816</v>
      </c>
    </row>
    <row r="12" spans="1:6">
      <c r="A12" s="4" t="s">
        <v>43</v>
      </c>
      <c r="B12" s="5" t="n">
        <v>830788</v>
      </c>
      <c r="C12" s="5" t="n">
        <v>1170450</v>
      </c>
    </row>
    <row r="13" spans="1:6">
      <c r="A13" s="4" t="s">
        <v>817</v>
      </c>
      <c r="B13" s="5" t="n">
        <v>797797</v>
      </c>
      <c r="C13" s="5" t="n">
        <v>1271727</v>
      </c>
    </row>
    <row r="14" spans="1:6">
      <c r="A14" s="4" t="s">
        <v>45</v>
      </c>
      <c r="B14" s="4" t="s">
        <v>34</v>
      </c>
      <c r="C14" s="5" t="n">
        <v>820</v>
      </c>
    </row>
    <row r="15" spans="1:6">
      <c r="A15" s="4" t="s">
        <v>818</v>
      </c>
      <c r="B15" s="5" t="n">
        <v>64023</v>
      </c>
      <c r="C15" s="5" t="n">
        <v>205311</v>
      </c>
    </row>
    <row r="16" spans="1:6">
      <c r="A16" s="4" t="s">
        <v>819</v>
      </c>
      <c r="B16" s="5" t="n">
        <v>318179</v>
      </c>
      <c r="C16" s="5" t="n">
        <v>286442</v>
      </c>
    </row>
    <row r="17" spans="1:6">
      <c r="A17" s="4" t="s">
        <v>50</v>
      </c>
      <c r="B17" s="5" t="n">
        <v>5331567</v>
      </c>
      <c r="C17" s="5" t="n">
        <v>1654015</v>
      </c>
    </row>
    <row r="18" spans="1:6">
      <c r="A18" s="4" t="s">
        <v>51</v>
      </c>
      <c r="B18" s="5" t="n">
        <v>7677612</v>
      </c>
      <c r="C18" s="5" t="n">
        <v>5174058</v>
      </c>
    </row>
    <row r="19" spans="1:6">
      <c r="A19" s="3" t="s">
        <v>820</v>
      </c>
    </row>
    <row r="20" spans="1:6">
      <c r="A20" s="4" t="s">
        <v>821</v>
      </c>
      <c r="E20" s="6" t="n">
        <v>5500</v>
      </c>
      <c r="F20" s="6" t="n">
        <v>553000</v>
      </c>
    </row>
    <row r="21" spans="1:6">
      <c r="A21" s="4" t="s">
        <v>822</v>
      </c>
      <c r="B21" s="4" t="s">
        <v>34</v>
      </c>
      <c r="C21" s="4" t="s">
        <v>34</v>
      </c>
    </row>
    <row r="22" spans="1:6">
      <c r="A22" s="3" t="s">
        <v>823</v>
      </c>
    </row>
    <row r="23" spans="1:6">
      <c r="A23" s="4" t="s">
        <v>824</v>
      </c>
      <c r="B23" s="5" t="n">
        <v>5385977</v>
      </c>
      <c r="C23" s="5" t="n">
        <v>3734786</v>
      </c>
    </row>
    <row r="24" spans="1:6">
      <c r="A24" s="4" t="s">
        <v>56</v>
      </c>
      <c r="B24" s="5" t="n">
        <v>17370682</v>
      </c>
      <c r="C24" s="5" t="n">
        <v>10170515</v>
      </c>
    </row>
    <row r="25" spans="1:6">
      <c r="A25" s="4" t="s">
        <v>825</v>
      </c>
      <c r="B25" s="5" t="n">
        <v>-30083349</v>
      </c>
      <c r="C25" s="5" t="n">
        <v>-19100735</v>
      </c>
    </row>
    <row r="26" spans="1:6">
      <c r="A26" s="4" t="s">
        <v>58</v>
      </c>
      <c r="B26" s="5" t="n">
        <v>-7259715</v>
      </c>
      <c r="C26" s="5" t="n">
        <v>-5128459</v>
      </c>
      <c r="D26" s="6" t="n">
        <v>-4362532</v>
      </c>
    </row>
    <row r="27" spans="1:6">
      <c r="A27" s="4" t="s">
        <v>60</v>
      </c>
    </row>
    <row r="28" spans="1:6">
      <c r="A28" s="3" t="s">
        <v>823</v>
      </c>
    </row>
    <row r="29" spans="1:6">
      <c r="A29" s="4" t="s">
        <v>61</v>
      </c>
      <c r="B29" s="4" t="s">
        <v>34</v>
      </c>
      <c r="C29" s="4" t="s">
        <v>34</v>
      </c>
    </row>
    <row r="30" spans="1:6">
      <c r="A30" s="4" t="s">
        <v>826</v>
      </c>
    </row>
    <row r="31" spans="1:6">
      <c r="A31" s="3" t="s">
        <v>823</v>
      </c>
    </row>
    <row r="32" spans="1:6">
      <c r="A32" s="4" t="s">
        <v>61</v>
      </c>
      <c r="B32" s="5" t="n">
        <v>26</v>
      </c>
      <c r="C32" s="5" t="n">
        <v>26</v>
      </c>
    </row>
    <row r="33" spans="1:6">
      <c r="A33" s="4" t="s">
        <v>827</v>
      </c>
    </row>
    <row r="34" spans="1:6">
      <c r="A34" s="3" t="s">
        <v>823</v>
      </c>
    </row>
    <row r="35" spans="1:6">
      <c r="A35" s="4" t="s">
        <v>61</v>
      </c>
      <c r="B35" s="5" t="n">
        <v>32</v>
      </c>
      <c r="C35" s="6" t="n">
        <v>32</v>
      </c>
    </row>
    <row r="36" spans="1:6">
      <c r="A36" s="4" t="s">
        <v>828</v>
      </c>
    </row>
    <row r="37" spans="1:6">
      <c r="A37" s="3" t="s">
        <v>813</v>
      </c>
    </row>
    <row r="38" spans="1:6">
      <c r="A38" s="4" t="s">
        <v>32</v>
      </c>
      <c r="B38" s="5" t="n">
        <v>189357</v>
      </c>
    </row>
    <row r="39" spans="1:6">
      <c r="A39" s="4" t="s">
        <v>136</v>
      </c>
      <c r="B39" s="5" t="n">
        <v>24897</v>
      </c>
    </row>
    <row r="40" spans="1:6">
      <c r="A40" s="4" t="s">
        <v>814</v>
      </c>
      <c r="B40" s="5" t="n">
        <v>48080</v>
      </c>
    </row>
    <row r="41" spans="1:6">
      <c r="A41" s="4" t="s">
        <v>37</v>
      </c>
      <c r="B41" s="5" t="n">
        <v>262334</v>
      </c>
    </row>
    <row r="42" spans="1:6">
      <c r="A42" s="4" t="s">
        <v>38</v>
      </c>
      <c r="B42" s="5" t="n">
        <v>21634</v>
      </c>
    </row>
    <row r="43" spans="1:6">
      <c r="A43" s="4" t="s">
        <v>815</v>
      </c>
      <c r="B43" s="4" t="s">
        <v>34</v>
      </c>
    </row>
    <row r="44" spans="1:6">
      <c r="A44" s="4" t="s">
        <v>39</v>
      </c>
      <c r="B44" s="5" t="n">
        <v>133929</v>
      </c>
    </row>
    <row r="45" spans="1:6">
      <c r="A45" s="4" t="s">
        <v>829</v>
      </c>
      <c r="B45" s="4" t="s">
        <v>34</v>
      </c>
    </row>
    <row r="46" spans="1:6">
      <c r="A46" s="4" t="s">
        <v>40</v>
      </c>
      <c r="B46" s="5" t="n">
        <v>417897</v>
      </c>
    </row>
    <row r="47" spans="1:6">
      <c r="A47" s="3" t="s">
        <v>816</v>
      </c>
    </row>
    <row r="48" spans="1:6">
      <c r="A48" s="4" t="s">
        <v>830</v>
      </c>
      <c r="B48" s="4" t="s">
        <v>34</v>
      </c>
    </row>
    <row r="49" spans="1:6">
      <c r="A49" s="4" t="s">
        <v>43</v>
      </c>
      <c r="B49" s="5" t="n">
        <v>830788</v>
      </c>
    </row>
    <row r="50" spans="1:6">
      <c r="A50" s="4" t="s">
        <v>817</v>
      </c>
      <c r="B50" s="5" t="n">
        <v>797797</v>
      </c>
    </row>
    <row r="51" spans="1:6">
      <c r="A51" s="4" t="s">
        <v>831</v>
      </c>
      <c r="B51" s="4" t="s">
        <v>34</v>
      </c>
    </row>
    <row r="52" spans="1:6">
      <c r="A52" s="4" t="s">
        <v>832</v>
      </c>
      <c r="B52" s="4" t="s">
        <v>34</v>
      </c>
    </row>
    <row r="53" spans="1:6">
      <c r="A53" s="4" t="s">
        <v>818</v>
      </c>
      <c r="B53" s="5" t="n">
        <v>399281</v>
      </c>
    </row>
    <row r="54" spans="1:6">
      <c r="A54" s="4" t="s">
        <v>819</v>
      </c>
      <c r="B54" s="5" t="n">
        <v>318179</v>
      </c>
    </row>
    <row r="55" spans="1:6">
      <c r="A55" s="4" t="s">
        <v>50</v>
      </c>
      <c r="B55" s="5" t="n">
        <v>5331567</v>
      </c>
    </row>
    <row r="56" spans="1:6">
      <c r="A56" s="4" t="s">
        <v>833</v>
      </c>
      <c r="B56" s="4" t="s">
        <v>34</v>
      </c>
    </row>
    <row r="57" spans="1:6">
      <c r="A57" s="4" t="s">
        <v>51</v>
      </c>
      <c r="B57" s="5" t="n">
        <v>7677612</v>
      </c>
    </row>
    <row r="58" spans="1:6">
      <c r="A58" s="3" t="s">
        <v>820</v>
      </c>
    </row>
    <row r="59" spans="1:6">
      <c r="A59" s="4" t="s">
        <v>821</v>
      </c>
      <c r="B59" s="4" t="s">
        <v>34</v>
      </c>
    </row>
    <row r="60" spans="1:6">
      <c r="A60" s="4" t="s">
        <v>834</v>
      </c>
      <c r="B60" s="4" t="s">
        <v>34</v>
      </c>
    </row>
    <row r="61" spans="1:6">
      <c r="A61" s="4" t="s">
        <v>835</v>
      </c>
      <c r="B61" s="4" t="s">
        <v>34</v>
      </c>
    </row>
    <row r="62" spans="1:6">
      <c r="A62" s="4" t="s">
        <v>836</v>
      </c>
      <c r="B62" s="4" t="s">
        <v>34</v>
      </c>
    </row>
    <row r="63" spans="1:6">
      <c r="A63" s="3" t="s">
        <v>823</v>
      </c>
    </row>
    <row r="64" spans="1:6">
      <c r="A64" s="4" t="s">
        <v>824</v>
      </c>
      <c r="B64" s="5" t="n">
        <v>5385977</v>
      </c>
    </row>
    <row r="65" spans="1:6">
      <c r="A65" s="4" t="s">
        <v>837</v>
      </c>
      <c r="B65" s="5" t="n">
        <v>66917</v>
      </c>
    </row>
    <row r="66" spans="1:6">
      <c r="A66" s="4" t="s">
        <v>56</v>
      </c>
      <c r="B66" s="5" t="n">
        <v>17370682</v>
      </c>
    </row>
    <row r="67" spans="1:6">
      <c r="A67" s="4" t="s">
        <v>825</v>
      </c>
      <c r="B67" s="5" t="n">
        <v>-30083349</v>
      </c>
    </row>
    <row r="68" spans="1:6">
      <c r="A68" s="4" t="s">
        <v>58</v>
      </c>
      <c r="B68" s="5" t="n">
        <v>-7259715</v>
      </c>
    </row>
    <row r="69" spans="1:6">
      <c r="A69" s="4" t="s">
        <v>59</v>
      </c>
      <c r="B69" s="5" t="n">
        <v>417897</v>
      </c>
    </row>
    <row r="70" spans="1:6">
      <c r="A70" s="4" t="s">
        <v>838</v>
      </c>
    </row>
    <row r="71" spans="1:6">
      <c r="A71" s="3" t="s">
        <v>823</v>
      </c>
    </row>
    <row r="72" spans="1:6">
      <c r="A72" s="4" t="s">
        <v>61</v>
      </c>
      <c r="B72" s="4" t="s">
        <v>34</v>
      </c>
    </row>
    <row r="73" spans="1:6">
      <c r="A73" s="4" t="s">
        <v>839</v>
      </c>
    </row>
    <row r="74" spans="1:6">
      <c r="A74" s="3" t="s">
        <v>823</v>
      </c>
    </row>
    <row r="75" spans="1:6">
      <c r="A75" s="4" t="s">
        <v>61</v>
      </c>
      <c r="B75" s="5" t="n">
        <v>26</v>
      </c>
    </row>
    <row r="76" spans="1:6">
      <c r="A76" s="4" t="s">
        <v>840</v>
      </c>
    </row>
    <row r="77" spans="1:6">
      <c r="A77" s="3" t="s">
        <v>823</v>
      </c>
    </row>
    <row r="78" spans="1:6">
      <c r="A78" s="4" t="s">
        <v>61</v>
      </c>
      <c r="B78" s="5" t="n">
        <v>32</v>
      </c>
    </row>
    <row r="79" spans="1:6">
      <c r="A79" s="4" t="s">
        <v>841</v>
      </c>
    </row>
    <row r="80" spans="1:6">
      <c r="A80" s="3" t="s">
        <v>823</v>
      </c>
    </row>
    <row r="81" spans="1:6">
      <c r="A81" s="4" t="s">
        <v>61</v>
      </c>
      <c r="B81" s="4" t="s">
        <v>34</v>
      </c>
    </row>
    <row r="82" spans="1:6">
      <c r="A82" s="4" t="s">
        <v>842</v>
      </c>
    </row>
    <row r="83" spans="1:6">
      <c r="A83" s="3" t="s">
        <v>813</v>
      </c>
    </row>
    <row r="84" spans="1:6">
      <c r="A84" s="4" t="s">
        <v>32</v>
      </c>
      <c r="B84" s="5" t="n">
        <v>46910</v>
      </c>
    </row>
    <row r="85" spans="1:6">
      <c r="A85" s="4" t="s">
        <v>136</v>
      </c>
      <c r="B85" s="5" t="n">
        <v>386964</v>
      </c>
    </row>
    <row r="86" spans="1:6">
      <c r="A86" s="4" t="s">
        <v>814</v>
      </c>
      <c r="B86" s="4" t="s">
        <v>34</v>
      </c>
    </row>
    <row r="87" spans="1:6">
      <c r="A87" s="4" t="s">
        <v>37</v>
      </c>
      <c r="B87" s="5" t="n">
        <v>433874</v>
      </c>
    </row>
    <row r="88" spans="1:6">
      <c r="A88" s="4" t="s">
        <v>38</v>
      </c>
      <c r="B88" s="5" t="n">
        <v>171714</v>
      </c>
    </row>
    <row r="89" spans="1:6">
      <c r="A89" s="4" t="s">
        <v>815</v>
      </c>
      <c r="B89" s="5" t="n">
        <v>292995</v>
      </c>
    </row>
    <row r="90" spans="1:6">
      <c r="A90" s="4" t="s">
        <v>39</v>
      </c>
      <c r="B90" s="4" t="s">
        <v>34</v>
      </c>
    </row>
    <row r="91" spans="1:6">
      <c r="A91" s="4" t="s">
        <v>829</v>
      </c>
      <c r="B91" s="4" t="s">
        <v>34</v>
      </c>
    </row>
    <row r="92" spans="1:6">
      <c r="A92" s="4" t="s">
        <v>40</v>
      </c>
      <c r="B92" s="5" t="n">
        <v>898583</v>
      </c>
    </row>
    <row r="93" spans="1:6">
      <c r="A93" s="3" t="s">
        <v>816</v>
      </c>
    </row>
    <row r="94" spans="1:6">
      <c r="A94" s="4" t="s">
        <v>830</v>
      </c>
      <c r="B94" s="5" t="n">
        <v>415489</v>
      </c>
    </row>
    <row r="95" spans="1:6">
      <c r="A95" s="4" t="s">
        <v>43</v>
      </c>
      <c r="B95" s="5" t="n">
        <v>63284</v>
      </c>
    </row>
    <row r="96" spans="1:6">
      <c r="A96" s="4" t="s">
        <v>817</v>
      </c>
      <c r="B96" s="4" t="s">
        <v>34</v>
      </c>
    </row>
    <row r="97" spans="1:6">
      <c r="A97" s="4" t="s">
        <v>45</v>
      </c>
      <c r="B97" s="5" t="n">
        <v>104900</v>
      </c>
    </row>
    <row r="98" spans="1:6">
      <c r="A98" s="4" t="s">
        <v>831</v>
      </c>
      <c r="B98" s="5" t="n">
        <v>19554</v>
      </c>
    </row>
    <row r="99" spans="1:6">
      <c r="A99" s="4" t="s">
        <v>832</v>
      </c>
      <c r="B99" s="5" t="n">
        <v>21733</v>
      </c>
    </row>
    <row r="100" spans="1:6">
      <c r="A100" s="4" t="s">
        <v>818</v>
      </c>
      <c r="B100" s="5" t="n">
        <v>772247</v>
      </c>
    </row>
    <row r="101" spans="1:6">
      <c r="A101" s="4" t="s">
        <v>819</v>
      </c>
      <c r="B101" s="4" t="s">
        <v>34</v>
      </c>
    </row>
    <row r="102" spans="1:6">
      <c r="A102" s="4" t="s">
        <v>50</v>
      </c>
      <c r="B102" s="4" t="s">
        <v>34</v>
      </c>
    </row>
    <row r="103" spans="1:6">
      <c r="A103" s="4" t="s">
        <v>833</v>
      </c>
      <c r="B103" s="5" t="n">
        <v>24756</v>
      </c>
    </row>
    <row r="104" spans="1:6">
      <c r="A104" s="4" t="s">
        <v>51</v>
      </c>
      <c r="B104" s="5" t="n">
        <v>1421962</v>
      </c>
    </row>
    <row r="105" spans="1:6">
      <c r="A105" s="3" t="s">
        <v>820</v>
      </c>
    </row>
    <row r="106" spans="1:6">
      <c r="A106" s="4" t="s">
        <v>821</v>
      </c>
      <c r="B106" s="5" t="n">
        <v>69984</v>
      </c>
    </row>
    <row r="107" spans="1:6">
      <c r="A107" s="4" t="s">
        <v>834</v>
      </c>
      <c r="B107" s="5" t="n">
        <v>1599</v>
      </c>
    </row>
    <row r="108" spans="1:6">
      <c r="A108" s="4" t="s">
        <v>835</v>
      </c>
      <c r="B108" s="5" t="n">
        <v>217844</v>
      </c>
    </row>
    <row r="109" spans="1:6">
      <c r="A109" s="4" t="s">
        <v>836</v>
      </c>
      <c r="B109" s="5" t="n">
        <v>289427</v>
      </c>
    </row>
    <row r="110" spans="1:6">
      <c r="A110" s="3" t="s">
        <v>823</v>
      </c>
    </row>
    <row r="111" spans="1:6">
      <c r="A111" s="4" t="s">
        <v>824</v>
      </c>
      <c r="B111" s="5" t="n">
        <v>1984</v>
      </c>
    </row>
    <row r="112" spans="1:6">
      <c r="A112" s="4" t="s">
        <v>837</v>
      </c>
      <c r="B112" s="4" t="s">
        <v>34</v>
      </c>
    </row>
    <row r="113" spans="1:6">
      <c r="A113" s="4" t="s">
        <v>56</v>
      </c>
      <c r="B113" s="5" t="n">
        <v>-1265342</v>
      </c>
    </row>
    <row r="114" spans="1:6">
      <c r="A114" s="4" t="s">
        <v>825</v>
      </c>
      <c r="B114" s="5" t="n">
        <v>450552</v>
      </c>
    </row>
    <row r="115" spans="1:6">
      <c r="A115" s="4" t="s">
        <v>58</v>
      </c>
      <c r="B115" s="5" t="n">
        <v>-812806</v>
      </c>
    </row>
    <row r="116" spans="1:6">
      <c r="A116" s="4" t="s">
        <v>59</v>
      </c>
      <c r="B116" s="5" t="n">
        <v>898583</v>
      </c>
    </row>
    <row r="117" spans="1:6">
      <c r="A117" s="4" t="s">
        <v>843</v>
      </c>
    </row>
    <row r="118" spans="1:6">
      <c r="A118" s="3" t="s">
        <v>823</v>
      </c>
    </row>
    <row r="119" spans="1:6">
      <c r="A119" s="4" t="s">
        <v>61</v>
      </c>
      <c r="B119" s="4" t="s">
        <v>34</v>
      </c>
    </row>
    <row r="120" spans="1:6">
      <c r="A120" s="4" t="s">
        <v>844</v>
      </c>
    </row>
    <row r="121" spans="1:6">
      <c r="A121" s="3" t="s">
        <v>823</v>
      </c>
    </row>
    <row r="122" spans="1:6">
      <c r="A122" s="4" t="s">
        <v>61</v>
      </c>
      <c r="B122" s="4" t="s">
        <v>34</v>
      </c>
    </row>
    <row r="123" spans="1:6">
      <c r="A123" s="4" t="s">
        <v>845</v>
      </c>
    </row>
    <row r="124" spans="1:6">
      <c r="A124" s="3" t="s">
        <v>823</v>
      </c>
    </row>
    <row r="125" spans="1:6">
      <c r="A125" s="4" t="s">
        <v>61</v>
      </c>
      <c r="B125" s="4" t="s">
        <v>34</v>
      </c>
    </row>
    <row r="126" spans="1:6">
      <c r="A126" s="4" t="s">
        <v>846</v>
      </c>
    </row>
    <row r="127" spans="1:6">
      <c r="A127" s="3" t="s">
        <v>823</v>
      </c>
    </row>
    <row r="128" spans="1:6">
      <c r="A128" s="4" t="s">
        <v>61</v>
      </c>
      <c r="B128" s="4" t="s">
        <v>34</v>
      </c>
    </row>
    <row r="129" spans="1:6">
      <c r="A129" s="4" t="s">
        <v>847</v>
      </c>
    </row>
    <row r="130" spans="1:6">
      <c r="A130" s="3" t="s">
        <v>813</v>
      </c>
    </row>
    <row r="131" spans="1:6">
      <c r="A131" s="4" t="s">
        <v>32</v>
      </c>
      <c r="B131" s="4" t="s">
        <v>34</v>
      </c>
    </row>
    <row r="132" spans="1:6">
      <c r="A132" s="4" t="s">
        <v>136</v>
      </c>
      <c r="B132" s="4" t="s">
        <v>34</v>
      </c>
    </row>
    <row r="133" spans="1:6">
      <c r="A133" s="4" t="s">
        <v>814</v>
      </c>
      <c r="B133" s="5" t="n">
        <v>-25000</v>
      </c>
    </row>
    <row r="134" spans="1:6">
      <c r="A134" s="4" t="s">
        <v>37</v>
      </c>
      <c r="B134" s="5" t="n">
        <v>-25000</v>
      </c>
    </row>
    <row r="135" spans="1:6">
      <c r="A135" s="4" t="s">
        <v>38</v>
      </c>
      <c r="B135" s="4" t="s">
        <v>34</v>
      </c>
    </row>
    <row r="136" spans="1:6">
      <c r="A136" s="4" t="s">
        <v>815</v>
      </c>
      <c r="B136" s="5" t="n">
        <v>-24756</v>
      </c>
    </row>
    <row r="137" spans="1:6">
      <c r="A137" s="4" t="s">
        <v>39</v>
      </c>
      <c r="B137" s="5" t="n">
        <v>1898548</v>
      </c>
    </row>
    <row r="138" spans="1:6">
      <c r="A138" s="4" t="s">
        <v>829</v>
      </c>
      <c r="B138" s="5" t="n">
        <v>472313</v>
      </c>
    </row>
    <row r="139" spans="1:6">
      <c r="A139" s="4" t="s">
        <v>40</v>
      </c>
      <c r="B139" s="5" t="n">
        <v>2321105</v>
      </c>
    </row>
    <row r="140" spans="1:6">
      <c r="A140" s="3" t="s">
        <v>816</v>
      </c>
    </row>
    <row r="141" spans="1:6">
      <c r="A141" s="4" t="s">
        <v>830</v>
      </c>
      <c r="B141" s="4" t="s">
        <v>34</v>
      </c>
    </row>
    <row r="142" spans="1:6">
      <c r="A142" s="4" t="s">
        <v>43</v>
      </c>
      <c r="B142" s="4" t="s">
        <v>34</v>
      </c>
    </row>
    <row r="143" spans="1:6">
      <c r="A143" s="4" t="s">
        <v>817</v>
      </c>
      <c r="B143" s="4" t="s">
        <v>34</v>
      </c>
    </row>
    <row r="144" spans="1:6">
      <c r="A144" s="4" t="s">
        <v>831</v>
      </c>
      <c r="B144" s="4" t="s">
        <v>34</v>
      </c>
    </row>
    <row r="145" spans="1:6">
      <c r="A145" s="4" t="s">
        <v>832</v>
      </c>
      <c r="B145" s="4" t="s">
        <v>34</v>
      </c>
    </row>
    <row r="146" spans="1:6">
      <c r="A146" s="4" t="s">
        <v>818</v>
      </c>
      <c r="B146" s="4" t="s">
        <v>34</v>
      </c>
    </row>
    <row r="147" spans="1:6">
      <c r="A147" s="4" t="s">
        <v>819</v>
      </c>
      <c r="B147" s="4" t="s">
        <v>34</v>
      </c>
    </row>
    <row r="148" spans="1:6">
      <c r="A148" s="4" t="s">
        <v>50</v>
      </c>
      <c r="B148" s="4" t="s">
        <v>34</v>
      </c>
    </row>
    <row r="149" spans="1:6">
      <c r="A149" s="4" t="s">
        <v>833</v>
      </c>
      <c r="B149" s="5" t="n">
        <v>-24756</v>
      </c>
    </row>
    <row r="150" spans="1:6">
      <c r="A150" s="4" t="s">
        <v>51</v>
      </c>
      <c r="B150" s="5" t="n">
        <v>-24756</v>
      </c>
    </row>
    <row r="151" spans="1:6">
      <c r="A151" s="3" t="s">
        <v>820</v>
      </c>
    </row>
    <row r="152" spans="1:6">
      <c r="A152" s="4" t="s">
        <v>821</v>
      </c>
      <c r="B152" s="4" t="s">
        <v>34</v>
      </c>
    </row>
    <row r="153" spans="1:6">
      <c r="A153" s="4" t="s">
        <v>834</v>
      </c>
      <c r="B153" s="4" t="s">
        <v>34</v>
      </c>
    </row>
    <row r="154" spans="1:6">
      <c r="A154" s="4" t="s">
        <v>835</v>
      </c>
      <c r="B154" s="4" t="s">
        <v>34</v>
      </c>
    </row>
    <row r="155" spans="1:6">
      <c r="A155" s="4" t="s">
        <v>836</v>
      </c>
      <c r="B155" s="4" t="s">
        <v>34</v>
      </c>
    </row>
    <row r="156" spans="1:6">
      <c r="A156" s="3" t="s">
        <v>823</v>
      </c>
    </row>
    <row r="157" spans="1:6">
      <c r="A157" s="4" t="s">
        <v>824</v>
      </c>
      <c r="B157" s="5" t="n">
        <v>-1984</v>
      </c>
    </row>
    <row r="158" spans="1:6">
      <c r="A158" s="4" t="s">
        <v>837</v>
      </c>
      <c r="B158" s="4" t="s">
        <v>34</v>
      </c>
    </row>
    <row r="159" spans="1:6">
      <c r="A159" s="4" t="s">
        <v>56</v>
      </c>
      <c r="B159" s="5" t="n">
        <v>1234078</v>
      </c>
    </row>
    <row r="160" spans="1:6">
      <c r="A160" s="4" t="s">
        <v>825</v>
      </c>
      <c r="B160" s="5" t="n">
        <v>-450552</v>
      </c>
    </row>
    <row r="161" spans="1:6">
      <c r="A161" s="4" t="s">
        <v>58</v>
      </c>
      <c r="B161" s="5" t="n">
        <v>2345861</v>
      </c>
    </row>
    <row r="162" spans="1:6">
      <c r="A162" s="4" t="s">
        <v>59</v>
      </c>
      <c r="B162" s="5" t="n">
        <v>2321105</v>
      </c>
    </row>
    <row r="163" spans="1:6">
      <c r="A163" s="4" t="s">
        <v>848</v>
      </c>
    </row>
    <row r="164" spans="1:6">
      <c r="A164" s="3" t="s">
        <v>823</v>
      </c>
    </row>
    <row r="165" spans="1:6">
      <c r="A165" s="4" t="s">
        <v>61</v>
      </c>
      <c r="B165" s="4" t="s">
        <v>34</v>
      </c>
    </row>
    <row r="166" spans="1:6">
      <c r="A166" s="4" t="s">
        <v>849</v>
      </c>
    </row>
    <row r="167" spans="1:6">
      <c r="A167" s="3" t="s">
        <v>823</v>
      </c>
    </row>
    <row r="168" spans="1:6">
      <c r="A168" s="4" t="s">
        <v>61</v>
      </c>
      <c r="B168" s="4" t="s">
        <v>34</v>
      </c>
    </row>
    <row r="169" spans="1:6">
      <c r="A169" s="4" t="s">
        <v>850</v>
      </c>
    </row>
    <row r="170" spans="1:6">
      <c r="A170" s="3" t="s">
        <v>823</v>
      </c>
    </row>
    <row r="171" spans="1:6">
      <c r="A171" s="4" t="s">
        <v>61</v>
      </c>
      <c r="B171" s="4" t="s">
        <v>34</v>
      </c>
    </row>
    <row r="172" spans="1:6">
      <c r="A172" s="4" t="s">
        <v>851</v>
      </c>
    </row>
    <row r="173" spans="1:6">
      <c r="A173" s="3" t="s">
        <v>823</v>
      </c>
    </row>
    <row r="174" spans="1:6">
      <c r="A174" s="4" t="s">
        <v>61</v>
      </c>
      <c r="B174" s="5" t="n">
        <v>1564319</v>
      </c>
    </row>
    <row r="175" spans="1:6">
      <c r="A175" s="4" t="s">
        <v>852</v>
      </c>
    </row>
    <row r="176" spans="1:6">
      <c r="A176" s="3" t="s">
        <v>813</v>
      </c>
    </row>
    <row r="177" spans="1:6">
      <c r="A177" s="4" t="s">
        <v>32</v>
      </c>
      <c r="B177" s="5" t="n">
        <v>236267</v>
      </c>
    </row>
    <row r="178" spans="1:6">
      <c r="A178" s="4" t="s">
        <v>136</v>
      </c>
      <c r="B178" s="5" t="n">
        <v>411861</v>
      </c>
    </row>
    <row r="179" spans="1:6">
      <c r="A179" s="4" t="s">
        <v>814</v>
      </c>
      <c r="B179" s="5" t="n">
        <v>23080</v>
      </c>
    </row>
    <row r="180" spans="1:6">
      <c r="A180" s="4" t="s">
        <v>37</v>
      </c>
      <c r="B180" s="5" t="n">
        <v>673208</v>
      </c>
    </row>
    <row r="181" spans="1:6">
      <c r="A181" s="4" t="s">
        <v>38</v>
      </c>
      <c r="B181" s="5" t="n">
        <v>193348</v>
      </c>
    </row>
    <row r="182" spans="1:6">
      <c r="A182" s="4" t="s">
        <v>815</v>
      </c>
      <c r="B182" s="5" t="n">
        <v>268239</v>
      </c>
    </row>
    <row r="183" spans="1:6">
      <c r="A183" s="4" t="s">
        <v>39</v>
      </c>
      <c r="B183" s="5" t="n">
        <v>2032477</v>
      </c>
    </row>
    <row r="184" spans="1:6">
      <c r="A184" s="4" t="s">
        <v>829</v>
      </c>
      <c r="B184" s="5" t="n">
        <v>472313</v>
      </c>
    </row>
    <row r="185" spans="1:6">
      <c r="A185" s="4" t="s">
        <v>40</v>
      </c>
      <c r="B185" s="5" t="n">
        <v>3637585</v>
      </c>
    </row>
    <row r="186" spans="1:6">
      <c r="A186" s="3" t="s">
        <v>816</v>
      </c>
    </row>
    <row r="187" spans="1:6">
      <c r="A187" s="4" t="s">
        <v>830</v>
      </c>
      <c r="B187" s="5" t="n">
        <v>415489</v>
      </c>
    </row>
    <row r="188" spans="1:6">
      <c r="A188" s="4" t="s">
        <v>43</v>
      </c>
      <c r="B188" s="5" t="n">
        <v>894072</v>
      </c>
    </row>
    <row r="189" spans="1:6">
      <c r="A189" s="4" t="s">
        <v>817</v>
      </c>
      <c r="B189" s="5" t="n">
        <v>797797</v>
      </c>
    </row>
    <row r="190" spans="1:6">
      <c r="A190" s="4" t="s">
        <v>45</v>
      </c>
      <c r="B190" s="5" t="n">
        <v>104900</v>
      </c>
    </row>
    <row r="191" spans="1:6">
      <c r="A191" s="4" t="s">
        <v>831</v>
      </c>
      <c r="B191" s="5" t="n">
        <v>19554</v>
      </c>
    </row>
    <row r="192" spans="1:6">
      <c r="A192" s="4" t="s">
        <v>832</v>
      </c>
      <c r="B192" s="5" t="n">
        <v>21733</v>
      </c>
    </row>
    <row r="193" spans="1:6">
      <c r="A193" s="4" t="s">
        <v>818</v>
      </c>
      <c r="B193" s="5" t="n">
        <v>1171528</v>
      </c>
    </row>
    <row r="194" spans="1:6">
      <c r="A194" s="4" t="s">
        <v>819</v>
      </c>
      <c r="B194" s="5" t="n">
        <v>318179</v>
      </c>
    </row>
    <row r="195" spans="1:6">
      <c r="A195" s="4" t="s">
        <v>50</v>
      </c>
      <c r="B195" s="5" t="n">
        <v>5331567</v>
      </c>
    </row>
    <row r="196" spans="1:6">
      <c r="A196" s="4" t="s">
        <v>833</v>
      </c>
      <c r="B196" s="4" t="s">
        <v>34</v>
      </c>
    </row>
    <row r="197" spans="1:6">
      <c r="A197" s="4" t="s">
        <v>51</v>
      </c>
      <c r="B197" s="5" t="n">
        <v>9074818</v>
      </c>
    </row>
    <row r="198" spans="1:6">
      <c r="A198" s="3" t="s">
        <v>820</v>
      </c>
    </row>
    <row r="199" spans="1:6">
      <c r="A199" s="4" t="s">
        <v>821</v>
      </c>
      <c r="B199" s="5" t="n">
        <v>69984</v>
      </c>
    </row>
    <row r="200" spans="1:6">
      <c r="A200" s="4" t="s">
        <v>834</v>
      </c>
      <c r="B200" s="5" t="n">
        <v>1599</v>
      </c>
    </row>
    <row r="201" spans="1:6">
      <c r="A201" s="4" t="s">
        <v>835</v>
      </c>
      <c r="B201" s="5" t="n">
        <v>217844</v>
      </c>
    </row>
    <row r="202" spans="1:6">
      <c r="A202" s="4" t="s">
        <v>836</v>
      </c>
      <c r="B202" s="5" t="n">
        <v>289427</v>
      </c>
    </row>
    <row r="203" spans="1:6">
      <c r="A203" s="3" t="s">
        <v>823</v>
      </c>
    </row>
    <row r="204" spans="1:6">
      <c r="A204" s="4" t="s">
        <v>824</v>
      </c>
      <c r="B204" s="5" t="n">
        <v>5385977</v>
      </c>
    </row>
    <row r="205" spans="1:6">
      <c r="A205" s="4" t="s">
        <v>837</v>
      </c>
      <c r="B205" s="5" t="n">
        <v>66917</v>
      </c>
    </row>
    <row r="206" spans="1:6">
      <c r="A206" s="4" t="s">
        <v>56</v>
      </c>
      <c r="B206" s="5" t="n">
        <v>17339417</v>
      </c>
    </row>
    <row r="207" spans="1:6">
      <c r="A207" s="4" t="s">
        <v>825</v>
      </c>
      <c r="B207" s="5" t="n">
        <v>-30083349</v>
      </c>
    </row>
    <row r="208" spans="1:6">
      <c r="A208" s="4" t="s">
        <v>58</v>
      </c>
      <c r="B208" s="5" t="n">
        <v>-5726661</v>
      </c>
    </row>
    <row r="209" spans="1:6">
      <c r="A209" s="4" t="s">
        <v>59</v>
      </c>
      <c r="B209" s="5" t="n">
        <v>3637585</v>
      </c>
    </row>
    <row r="210" spans="1:6">
      <c r="A210" s="4" t="s">
        <v>853</v>
      </c>
    </row>
    <row r="211" spans="1:6">
      <c r="A211" s="3" t="s">
        <v>823</v>
      </c>
    </row>
    <row r="212" spans="1:6">
      <c r="A212" s="4" t="s">
        <v>61</v>
      </c>
      <c r="B212" s="4" t="s">
        <v>34</v>
      </c>
    </row>
    <row r="213" spans="1:6">
      <c r="A213" s="4" t="s">
        <v>854</v>
      </c>
    </row>
    <row r="214" spans="1:6">
      <c r="A214" s="3" t="s">
        <v>823</v>
      </c>
    </row>
    <row r="215" spans="1:6">
      <c r="A215" s="4" t="s">
        <v>61</v>
      </c>
      <c r="B215" s="5" t="n">
        <v>26</v>
      </c>
    </row>
    <row r="216" spans="1:6">
      <c r="A216" s="4" t="s">
        <v>855</v>
      </c>
    </row>
    <row r="217" spans="1:6">
      <c r="A217" s="3" t="s">
        <v>823</v>
      </c>
    </row>
    <row r="218" spans="1:6">
      <c r="A218" s="4" t="s">
        <v>61</v>
      </c>
      <c r="B218" s="5" t="n">
        <v>32</v>
      </c>
    </row>
    <row r="219" spans="1:6">
      <c r="A219" s="4" t="s">
        <v>856</v>
      </c>
    </row>
    <row r="220" spans="1:6">
      <c r="A220" s="3" t="s">
        <v>823</v>
      </c>
    </row>
    <row r="221" spans="1:6">
      <c r="A221" s="4" t="s">
        <v>61</v>
      </c>
      <c r="B221" s="6" t="n">
        <v>15643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857</v>
      </c>
      <c r="B1" s="2" t="s">
        <v>1</v>
      </c>
      <c r="D1" s="2" t="s">
        <v>74</v>
      </c>
    </row>
    <row r="2" spans="1:4">
      <c r="B2" s="2" t="s">
        <v>2</v>
      </c>
      <c r="C2" s="2" t="s">
        <v>75</v>
      </c>
      <c r="D2" s="2" t="s">
        <v>30</v>
      </c>
    </row>
    <row r="3" spans="1:4">
      <c r="A3" s="3" t="s">
        <v>76</v>
      </c>
    </row>
    <row r="4" spans="1:4">
      <c r="A4" s="4" t="s">
        <v>77</v>
      </c>
      <c r="B4" s="6" t="n">
        <v>64897</v>
      </c>
      <c r="C4" s="6" t="n">
        <v>145362</v>
      </c>
      <c r="D4" s="6" t="n">
        <v>145362</v>
      </c>
    </row>
    <row r="5" spans="1:4">
      <c r="A5" s="4" t="s">
        <v>78</v>
      </c>
      <c r="B5" s="4" t="s">
        <v>34</v>
      </c>
      <c r="C5" s="5" t="n">
        <v>57692</v>
      </c>
      <c r="D5" s="5" t="n">
        <v>57692</v>
      </c>
    </row>
    <row r="6" spans="1:4">
      <c r="A6" s="4" t="s">
        <v>79</v>
      </c>
      <c r="B6" s="5" t="n">
        <v>64897</v>
      </c>
      <c r="C6" s="5" t="n">
        <v>203054</v>
      </c>
      <c r="D6" s="5" t="n">
        <v>203054</v>
      </c>
    </row>
    <row r="7" spans="1:4">
      <c r="A7" s="4" t="s">
        <v>80</v>
      </c>
      <c r="B7" s="5" t="n">
        <v>4367</v>
      </c>
      <c r="C7" s="5" t="n">
        <v>154348</v>
      </c>
      <c r="D7" s="5" t="n">
        <v>155431</v>
      </c>
    </row>
    <row r="8" spans="1:4">
      <c r="A8" s="4" t="s">
        <v>81</v>
      </c>
      <c r="B8" s="5" t="n">
        <v>60530</v>
      </c>
      <c r="C8" s="5" t="n">
        <v>48706</v>
      </c>
      <c r="D8" s="5" t="n">
        <v>47623</v>
      </c>
    </row>
    <row r="9" spans="1:4">
      <c r="A9" s="3" t="s">
        <v>82</v>
      </c>
    </row>
    <row r="10" spans="1:4">
      <c r="A10" s="4" t="s">
        <v>83</v>
      </c>
      <c r="B10" s="5" t="n">
        <v>173000</v>
      </c>
      <c r="C10" s="5" t="n">
        <v>155500</v>
      </c>
      <c r="D10" s="5" t="n">
        <v>212000</v>
      </c>
    </row>
    <row r="11" spans="1:4">
      <c r="A11" s="4" t="s">
        <v>86</v>
      </c>
      <c r="B11" s="5" t="n">
        <v>82280</v>
      </c>
      <c r="C11" s="5" t="n">
        <v>35032</v>
      </c>
      <c r="D11" s="5" t="n">
        <v>46351</v>
      </c>
    </row>
    <row r="12" spans="1:4">
      <c r="A12" s="4" t="s">
        <v>87</v>
      </c>
      <c r="B12" s="5" t="n">
        <v>5488</v>
      </c>
      <c r="C12" s="5" t="n">
        <v>27748</v>
      </c>
      <c r="D12" s="5" t="n">
        <v>29998</v>
      </c>
    </row>
    <row r="13" spans="1:4">
      <c r="A13" s="4" t="s">
        <v>88</v>
      </c>
      <c r="B13" s="5" t="n">
        <v>208993</v>
      </c>
      <c r="C13" s="5" t="n">
        <v>206873</v>
      </c>
      <c r="D13" s="5" t="n">
        <v>201073</v>
      </c>
    </row>
    <row r="14" spans="1:4">
      <c r="A14" s="4" t="s">
        <v>89</v>
      </c>
      <c r="B14" s="5" t="n">
        <v>197430</v>
      </c>
      <c r="C14" s="5" t="n">
        <v>21802</v>
      </c>
      <c r="D14" s="5" t="n">
        <v>29090</v>
      </c>
    </row>
    <row r="15" spans="1:4">
      <c r="A15" s="4" t="s">
        <v>90</v>
      </c>
      <c r="B15" s="5" t="n">
        <v>706341</v>
      </c>
      <c r="C15" s="5" t="n">
        <v>473029</v>
      </c>
      <c r="D15" s="5" t="n">
        <v>544586</v>
      </c>
    </row>
    <row r="16" spans="1:4">
      <c r="A16" s="4" t="s">
        <v>91</v>
      </c>
      <c r="B16" s="5" t="n">
        <v>-645811</v>
      </c>
      <c r="C16" s="5" t="n">
        <v>-424323</v>
      </c>
      <c r="D16" s="5" t="n">
        <v>-496963</v>
      </c>
    </row>
    <row r="17" spans="1:4">
      <c r="A17" s="3" t="s">
        <v>92</v>
      </c>
    </row>
    <row r="18" spans="1:4">
      <c r="A18" s="4" t="s">
        <v>93</v>
      </c>
      <c r="B18" s="5" t="n">
        <v>-363000</v>
      </c>
      <c r="C18" s="5" t="n">
        <v>-177555</v>
      </c>
      <c r="D18" s="5" t="n">
        <v>-274101</v>
      </c>
    </row>
    <row r="19" spans="1:4">
      <c r="A19" s="4" t="s">
        <v>94</v>
      </c>
      <c r="B19" s="5" t="n">
        <v>-7965</v>
      </c>
      <c r="C19" s="5" t="n">
        <v>-8312</v>
      </c>
      <c r="D19" s="5" t="n">
        <v>-11603</v>
      </c>
    </row>
    <row r="20" spans="1:4">
      <c r="A20" s="4" t="s">
        <v>96</v>
      </c>
      <c r="B20" s="5" t="n">
        <v>1000</v>
      </c>
      <c r="C20" s="5" t="n">
        <v>14400</v>
      </c>
      <c r="D20" s="5" t="n">
        <v>14400</v>
      </c>
    </row>
    <row r="21" spans="1:4">
      <c r="A21" s="4" t="s">
        <v>97</v>
      </c>
      <c r="B21" s="5" t="n">
        <v>-8603969</v>
      </c>
      <c r="C21" s="5" t="n">
        <v>-391263</v>
      </c>
      <c r="D21" s="5" t="n">
        <v>67603</v>
      </c>
    </row>
    <row r="22" spans="1:4">
      <c r="A22" s="4" t="s">
        <v>98</v>
      </c>
      <c r="B22" s="5" t="n">
        <v>63727</v>
      </c>
      <c r="C22" s="4" t="s">
        <v>34</v>
      </c>
      <c r="D22" s="4" t="s">
        <v>34</v>
      </c>
    </row>
    <row r="23" spans="1:4">
      <c r="A23" s="4" t="s">
        <v>99</v>
      </c>
      <c r="B23" s="5" t="n">
        <v>-1401597</v>
      </c>
      <c r="C23" s="5" t="n">
        <v>-609109</v>
      </c>
      <c r="D23" s="5" t="n">
        <v>-633732</v>
      </c>
    </row>
    <row r="24" spans="1:4">
      <c r="A24" s="4" t="s">
        <v>858</v>
      </c>
      <c r="B24" s="5" t="n">
        <v>10336804</v>
      </c>
      <c r="C24" s="5" t="n">
        <v>1171839</v>
      </c>
      <c r="D24" s="5" t="n">
        <v>837433</v>
      </c>
    </row>
    <row r="25" spans="1:4">
      <c r="A25" s="4" t="s">
        <v>121</v>
      </c>
      <c r="B25" s="6" t="n">
        <v>-10982615</v>
      </c>
      <c r="C25" s="6" t="n">
        <v>-1596162</v>
      </c>
      <c r="D25" s="6" t="n">
        <v>-1334396</v>
      </c>
    </row>
    <row r="26" spans="1:4">
      <c r="A26" s="4" t="s">
        <v>102</v>
      </c>
      <c r="B26" s="6" t="n">
        <v>0</v>
      </c>
      <c r="C26" s="8" t="n">
        <v>-0.01</v>
      </c>
      <c r="D26" s="8" t="n">
        <v>-0.01</v>
      </c>
    </row>
    <row r="27" spans="1:4">
      <c r="A27" s="4" t="s">
        <v>103</v>
      </c>
      <c r="B27" s="5" t="n">
        <v>6630504619</v>
      </c>
      <c r="C27" s="5" t="n">
        <v>162920226</v>
      </c>
      <c r="D27" s="5" t="n">
        <v>162920226</v>
      </c>
    </row>
    <row r="28" spans="1:4">
      <c r="A28" s="4" t="s">
        <v>828</v>
      </c>
    </row>
    <row r="29" spans="1:4">
      <c r="A29" s="3" t="s">
        <v>76</v>
      </c>
    </row>
    <row r="30" spans="1:4">
      <c r="A30" s="4" t="s">
        <v>77</v>
      </c>
      <c r="B30" s="6" t="n">
        <v>64897</v>
      </c>
    </row>
    <row r="31" spans="1:4">
      <c r="A31" s="4" t="s">
        <v>78</v>
      </c>
      <c r="B31" s="4" t="s">
        <v>34</v>
      </c>
    </row>
    <row r="32" spans="1:4">
      <c r="A32" s="4" t="s">
        <v>79</v>
      </c>
      <c r="B32" s="5" t="n">
        <v>64897</v>
      </c>
    </row>
    <row r="33" spans="1:4">
      <c r="A33" s="4" t="s">
        <v>80</v>
      </c>
      <c r="B33" s="5" t="n">
        <v>4367</v>
      </c>
    </row>
    <row r="34" spans="1:4">
      <c r="A34" s="4" t="s">
        <v>81</v>
      </c>
      <c r="B34" s="5" t="n">
        <v>60530</v>
      </c>
    </row>
    <row r="35" spans="1:4">
      <c r="A35" s="3" t="s">
        <v>82</v>
      </c>
    </row>
    <row r="36" spans="1:4">
      <c r="A36" s="4" t="s">
        <v>83</v>
      </c>
      <c r="B36" s="5" t="n">
        <v>173000</v>
      </c>
    </row>
    <row r="37" spans="1:4">
      <c r="A37" s="4" t="s">
        <v>859</v>
      </c>
      <c r="B37" s="4" t="s">
        <v>34</v>
      </c>
    </row>
    <row r="38" spans="1:4">
      <c r="A38" s="4" t="s">
        <v>860</v>
      </c>
      <c r="B38" s="4" t="s">
        <v>34</v>
      </c>
    </row>
    <row r="39" spans="1:4">
      <c r="A39" s="4" t="s">
        <v>861</v>
      </c>
      <c r="B39" s="4" t="s">
        <v>34</v>
      </c>
    </row>
    <row r="40" spans="1:4">
      <c r="A40" s="4" t="s">
        <v>862</v>
      </c>
      <c r="B40" s="4" t="s">
        <v>34</v>
      </c>
    </row>
    <row r="41" spans="1:4">
      <c r="A41" s="4" t="s">
        <v>86</v>
      </c>
      <c r="B41" s="5" t="n">
        <v>121430</v>
      </c>
    </row>
    <row r="42" spans="1:4">
      <c r="A42" s="4" t="s">
        <v>87</v>
      </c>
      <c r="B42" s="5" t="n">
        <v>5488</v>
      </c>
    </row>
    <row r="43" spans="1:4">
      <c r="A43" s="4" t="s">
        <v>88</v>
      </c>
      <c r="B43" s="5" t="n">
        <v>208993</v>
      </c>
    </row>
    <row r="44" spans="1:4">
      <c r="A44" s="4" t="s">
        <v>89</v>
      </c>
      <c r="B44" s="5" t="n">
        <v>197430</v>
      </c>
    </row>
    <row r="45" spans="1:4">
      <c r="A45" s="4" t="s">
        <v>90</v>
      </c>
      <c r="B45" s="5" t="n">
        <v>706341</v>
      </c>
    </row>
    <row r="46" spans="1:4">
      <c r="A46" s="4" t="s">
        <v>91</v>
      </c>
      <c r="B46" s="5" t="n">
        <v>-645811</v>
      </c>
    </row>
    <row r="47" spans="1:4">
      <c r="A47" s="3" t="s">
        <v>92</v>
      </c>
    </row>
    <row r="48" spans="1:4">
      <c r="A48" s="4" t="s">
        <v>93</v>
      </c>
      <c r="B48" s="5" t="n">
        <v>-363000</v>
      </c>
    </row>
    <row r="49" spans="1:4">
      <c r="A49" s="4" t="s">
        <v>94</v>
      </c>
      <c r="B49" s="5" t="n">
        <v>-7965</v>
      </c>
    </row>
    <row r="50" spans="1:4">
      <c r="A50" s="4" t="s">
        <v>96</v>
      </c>
      <c r="B50" s="5" t="n">
        <v>1000</v>
      </c>
    </row>
    <row r="51" spans="1:4">
      <c r="A51" s="4" t="s">
        <v>97</v>
      </c>
      <c r="B51" s="5" t="n">
        <v>-8603969</v>
      </c>
    </row>
    <row r="52" spans="1:4">
      <c r="A52" s="4" t="s">
        <v>98</v>
      </c>
      <c r="B52" s="5" t="n">
        <v>63727</v>
      </c>
    </row>
    <row r="53" spans="1:4">
      <c r="A53" s="4" t="s">
        <v>863</v>
      </c>
      <c r="B53" s="5" t="n">
        <v>-25000</v>
      </c>
    </row>
    <row r="54" spans="1:4">
      <c r="A54" s="4" t="s">
        <v>99</v>
      </c>
      <c r="B54" s="5" t="n">
        <v>-1401597</v>
      </c>
    </row>
    <row r="55" spans="1:4">
      <c r="A55" s="4" t="s">
        <v>858</v>
      </c>
      <c r="B55" s="5" t="n">
        <v>-10336804</v>
      </c>
    </row>
    <row r="56" spans="1:4">
      <c r="A56" s="4" t="s">
        <v>864</v>
      </c>
      <c r="B56" s="5" t="n">
        <v>-10982615</v>
      </c>
    </row>
    <row r="57" spans="1:4">
      <c r="A57" s="4" t="s">
        <v>865</v>
      </c>
      <c r="B57" s="4" t="s">
        <v>34</v>
      </c>
    </row>
    <row r="58" spans="1:4">
      <c r="A58" s="4" t="s">
        <v>121</v>
      </c>
      <c r="B58" s="6" t="n">
        <v>-10982615</v>
      </c>
    </row>
    <row r="59" spans="1:4">
      <c r="A59" s="4" t="s">
        <v>102</v>
      </c>
      <c r="B59" s="6" t="n">
        <v>0</v>
      </c>
    </row>
    <row r="60" spans="1:4">
      <c r="A60" s="4" t="s">
        <v>103</v>
      </c>
      <c r="B60" s="5" t="n">
        <v>6630504619</v>
      </c>
    </row>
    <row r="61" spans="1:4">
      <c r="A61" s="4" t="s">
        <v>842</v>
      </c>
    </row>
    <row r="62" spans="1:4">
      <c r="A62" s="3" t="s">
        <v>76</v>
      </c>
    </row>
    <row r="63" spans="1:4">
      <c r="A63" s="4" t="s">
        <v>77</v>
      </c>
      <c r="B63" s="4" t="s">
        <v>34</v>
      </c>
    </row>
    <row r="64" spans="1:4">
      <c r="A64" s="4" t="s">
        <v>78</v>
      </c>
      <c r="B64" s="5" t="n">
        <v>3414551</v>
      </c>
    </row>
    <row r="65" spans="1:4">
      <c r="A65" s="4" t="s">
        <v>79</v>
      </c>
      <c r="B65" s="5" t="n">
        <v>3414551</v>
      </c>
    </row>
    <row r="66" spans="1:4">
      <c r="A66" s="4" t="s">
        <v>80</v>
      </c>
      <c r="B66" s="5" t="n">
        <v>2724014</v>
      </c>
    </row>
    <row r="67" spans="1:4">
      <c r="A67" s="4" t="s">
        <v>81</v>
      </c>
      <c r="B67" s="5" t="n">
        <v>690537</v>
      </c>
    </row>
    <row r="68" spans="1:4">
      <c r="A68" s="3" t="s">
        <v>82</v>
      </c>
    </row>
    <row r="69" spans="1:4">
      <c r="A69" s="4" t="s">
        <v>83</v>
      </c>
      <c r="B69" s="5" t="n">
        <v>74082</v>
      </c>
    </row>
    <row r="70" spans="1:4">
      <c r="A70" s="4" t="s">
        <v>859</v>
      </c>
      <c r="B70" s="5" t="n">
        <v>88004</v>
      </c>
    </row>
    <row r="71" spans="1:4">
      <c r="A71" s="4" t="s">
        <v>860</v>
      </c>
      <c r="B71" s="5" t="n">
        <v>96133</v>
      </c>
    </row>
    <row r="72" spans="1:4">
      <c r="A72" s="4" t="s">
        <v>861</v>
      </c>
      <c r="B72" s="5" t="n">
        <v>117281</v>
      </c>
    </row>
    <row r="73" spans="1:4">
      <c r="A73" s="4" t="s">
        <v>862</v>
      </c>
      <c r="B73" s="5" t="n">
        <v>106176</v>
      </c>
    </row>
    <row r="74" spans="1:4">
      <c r="A74" s="4" t="s">
        <v>86</v>
      </c>
      <c r="B74" s="5" t="n">
        <v>201564</v>
      </c>
    </row>
    <row r="75" spans="1:4">
      <c r="A75" s="4" t="s">
        <v>87</v>
      </c>
      <c r="B75" s="4" t="s">
        <v>34</v>
      </c>
    </row>
    <row r="76" spans="1:4">
      <c r="A76" s="4" t="s">
        <v>88</v>
      </c>
      <c r="B76" s="4" t="s">
        <v>34</v>
      </c>
    </row>
    <row r="77" spans="1:4">
      <c r="A77" s="4" t="s">
        <v>89</v>
      </c>
      <c r="B77" s="5" t="n">
        <v>100369</v>
      </c>
    </row>
    <row r="78" spans="1:4">
      <c r="A78" s="4" t="s">
        <v>90</v>
      </c>
      <c r="B78" s="5" t="n">
        <v>783610</v>
      </c>
    </row>
    <row r="79" spans="1:4">
      <c r="A79" s="4" t="s">
        <v>91</v>
      </c>
      <c r="B79" s="5" t="n">
        <v>-93073</v>
      </c>
    </row>
    <row r="80" spans="1:4">
      <c r="A80" s="3" t="s">
        <v>92</v>
      </c>
    </row>
    <row r="81" spans="1:4">
      <c r="A81" s="4" t="s">
        <v>93</v>
      </c>
      <c r="B81" s="5" t="n">
        <v>-11268</v>
      </c>
    </row>
    <row r="82" spans="1:4">
      <c r="A82" s="4" t="s">
        <v>94</v>
      </c>
      <c r="B82" s="4" t="s">
        <v>34</v>
      </c>
    </row>
    <row r="83" spans="1:4">
      <c r="A83" s="4" t="s">
        <v>96</v>
      </c>
      <c r="B83" s="5" t="n">
        <v>175244</v>
      </c>
    </row>
    <row r="84" spans="1:4">
      <c r="A84" s="4" t="s">
        <v>97</v>
      </c>
      <c r="B84" s="4" t="s">
        <v>34</v>
      </c>
    </row>
    <row r="85" spans="1:4">
      <c r="A85" s="4" t="s">
        <v>98</v>
      </c>
      <c r="B85" s="4" t="s">
        <v>34</v>
      </c>
    </row>
    <row r="86" spans="1:4">
      <c r="A86" s="4" t="s">
        <v>863</v>
      </c>
      <c r="B86" s="5" t="n">
        <v>-17235</v>
      </c>
    </row>
    <row r="87" spans="1:4">
      <c r="A87" s="4" t="s">
        <v>99</v>
      </c>
      <c r="B87" s="4" t="s">
        <v>34</v>
      </c>
    </row>
    <row r="88" spans="1:4">
      <c r="A88" s="4" t="s">
        <v>858</v>
      </c>
      <c r="B88" s="5" t="n">
        <v>146741</v>
      </c>
    </row>
    <row r="89" spans="1:4">
      <c r="A89" s="4" t="s">
        <v>864</v>
      </c>
      <c r="B89" s="5" t="n">
        <v>53667</v>
      </c>
    </row>
    <row r="90" spans="1:4">
      <c r="A90" s="4" t="s">
        <v>865</v>
      </c>
      <c r="B90" s="4" t="s">
        <v>34</v>
      </c>
    </row>
    <row r="91" spans="1:4">
      <c r="A91" s="4" t="s">
        <v>121</v>
      </c>
      <c r="B91" s="5" t="n">
        <v>53667</v>
      </c>
    </row>
    <row r="92" spans="1:4">
      <c r="A92" s="4" t="s">
        <v>847</v>
      </c>
    </row>
    <row r="93" spans="1:4">
      <c r="A93" s="3" t="s">
        <v>76</v>
      </c>
    </row>
    <row r="94" spans="1:4">
      <c r="A94" s="4" t="s">
        <v>77</v>
      </c>
      <c r="B94" s="5" t="n">
        <v>-14897</v>
      </c>
    </row>
    <row r="95" spans="1:4">
      <c r="A95" s="4" t="s">
        <v>78</v>
      </c>
      <c r="B95" s="4" t="s">
        <v>34</v>
      </c>
    </row>
    <row r="96" spans="1:4">
      <c r="A96" s="4" t="s">
        <v>79</v>
      </c>
      <c r="B96" s="5" t="n">
        <v>-14897</v>
      </c>
    </row>
    <row r="97" spans="1:4">
      <c r="A97" s="4" t="s">
        <v>80</v>
      </c>
      <c r="B97" s="5" t="n">
        <v>-14897</v>
      </c>
    </row>
    <row r="98" spans="1:4">
      <c r="A98" s="4" t="s">
        <v>81</v>
      </c>
      <c r="B98" s="4" t="s">
        <v>34</v>
      </c>
    </row>
    <row r="99" spans="1:4">
      <c r="A99" s="3" t="s">
        <v>82</v>
      </c>
    </row>
    <row r="100" spans="1:4">
      <c r="A100" s="4" t="s">
        <v>83</v>
      </c>
      <c r="B100" s="4" t="s">
        <v>34</v>
      </c>
    </row>
    <row r="101" spans="1:4">
      <c r="A101" s="4" t="s">
        <v>859</v>
      </c>
      <c r="B101" s="4" t="s">
        <v>34</v>
      </c>
    </row>
    <row r="102" spans="1:4">
      <c r="A102" s="4" t="s">
        <v>860</v>
      </c>
      <c r="B102" s="4" t="s">
        <v>34</v>
      </c>
    </row>
    <row r="103" spans="1:4">
      <c r="A103" s="4" t="s">
        <v>861</v>
      </c>
      <c r="B103" s="4" t="s">
        <v>34</v>
      </c>
    </row>
    <row r="104" spans="1:4">
      <c r="A104" s="4" t="s">
        <v>862</v>
      </c>
      <c r="B104" s="4" t="s">
        <v>34</v>
      </c>
    </row>
    <row r="105" spans="1:4">
      <c r="A105" s="4" t="s">
        <v>86</v>
      </c>
      <c r="B105" s="4" t="s">
        <v>34</v>
      </c>
    </row>
    <row r="106" spans="1:4">
      <c r="A106" s="4" t="s">
        <v>87</v>
      </c>
      <c r="B106" s="4" t="s">
        <v>34</v>
      </c>
    </row>
    <row r="107" spans="1:4">
      <c r="A107" s="4" t="s">
        <v>88</v>
      </c>
      <c r="B107" s="4" t="s">
        <v>34</v>
      </c>
    </row>
    <row r="108" spans="1:4">
      <c r="A108" s="4" t="s">
        <v>89</v>
      </c>
      <c r="B108" s="5" t="n">
        <v>80168</v>
      </c>
    </row>
    <row r="109" spans="1:4">
      <c r="A109" s="4" t="s">
        <v>90</v>
      </c>
      <c r="B109" s="5" t="n">
        <v>80168</v>
      </c>
    </row>
    <row r="110" spans="1:4">
      <c r="A110" s="4" t="s">
        <v>91</v>
      </c>
      <c r="B110" s="5" t="n">
        <v>-80168</v>
      </c>
    </row>
    <row r="111" spans="1:4">
      <c r="A111" s="3" t="s">
        <v>92</v>
      </c>
    </row>
    <row r="112" spans="1:4">
      <c r="A112" s="4" t="s">
        <v>93</v>
      </c>
      <c r="B112" s="4" t="s">
        <v>34</v>
      </c>
    </row>
    <row r="113" spans="1:4">
      <c r="A113" s="4" t="s">
        <v>94</v>
      </c>
      <c r="B113" s="4" t="s">
        <v>34</v>
      </c>
    </row>
    <row r="114" spans="1:4">
      <c r="A114" s="4" t="s">
        <v>96</v>
      </c>
      <c r="B114" s="5" t="n">
        <v>-175244</v>
      </c>
    </row>
    <row r="115" spans="1:4">
      <c r="A115" s="4" t="s">
        <v>97</v>
      </c>
      <c r="B115" s="4" t="s">
        <v>34</v>
      </c>
    </row>
    <row r="116" spans="1:4">
      <c r="A116" s="4" t="s">
        <v>98</v>
      </c>
      <c r="B116" s="4" t="s">
        <v>34</v>
      </c>
    </row>
    <row r="117" spans="1:4">
      <c r="A117" s="4" t="s">
        <v>863</v>
      </c>
      <c r="B117" s="4" t="s">
        <v>34</v>
      </c>
    </row>
    <row r="118" spans="1:4">
      <c r="A118" s="4" t="s">
        <v>99</v>
      </c>
      <c r="B118" s="4" t="s">
        <v>34</v>
      </c>
    </row>
    <row r="119" spans="1:4">
      <c r="A119" s="4" t="s">
        <v>858</v>
      </c>
      <c r="B119" s="5" t="n">
        <v>-255412</v>
      </c>
    </row>
    <row r="120" spans="1:4">
      <c r="A120" s="4" t="s">
        <v>864</v>
      </c>
      <c r="B120" s="5" t="n">
        <v>-255412</v>
      </c>
    </row>
    <row r="121" spans="1:4">
      <c r="A121" s="4" t="s">
        <v>865</v>
      </c>
      <c r="B121" s="4" t="s">
        <v>34</v>
      </c>
    </row>
    <row r="122" spans="1:4">
      <c r="A122" s="4" t="s">
        <v>121</v>
      </c>
      <c r="B122" s="5" t="n">
        <v>-255412</v>
      </c>
    </row>
    <row r="123" spans="1:4">
      <c r="A123" s="4" t="s">
        <v>852</v>
      </c>
    </row>
    <row r="124" spans="1:4">
      <c r="A124" s="3" t="s">
        <v>76</v>
      </c>
    </row>
    <row r="125" spans="1:4">
      <c r="A125" s="4" t="s">
        <v>77</v>
      </c>
      <c r="B125" s="5" t="n">
        <v>50000</v>
      </c>
    </row>
    <row r="126" spans="1:4">
      <c r="A126" s="4" t="s">
        <v>78</v>
      </c>
      <c r="B126" s="5" t="n">
        <v>3414551</v>
      </c>
    </row>
    <row r="127" spans="1:4">
      <c r="A127" s="4" t="s">
        <v>79</v>
      </c>
      <c r="B127" s="5" t="n">
        <v>3464551</v>
      </c>
    </row>
    <row r="128" spans="1:4">
      <c r="A128" s="4" t="s">
        <v>80</v>
      </c>
      <c r="B128" s="5" t="n">
        <v>2713484</v>
      </c>
    </row>
    <row r="129" spans="1:4">
      <c r="A129" s="4" t="s">
        <v>81</v>
      </c>
      <c r="B129" s="5" t="n">
        <v>751006</v>
      </c>
    </row>
    <row r="130" spans="1:4">
      <c r="A130" s="3" t="s">
        <v>82</v>
      </c>
    </row>
    <row r="131" spans="1:4">
      <c r="A131" s="4" t="s">
        <v>83</v>
      </c>
      <c r="B131" s="5" t="n">
        <v>247082</v>
      </c>
    </row>
    <row r="132" spans="1:4">
      <c r="A132" s="4" t="s">
        <v>859</v>
      </c>
      <c r="B132" s="5" t="n">
        <v>88004</v>
      </c>
    </row>
    <row r="133" spans="1:4">
      <c r="A133" s="4" t="s">
        <v>860</v>
      </c>
      <c r="B133" s="5" t="n">
        <v>96133</v>
      </c>
    </row>
    <row r="134" spans="1:4">
      <c r="A134" s="4" t="s">
        <v>861</v>
      </c>
      <c r="B134" s="5" t="n">
        <v>117281</v>
      </c>
    </row>
    <row r="135" spans="1:4">
      <c r="A135" s="4" t="s">
        <v>862</v>
      </c>
      <c r="B135" s="5" t="n">
        <v>106176</v>
      </c>
    </row>
    <row r="136" spans="1:4">
      <c r="A136" s="4" t="s">
        <v>86</v>
      </c>
      <c r="B136" s="5" t="n">
        <v>322994</v>
      </c>
    </row>
    <row r="137" spans="1:4">
      <c r="A137" s="4" t="s">
        <v>87</v>
      </c>
      <c r="B137" s="5" t="n">
        <v>5488</v>
      </c>
    </row>
    <row r="138" spans="1:4">
      <c r="A138" s="4" t="s">
        <v>88</v>
      </c>
      <c r="B138" s="5" t="n">
        <v>208993</v>
      </c>
    </row>
    <row r="139" spans="1:4">
      <c r="A139" s="4" t="s">
        <v>89</v>
      </c>
      <c r="B139" s="5" t="n">
        <v>377967</v>
      </c>
    </row>
    <row r="140" spans="1:4">
      <c r="A140" s="4" t="s">
        <v>90</v>
      </c>
      <c r="B140" s="5" t="n">
        <v>1570119</v>
      </c>
    </row>
    <row r="141" spans="1:4">
      <c r="A141" s="4" t="s">
        <v>91</v>
      </c>
      <c r="B141" s="5" t="n">
        <v>-819053</v>
      </c>
    </row>
    <row r="142" spans="1:4">
      <c r="A142" s="3" t="s">
        <v>92</v>
      </c>
    </row>
    <row r="143" spans="1:4">
      <c r="A143" s="4" t="s">
        <v>93</v>
      </c>
      <c r="B143" s="5" t="n">
        <v>-374268</v>
      </c>
    </row>
    <row r="144" spans="1:4">
      <c r="A144" s="4" t="s">
        <v>94</v>
      </c>
      <c r="B144" s="5" t="n">
        <v>-7965</v>
      </c>
    </row>
    <row r="145" spans="1:4">
      <c r="A145" s="4" t="s">
        <v>96</v>
      </c>
      <c r="B145" s="5" t="n">
        <v>1000</v>
      </c>
    </row>
    <row r="146" spans="1:4">
      <c r="A146" s="4" t="s">
        <v>97</v>
      </c>
      <c r="B146" s="5" t="n">
        <v>-8603969</v>
      </c>
    </row>
    <row r="147" spans="1:4">
      <c r="A147" s="4" t="s">
        <v>98</v>
      </c>
      <c r="B147" s="5" t="n">
        <v>63727</v>
      </c>
    </row>
    <row r="148" spans="1:4">
      <c r="A148" s="4" t="s">
        <v>863</v>
      </c>
      <c r="B148" s="5" t="n">
        <v>-42235</v>
      </c>
    </row>
    <row r="149" spans="1:4">
      <c r="A149" s="4" t="s">
        <v>99</v>
      </c>
      <c r="B149" s="5" t="n">
        <v>-1401597</v>
      </c>
    </row>
    <row r="150" spans="1:4">
      <c r="A150" s="4" t="s">
        <v>858</v>
      </c>
      <c r="B150" s="5" t="n">
        <v>-10365308</v>
      </c>
    </row>
    <row r="151" spans="1:4">
      <c r="A151" s="4" t="s">
        <v>864</v>
      </c>
      <c r="B151" s="5" t="n">
        <v>-11184360</v>
      </c>
    </row>
    <row r="152" spans="1:4">
      <c r="A152" s="4" t="s">
        <v>865</v>
      </c>
      <c r="B152" s="4" t="s">
        <v>34</v>
      </c>
    </row>
    <row r="153" spans="1:4">
      <c r="A153" s="4" t="s">
        <v>121</v>
      </c>
      <c r="B153" s="6" t="n">
        <v>-11184360</v>
      </c>
    </row>
    <row r="154" spans="1:4">
      <c r="A154" s="4" t="s">
        <v>102</v>
      </c>
      <c r="B154" s="6" t="n">
        <v>0</v>
      </c>
    </row>
    <row r="155" spans="1:4">
      <c r="A155" s="4" t="s">
        <v>103</v>
      </c>
      <c r="B155" s="5" t="n">
        <v>66305046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866</v>
      </c>
      <c r="B1" s="2" t="s">
        <v>867</v>
      </c>
    </row>
    <row r="2" spans="1:2">
      <c r="A2" s="4" t="s">
        <v>868</v>
      </c>
      <c r="B2" s="6" t="n">
        <v>1589319</v>
      </c>
    </row>
    <row r="3" spans="1:2">
      <c r="A3" s="4" t="s">
        <v>869</v>
      </c>
      <c r="B3" s="5" t="n">
        <v>1668438</v>
      </c>
    </row>
    <row r="4" spans="1:2">
      <c r="A4" s="4" t="s">
        <v>870</v>
      </c>
      <c r="B4" s="5" t="n">
        <v>3257757</v>
      </c>
    </row>
    <row r="5" spans="1:2">
      <c r="A5" s="4" t="s">
        <v>871</v>
      </c>
      <c r="B5" s="5" t="n">
        <v>886895</v>
      </c>
    </row>
    <row r="6" spans="1:2">
      <c r="A6" s="4" t="s">
        <v>872</v>
      </c>
      <c r="B6" s="5" t="n">
        <v>391600</v>
      </c>
    </row>
    <row r="7" spans="1:2">
      <c r="A7" s="4" t="s">
        <v>873</v>
      </c>
      <c r="B7" s="5" t="n">
        <v>961000</v>
      </c>
    </row>
    <row r="8" spans="1:2">
      <c r="A8" s="4" t="s">
        <v>874</v>
      </c>
      <c r="B8" s="5" t="n">
        <v>431300</v>
      </c>
    </row>
    <row r="9" spans="1:2">
      <c r="A9" s="4" t="s">
        <v>875</v>
      </c>
      <c r="B9" s="5" t="n">
        <v>37200</v>
      </c>
    </row>
    <row r="10" spans="1:2">
      <c r="A10" s="4" t="s">
        <v>876</v>
      </c>
      <c r="B10" s="5" t="n">
        <v>77448</v>
      </c>
    </row>
    <row r="11" spans="1:2">
      <c r="A11" s="4" t="s">
        <v>829</v>
      </c>
      <c r="B11" s="5" t="n">
        <v>472314</v>
      </c>
    </row>
    <row r="12" spans="1:2">
      <c r="A12" s="4" t="s">
        <v>877</v>
      </c>
      <c r="B12" s="6" t="n">
        <v>32577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15"/>
  </cols>
  <sheetData>
    <row r="1" spans="1:2">
      <c r="A1" s="1" t="s">
        <v>878</v>
      </c>
      <c r="B1" s="2" t="s">
        <v>1</v>
      </c>
    </row>
    <row r="2" spans="1:2">
      <c r="B2" s="2" t="s">
        <v>2</v>
      </c>
    </row>
    <row r="3" spans="1:2">
      <c r="A3" s="4" t="s">
        <v>879</v>
      </c>
    </row>
    <row r="4" spans="1:2">
      <c r="A4" s="4" t="s">
        <v>880</v>
      </c>
      <c r="B4" s="4" t="s">
        <v>710</v>
      </c>
    </row>
    <row r="5" spans="1:2">
      <c r="A5" s="4" t="s">
        <v>881</v>
      </c>
    </row>
    <row r="6" spans="1:2">
      <c r="A6" s="4" t="s">
        <v>880</v>
      </c>
      <c r="B6" s="4" t="s">
        <v>328</v>
      </c>
    </row>
    <row r="7" spans="1:2">
      <c r="A7" s="4" t="s">
        <v>882</v>
      </c>
    </row>
    <row r="8" spans="1:2">
      <c r="A8" s="4" t="s">
        <v>880</v>
      </c>
      <c r="B8" s="4" t="s">
        <v>328</v>
      </c>
    </row>
    <row r="9" spans="1:2">
      <c r="A9" s="4" t="s">
        <v>883</v>
      </c>
    </row>
    <row r="10" spans="1:2">
      <c r="A10" s="4" t="s">
        <v>880</v>
      </c>
      <c r="B10" s="4" t="s">
        <v>328</v>
      </c>
    </row>
    <row r="11" spans="1:2">
      <c r="A11" s="4" t="s">
        <v>884</v>
      </c>
    </row>
    <row r="12" spans="1:2">
      <c r="A12" s="4" t="s">
        <v>880</v>
      </c>
      <c r="B12"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885</v>
      </c>
      <c r="B1" s="2" t="s">
        <v>886</v>
      </c>
      <c r="C1" s="2" t="s">
        <v>345</v>
      </c>
      <c r="D1" s="2" t="s">
        <v>2</v>
      </c>
      <c r="E1" s="2" t="s">
        <v>30</v>
      </c>
    </row>
    <row r="2" spans="1:5">
      <c r="A2" s="4" t="s">
        <v>887</v>
      </c>
      <c r="D2" s="6" t="n">
        <v>189357</v>
      </c>
      <c r="E2" s="6" t="n">
        <v>125</v>
      </c>
    </row>
    <row r="3" spans="1:5">
      <c r="A3" s="4" t="s">
        <v>350</v>
      </c>
      <c r="D3" s="7" t="n">
        <v>0.0001</v>
      </c>
      <c r="E3" s="7" t="n">
        <v>0.0001</v>
      </c>
    </row>
    <row r="4" spans="1:5">
      <c r="A4" s="4" t="s">
        <v>888</v>
      </c>
      <c r="D4" s="6" t="n">
        <v>1589319</v>
      </c>
    </row>
    <row r="5" spans="1:5">
      <c r="A5" s="4" t="s">
        <v>889</v>
      </c>
      <c r="D5" s="5" t="n">
        <v>1589319</v>
      </c>
    </row>
    <row r="6" spans="1:5">
      <c r="A6" s="4" t="s">
        <v>890</v>
      </c>
    </row>
    <row r="7" spans="1:5">
      <c r="A7" s="4" t="s">
        <v>887</v>
      </c>
      <c r="D7" s="5" t="n">
        <v>25000</v>
      </c>
    </row>
    <row r="8" spans="1:5">
      <c r="A8" s="4" t="s">
        <v>357</v>
      </c>
    </row>
    <row r="9" spans="1:5">
      <c r="A9" s="4" t="s">
        <v>891</v>
      </c>
      <c r="D9" s="6" t="n">
        <v>1564319</v>
      </c>
    </row>
    <row r="10" spans="1:5">
      <c r="A10" s="4" t="s">
        <v>358</v>
      </c>
      <c r="D10" s="5" t="n">
        <v>100000</v>
      </c>
    </row>
    <row r="11" spans="1:5">
      <c r="A11" s="4" t="s">
        <v>892</v>
      </c>
    </row>
    <row r="12" spans="1:5">
      <c r="A12" s="4" t="s">
        <v>887</v>
      </c>
      <c r="D12" s="6" t="n">
        <v>25000</v>
      </c>
    </row>
    <row r="13" spans="1:5">
      <c r="A13" s="4" t="s">
        <v>358</v>
      </c>
      <c r="D13" s="5" t="n">
        <v>100000</v>
      </c>
    </row>
    <row r="14" spans="1:5">
      <c r="A14" s="4" t="s">
        <v>893</v>
      </c>
    </row>
    <row r="15" spans="1:5">
      <c r="A15" s="4" t="s">
        <v>894</v>
      </c>
      <c r="B15" s="6" t="n">
        <v>100</v>
      </c>
    </row>
    <row r="16" spans="1:5">
      <c r="A16" s="4" t="s">
        <v>360</v>
      </c>
    </row>
    <row r="17" spans="1:5">
      <c r="A17" s="4" t="s">
        <v>786</v>
      </c>
      <c r="C17" s="4" t="s">
        <v>362</v>
      </c>
    </row>
    <row r="18" spans="1:5">
      <c r="A18" s="4" t="s">
        <v>363</v>
      </c>
    </row>
    <row r="19" spans="1:5">
      <c r="A19" s="4" t="s">
        <v>887</v>
      </c>
      <c r="C19" s="6" t="n">
        <v>25000</v>
      </c>
    </row>
    <row r="20" spans="1:5">
      <c r="A20" s="4" t="s">
        <v>364</v>
      </c>
    </row>
    <row r="21" spans="1:5">
      <c r="A21" s="4" t="s">
        <v>358</v>
      </c>
      <c r="C21" s="5" t="n">
        <v>100000</v>
      </c>
    </row>
    <row r="22" spans="1:5">
      <c r="A22" s="4" t="s">
        <v>350</v>
      </c>
      <c r="C22" s="6" t="n">
        <v>24</v>
      </c>
    </row>
    <row r="23" spans="1:5">
      <c r="A23" s="4" t="s">
        <v>895</v>
      </c>
      <c r="B23" s="6" t="n">
        <v>25000</v>
      </c>
    </row>
    <row r="24" spans="1:5">
      <c r="A24" s="4" t="s">
        <v>896</v>
      </c>
      <c r="B24" s="5" t="n">
        <v>100000</v>
      </c>
    </row>
    <row r="25" spans="1:5">
      <c r="A25" s="4" t="s">
        <v>365</v>
      </c>
    </row>
    <row r="26" spans="1:5">
      <c r="A26" s="4" t="s">
        <v>358</v>
      </c>
      <c r="C26" s="5" t="n">
        <v>100000</v>
      </c>
    </row>
    <row r="27" spans="1:5">
      <c r="A27" s="4" t="s">
        <v>350</v>
      </c>
      <c r="C27" s="6" t="n">
        <v>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outlineLevelCol="0"/>
  <cols>
    <col customWidth="1" max="1" min="1" width="80"/>
    <col customWidth="1" max="2" min="2" width="79"/>
    <col customWidth="1" max="3" min="3" width="80"/>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80"/>
    <col customWidth="1" max="13" min="13" width="14"/>
    <col customWidth="1" max="14" min="14" width="80"/>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897</v>
      </c>
      <c r="B1" s="2" t="s">
        <v>898</v>
      </c>
      <c r="C1" s="2" t="s">
        <v>899</v>
      </c>
      <c r="D1" s="2" t="s">
        <v>900</v>
      </c>
      <c r="E1" s="2" t="s">
        <v>901</v>
      </c>
      <c r="F1" s="2" t="s">
        <v>902</v>
      </c>
      <c r="G1" s="2" t="s">
        <v>886</v>
      </c>
      <c r="H1" s="2" t="s">
        <v>903</v>
      </c>
      <c r="I1" s="2" t="s">
        <v>904</v>
      </c>
      <c r="J1" s="2" t="s">
        <v>905</v>
      </c>
      <c r="K1" s="2" t="s">
        <v>906</v>
      </c>
      <c r="L1" s="2" t="s">
        <v>907</v>
      </c>
      <c r="M1" s="2" t="s">
        <v>908</v>
      </c>
      <c r="N1" s="2" t="s">
        <v>909</v>
      </c>
      <c r="O1" s="2" t="s">
        <v>910</v>
      </c>
      <c r="P1" s="2" t="s">
        <v>2</v>
      </c>
      <c r="Q1" s="2" t="s">
        <v>75</v>
      </c>
      <c r="R1" s="2" t="s">
        <v>30</v>
      </c>
      <c r="S1" s="2" t="s">
        <v>3</v>
      </c>
      <c r="T1" s="2" t="s">
        <v>911</v>
      </c>
      <c r="U1" s="2" t="s">
        <v>311</v>
      </c>
      <c r="V1" s="2" t="s">
        <v>912</v>
      </c>
    </row>
    <row r="2" spans="1:22">
      <c r="A2" s="4" t="s">
        <v>913</v>
      </c>
      <c r="J2" s="6" t="n">
        <v>40111</v>
      </c>
    </row>
    <row r="3" spans="1:22">
      <c r="A3" s="4" t="s">
        <v>914</v>
      </c>
      <c r="P3" s="6" t="n">
        <v>797797</v>
      </c>
      <c r="R3" s="6" t="n">
        <v>1271727</v>
      </c>
    </row>
    <row r="4" spans="1:22">
      <c r="A4" s="4" t="s">
        <v>915</v>
      </c>
      <c r="P4" s="6" t="n">
        <v>2002030</v>
      </c>
      <c r="Q4" s="6" t="n">
        <v>48000</v>
      </c>
      <c r="R4" s="6" t="n">
        <v>48000</v>
      </c>
    </row>
    <row r="5" spans="1:22">
      <c r="A5" s="4" t="s">
        <v>65</v>
      </c>
      <c r="P5" s="7" t="n">
        <v>0.0001</v>
      </c>
      <c r="R5" s="7" t="n">
        <v>0.0001</v>
      </c>
    </row>
    <row r="6" spans="1:22">
      <c r="A6" s="4" t="s">
        <v>66</v>
      </c>
      <c r="P6" s="5" t="n">
        <v>10000000</v>
      </c>
      <c r="R6" s="5" t="n">
        <v>10000000</v>
      </c>
    </row>
    <row r="7" spans="1:22">
      <c r="A7" s="4" t="s">
        <v>422</v>
      </c>
    </row>
    <row r="8" spans="1:22">
      <c r="A8" s="4" t="s">
        <v>914</v>
      </c>
      <c r="P8" s="6" t="n">
        <v>797797</v>
      </c>
      <c r="R8" s="6" t="n">
        <v>1271727</v>
      </c>
      <c r="U8" s="6" t="n">
        <v>854396</v>
      </c>
      <c r="V8" s="6" t="n">
        <v>156000</v>
      </c>
    </row>
    <row r="9" spans="1:22">
      <c r="A9" s="4" t="s">
        <v>916</v>
      </c>
    </row>
    <row r="10" spans="1:22">
      <c r="A10" s="4" t="s">
        <v>917</v>
      </c>
      <c r="B10" s="6" t="n">
        <v>500000</v>
      </c>
    </row>
    <row r="11" spans="1:22">
      <c r="A11" s="4" t="s">
        <v>918</v>
      </c>
      <c r="B11" s="4" t="s">
        <v>919</v>
      </c>
    </row>
    <row r="12" spans="1:22">
      <c r="A12" s="4" t="s">
        <v>920</v>
      </c>
    </row>
    <row r="13" spans="1:22">
      <c r="A13" s="4" t="s">
        <v>921</v>
      </c>
      <c r="S13" s="5" t="n">
        <v>717404458</v>
      </c>
    </row>
    <row r="14" spans="1:22">
      <c r="A14" s="4" t="s">
        <v>922</v>
      </c>
      <c r="S14" s="6" t="n">
        <v>679599</v>
      </c>
    </row>
    <row r="15" spans="1:22">
      <c r="A15" s="4" t="s">
        <v>923</v>
      </c>
      <c r="S15" s="6" t="n">
        <v>32064</v>
      </c>
    </row>
    <row r="16" spans="1:22">
      <c r="A16" s="4" t="s">
        <v>924</v>
      </c>
    </row>
    <row r="17" spans="1:22">
      <c r="A17" s="4" t="s">
        <v>689</v>
      </c>
      <c r="G17" s="4" t="s">
        <v>925</v>
      </c>
    </row>
    <row r="18" spans="1:22">
      <c r="A18" s="4" t="s">
        <v>65</v>
      </c>
      <c r="G18" s="7" t="n">
        <v>0.0001</v>
      </c>
    </row>
    <row r="19" spans="1:22">
      <c r="A19" s="4" t="s">
        <v>66</v>
      </c>
      <c r="G19" s="5" t="n">
        <v>100000</v>
      </c>
    </row>
    <row r="20" spans="1:22">
      <c r="A20" s="4" t="s">
        <v>926</v>
      </c>
      <c r="G20" s="6" t="n">
        <v>24</v>
      </c>
    </row>
    <row r="21" spans="1:22">
      <c r="A21" s="4" t="s">
        <v>895</v>
      </c>
      <c r="G21" s="6" t="n">
        <v>25000</v>
      </c>
    </row>
    <row r="22" spans="1:22">
      <c r="A22" s="4" t="s">
        <v>896</v>
      </c>
      <c r="G22" s="5" t="n">
        <v>100000</v>
      </c>
    </row>
    <row r="23" spans="1:22">
      <c r="A23" s="4" t="s">
        <v>894</v>
      </c>
      <c r="G23" s="6" t="n">
        <v>100</v>
      </c>
    </row>
    <row r="24" spans="1:22">
      <c r="A24" s="4" t="s">
        <v>927</v>
      </c>
      <c r="G24" s="4" t="s">
        <v>928</v>
      </c>
    </row>
    <row r="25" spans="1:22">
      <c r="A25" s="4" t="s">
        <v>929</v>
      </c>
    </row>
    <row r="26" spans="1:22">
      <c r="A26" s="4" t="s">
        <v>679</v>
      </c>
      <c r="T26" s="4" t="s">
        <v>930</v>
      </c>
    </row>
    <row r="27" spans="1:22">
      <c r="A27" s="4" t="s">
        <v>931</v>
      </c>
    </row>
    <row r="28" spans="1:22">
      <c r="A28" s="4" t="s">
        <v>932</v>
      </c>
      <c r="K28" s="4" t="s">
        <v>355</v>
      </c>
    </row>
    <row r="29" spans="1:22">
      <c r="A29" s="4" t="s">
        <v>933</v>
      </c>
    </row>
    <row r="30" spans="1:22">
      <c r="A30" s="4" t="s">
        <v>932</v>
      </c>
      <c r="K30" s="4" t="s">
        <v>796</v>
      </c>
    </row>
    <row r="31" spans="1:22">
      <c r="A31" s="4" t="s">
        <v>934</v>
      </c>
    </row>
    <row r="32" spans="1:22">
      <c r="A32" s="4" t="s">
        <v>932</v>
      </c>
      <c r="E32" s="4" t="s">
        <v>355</v>
      </c>
    </row>
    <row r="33" spans="1:22">
      <c r="A33" s="4" t="s">
        <v>935</v>
      </c>
    </row>
    <row r="34" spans="1:22">
      <c r="A34" s="4" t="s">
        <v>932</v>
      </c>
      <c r="E34" s="4" t="s">
        <v>796</v>
      </c>
    </row>
    <row r="35" spans="1:22">
      <c r="A35" s="4" t="s">
        <v>936</v>
      </c>
    </row>
    <row r="36" spans="1:22">
      <c r="A36" s="4" t="s">
        <v>937</v>
      </c>
      <c r="M36" s="6" t="n">
        <v>200000</v>
      </c>
    </row>
    <row r="37" spans="1:22">
      <c r="A37" s="4" t="s">
        <v>938</v>
      </c>
      <c r="M37" s="4" t="s">
        <v>796</v>
      </c>
    </row>
    <row r="38" spans="1:22">
      <c r="A38" s="4" t="s">
        <v>939</v>
      </c>
      <c r="M38" s="6" t="n">
        <v>200000</v>
      </c>
    </row>
    <row r="39" spans="1:22">
      <c r="A39" s="4" t="s">
        <v>940</v>
      </c>
      <c r="M39" s="6" t="n">
        <v>20000</v>
      </c>
    </row>
    <row r="40" spans="1:22">
      <c r="A40" s="4" t="s">
        <v>941</v>
      </c>
    </row>
    <row r="41" spans="1:22">
      <c r="A41" s="4" t="s">
        <v>932</v>
      </c>
      <c r="M41" s="4" t="s">
        <v>798</v>
      </c>
    </row>
    <row r="42" spans="1:22">
      <c r="A42" s="4" t="s">
        <v>942</v>
      </c>
    </row>
    <row r="43" spans="1:22">
      <c r="A43" s="4" t="s">
        <v>932</v>
      </c>
      <c r="M43" s="4" t="s">
        <v>796</v>
      </c>
    </row>
    <row r="44" spans="1:22">
      <c r="A44" s="4" t="s">
        <v>943</v>
      </c>
    </row>
    <row r="45" spans="1:22">
      <c r="A45" s="4" t="s">
        <v>679</v>
      </c>
      <c r="T45" s="4" t="s">
        <v>944</v>
      </c>
    </row>
    <row r="46" spans="1:22">
      <c r="A46" s="4" t="s">
        <v>945</v>
      </c>
    </row>
    <row r="47" spans="1:22">
      <c r="A47" s="4" t="s">
        <v>937</v>
      </c>
      <c r="T47" s="6" t="n">
        <v>30000</v>
      </c>
    </row>
    <row r="48" spans="1:22">
      <c r="A48" s="4" t="s">
        <v>946</v>
      </c>
    </row>
    <row r="49" spans="1:22">
      <c r="A49" s="4" t="s">
        <v>932</v>
      </c>
      <c r="H49" s="4" t="s">
        <v>355</v>
      </c>
    </row>
    <row r="50" spans="1:22">
      <c r="A50" s="4" t="s">
        <v>947</v>
      </c>
    </row>
    <row r="51" spans="1:22">
      <c r="A51" s="4" t="s">
        <v>932</v>
      </c>
      <c r="H51" s="4" t="s">
        <v>796</v>
      </c>
    </row>
    <row r="52" spans="1:22">
      <c r="A52" s="4" t="s">
        <v>948</v>
      </c>
    </row>
    <row r="53" spans="1:22">
      <c r="A53" s="4" t="s">
        <v>932</v>
      </c>
      <c r="I53" s="4" t="s">
        <v>355</v>
      </c>
    </row>
    <row r="54" spans="1:22">
      <c r="A54" s="4" t="s">
        <v>949</v>
      </c>
    </row>
    <row r="55" spans="1:22">
      <c r="A55" s="4" t="s">
        <v>932</v>
      </c>
      <c r="I55" s="4" t="s">
        <v>796</v>
      </c>
    </row>
    <row r="56" spans="1:22">
      <c r="A56" s="4" t="s">
        <v>950</v>
      </c>
    </row>
    <row r="57" spans="1:22">
      <c r="A57" s="4" t="s">
        <v>914</v>
      </c>
      <c r="O57" s="6" t="n">
        <v>20000</v>
      </c>
    </row>
    <row r="58" spans="1:22">
      <c r="A58" s="4" t="s">
        <v>354</v>
      </c>
      <c r="O58" s="4" t="s">
        <v>499</v>
      </c>
    </row>
    <row r="59" spans="1:22">
      <c r="A59" s="4" t="s">
        <v>399</v>
      </c>
      <c r="O59" s="4" t="s">
        <v>951</v>
      </c>
    </row>
    <row r="60" spans="1:22">
      <c r="A60" s="4" t="s">
        <v>689</v>
      </c>
      <c r="O60" s="4" t="s">
        <v>952</v>
      </c>
    </row>
    <row r="61" spans="1:22">
      <c r="A61" s="4" t="s">
        <v>915</v>
      </c>
      <c r="O61" s="6" t="n">
        <v>20000</v>
      </c>
    </row>
    <row r="62" spans="1:22">
      <c r="A62" s="4" t="s">
        <v>953</v>
      </c>
    </row>
    <row r="63" spans="1:22">
      <c r="A63" s="4" t="s">
        <v>954</v>
      </c>
      <c r="D63" s="6" t="n">
        <v>83</v>
      </c>
      <c r="F63" s="6" t="n">
        <v>263</v>
      </c>
      <c r="L63" s="6" t="n">
        <v>250</v>
      </c>
      <c r="O63" s="5" t="n">
        <v>83</v>
      </c>
    </row>
    <row r="64" spans="1:22">
      <c r="A64" s="4" t="s">
        <v>955</v>
      </c>
    </row>
    <row r="65" spans="1:22">
      <c r="A65" s="4" t="s">
        <v>954</v>
      </c>
      <c r="L65" s="5" t="n">
        <v>251</v>
      </c>
    </row>
    <row r="66" spans="1:22">
      <c r="A66" s="4" t="s">
        <v>956</v>
      </c>
    </row>
    <row r="67" spans="1:22">
      <c r="A67" s="4" t="s">
        <v>954</v>
      </c>
      <c r="L67" s="5" t="n">
        <v>766</v>
      </c>
    </row>
    <row r="68" spans="1:22">
      <c r="A68" s="4" t="s">
        <v>957</v>
      </c>
    </row>
    <row r="69" spans="1:22">
      <c r="A69" s="4" t="s">
        <v>914</v>
      </c>
      <c r="C69" s="6" t="n">
        <v>34500</v>
      </c>
      <c r="D69" s="6" t="n">
        <v>45000</v>
      </c>
      <c r="L69" s="6" t="n">
        <v>184000</v>
      </c>
      <c r="N69" s="6" t="n">
        <v>84525</v>
      </c>
    </row>
    <row r="70" spans="1:22">
      <c r="A70" s="4" t="s">
        <v>354</v>
      </c>
      <c r="C70" s="4" t="s">
        <v>355</v>
      </c>
      <c r="D70" s="4" t="s">
        <v>499</v>
      </c>
      <c r="L70" s="4" t="s">
        <v>355</v>
      </c>
      <c r="N70" s="4" t="s">
        <v>355</v>
      </c>
    </row>
    <row r="71" spans="1:22">
      <c r="A71" s="4" t="s">
        <v>399</v>
      </c>
      <c r="C71" s="4" t="s">
        <v>958</v>
      </c>
      <c r="D71" s="4" t="s">
        <v>959</v>
      </c>
      <c r="L71" s="4" t="s">
        <v>960</v>
      </c>
      <c r="N71" s="4" t="s">
        <v>961</v>
      </c>
    </row>
    <row r="72" spans="1:22">
      <c r="A72" s="4" t="s">
        <v>689</v>
      </c>
      <c r="C72" s="4" t="s">
        <v>511</v>
      </c>
      <c r="D72" s="4" t="s">
        <v>500</v>
      </c>
      <c r="L72" s="4" t="s">
        <v>511</v>
      </c>
      <c r="N72" s="4" t="s">
        <v>962</v>
      </c>
    </row>
    <row r="73" spans="1:22">
      <c r="A73" s="4" t="s">
        <v>915</v>
      </c>
      <c r="C73" s="6" t="n">
        <v>30000</v>
      </c>
      <c r="L73" s="6" t="n">
        <v>150000</v>
      </c>
      <c r="N73" s="6" t="n">
        <v>70000</v>
      </c>
    </row>
    <row r="74" spans="1:22">
      <c r="A74" s="4" t="s">
        <v>963</v>
      </c>
    </row>
    <row r="75" spans="1:22">
      <c r="A75" s="4" t="s">
        <v>48</v>
      </c>
      <c r="O75" s="5" t="n">
        <v>3913</v>
      </c>
    </row>
    <row r="76" spans="1:22">
      <c r="A76" s="4" t="s">
        <v>914</v>
      </c>
      <c r="O76" s="6" t="n">
        <v>80550</v>
      </c>
    </row>
    <row r="77" spans="1:22">
      <c r="A77" s="4" t="s">
        <v>354</v>
      </c>
      <c r="O77" s="4" t="s">
        <v>355</v>
      </c>
    </row>
    <row r="78" spans="1:22">
      <c r="A78" s="4" t="s">
        <v>689</v>
      </c>
      <c r="O78" s="4" t="s">
        <v>5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6"/>
    <col customWidth="1" max="6" min="6" width="27"/>
    <col customWidth="1" max="7" min="7" width="27"/>
    <col customWidth="1" max="8" min="8" width="17"/>
    <col customWidth="1" max="9" min="9" width="12"/>
  </cols>
  <sheetData>
    <row r="1" spans="1:9">
      <c r="A1" s="1" t="s">
        <v>104</v>
      </c>
      <c r="B1" s="2" t="s">
        <v>62</v>
      </c>
      <c r="C1" s="2" t="s">
        <v>63</v>
      </c>
      <c r="D1" s="2" t="s">
        <v>105</v>
      </c>
      <c r="E1" s="2" t="s">
        <v>106</v>
      </c>
      <c r="F1" s="2" t="s">
        <v>107</v>
      </c>
      <c r="G1" s="2" t="s">
        <v>108</v>
      </c>
      <c r="H1" s="2" t="s">
        <v>109</v>
      </c>
      <c r="I1" s="2" t="s">
        <v>110</v>
      </c>
    </row>
    <row r="2" spans="1:9">
      <c r="A2" s="4" t="s">
        <v>111</v>
      </c>
      <c r="B2" s="5" t="n">
        <v>264503</v>
      </c>
      <c r="C2" s="5" t="n">
        <v>319768</v>
      </c>
      <c r="D2" s="5" t="n">
        <v>998236</v>
      </c>
      <c r="E2" s="5" t="n">
        <v>1221</v>
      </c>
    </row>
    <row r="3" spans="1:9">
      <c r="A3" s="4" t="s">
        <v>112</v>
      </c>
      <c r="B3" s="6" t="n">
        <v>26</v>
      </c>
      <c r="C3" s="6" t="n">
        <v>32</v>
      </c>
      <c r="D3" s="6" t="n">
        <v>3461300</v>
      </c>
      <c r="E3" s="6" t="n">
        <v>66917</v>
      </c>
      <c r="F3" s="6" t="n">
        <v>9880912</v>
      </c>
      <c r="G3" s="6" t="n">
        <v>-5380</v>
      </c>
      <c r="H3" s="6" t="n">
        <v>-17766338</v>
      </c>
      <c r="I3" s="6" t="n">
        <v>-4362532</v>
      </c>
    </row>
    <row r="4" spans="1:9">
      <c r="A4" s="4" t="s">
        <v>113</v>
      </c>
      <c r="D4" s="5" t="n">
        <v>2042701037</v>
      </c>
    </row>
    <row r="5" spans="1:9">
      <c r="A5" s="4" t="s">
        <v>114</v>
      </c>
      <c r="B5" s="4" t="s">
        <v>34</v>
      </c>
      <c r="C5" s="4" t="s">
        <v>34</v>
      </c>
      <c r="D5" s="6" t="n">
        <v>202486</v>
      </c>
      <c r="F5" s="4" t="s">
        <v>34</v>
      </c>
      <c r="G5" s="4" t="s">
        <v>34</v>
      </c>
      <c r="H5" s="4" t="s">
        <v>34</v>
      </c>
      <c r="I5" s="5" t="n">
        <v>202486</v>
      </c>
    </row>
    <row r="6" spans="1:9">
      <c r="A6" s="4" t="s">
        <v>115</v>
      </c>
      <c r="B6" s="4" t="s">
        <v>34</v>
      </c>
      <c r="C6" s="4" t="s">
        <v>34</v>
      </c>
      <c r="D6" s="4" t="s">
        <v>34</v>
      </c>
      <c r="E6" s="4" t="s">
        <v>34</v>
      </c>
      <c r="F6" s="4" t="s">
        <v>34</v>
      </c>
      <c r="G6" s="5" t="n">
        <v>5380</v>
      </c>
      <c r="H6" s="4" t="s">
        <v>34</v>
      </c>
      <c r="I6" s="5" t="n">
        <v>5380</v>
      </c>
    </row>
    <row r="7" spans="1:9">
      <c r="A7" s="4" t="s">
        <v>116</v>
      </c>
      <c r="B7" s="4" t="s">
        <v>34</v>
      </c>
      <c r="C7" s="4" t="s">
        <v>34</v>
      </c>
      <c r="D7" s="4" t="s">
        <v>34</v>
      </c>
      <c r="E7" s="4" t="s">
        <v>34</v>
      </c>
      <c r="F7" s="5" t="n">
        <v>289603</v>
      </c>
      <c r="G7" s="4" t="s">
        <v>34</v>
      </c>
      <c r="H7" s="4" t="s">
        <v>34</v>
      </c>
      <c r="I7" s="5" t="n">
        <v>289603</v>
      </c>
    </row>
    <row r="8" spans="1:9">
      <c r="A8" s="4" t="s">
        <v>117</v>
      </c>
      <c r="D8" s="5" t="n">
        <v>4499</v>
      </c>
    </row>
    <row r="9" spans="1:9">
      <c r="A9" s="4" t="s">
        <v>118</v>
      </c>
      <c r="D9" s="4" t="s">
        <v>34</v>
      </c>
      <c r="E9" s="4" t="s">
        <v>34</v>
      </c>
      <c r="F9" s="4" t="s">
        <v>34</v>
      </c>
      <c r="G9" s="4" t="s">
        <v>34</v>
      </c>
      <c r="H9" s="4" t="s">
        <v>34</v>
      </c>
      <c r="I9" s="4" t="s">
        <v>34</v>
      </c>
    </row>
    <row r="10" spans="1:9">
      <c r="A10" s="4" t="s">
        <v>119</v>
      </c>
      <c r="D10" s="5" t="n">
        <v>10000000</v>
      </c>
    </row>
    <row r="11" spans="1:9">
      <c r="A11" s="4" t="s">
        <v>120</v>
      </c>
      <c r="D11" s="6" t="n">
        <v>71000</v>
      </c>
      <c r="I11" s="5" t="n">
        <v>71000</v>
      </c>
    </row>
    <row r="12" spans="1:9">
      <c r="A12" s="4" t="s">
        <v>121</v>
      </c>
      <c r="B12" s="4" t="s">
        <v>34</v>
      </c>
      <c r="C12" s="4" t="s">
        <v>34</v>
      </c>
      <c r="D12" s="4" t="s">
        <v>34</v>
      </c>
      <c r="E12" s="4" t="s">
        <v>34</v>
      </c>
      <c r="F12" s="4" t="s">
        <v>34</v>
      </c>
      <c r="G12" s="4" t="s">
        <v>34</v>
      </c>
      <c r="H12" s="5" t="n">
        <v>-1334396</v>
      </c>
      <c r="I12" s="5" t="n">
        <v>-1334396</v>
      </c>
    </row>
    <row r="13" spans="1:9">
      <c r="A13" s="4" t="s">
        <v>122</v>
      </c>
      <c r="B13" s="5" t="n">
        <v>264503</v>
      </c>
      <c r="C13" s="5" t="n">
        <v>319768</v>
      </c>
      <c r="D13" s="5" t="n">
        <v>2053703772</v>
      </c>
      <c r="E13" s="5" t="n">
        <v>1221</v>
      </c>
    </row>
    <row r="14" spans="1:9">
      <c r="A14" s="4" t="s">
        <v>123</v>
      </c>
      <c r="B14" s="6" t="n">
        <v>26</v>
      </c>
      <c r="C14" s="6" t="n">
        <v>32</v>
      </c>
      <c r="D14" s="6" t="n">
        <v>3734786</v>
      </c>
      <c r="E14" s="6" t="n">
        <v>66917</v>
      </c>
      <c r="F14" s="5" t="n">
        <v>10170515</v>
      </c>
      <c r="G14" s="4" t="s">
        <v>34</v>
      </c>
      <c r="H14" s="5" t="n">
        <v>-19100734</v>
      </c>
      <c r="I14" s="5" t="n">
        <v>-5128459</v>
      </c>
    </row>
    <row r="15" spans="1:9">
      <c r="A15" s="4" t="s">
        <v>113</v>
      </c>
      <c r="D15" s="5" t="n">
        <v>5986966629</v>
      </c>
    </row>
    <row r="16" spans="1:9">
      <c r="A16" s="4" t="s">
        <v>114</v>
      </c>
      <c r="D16" s="6" t="n">
        <v>1651191</v>
      </c>
      <c r="E16" s="4" t="s">
        <v>34</v>
      </c>
      <c r="F16" s="4" t="s">
        <v>34</v>
      </c>
      <c r="G16" s="4" t="s">
        <v>34</v>
      </c>
      <c r="H16" s="4" t="s">
        <v>34</v>
      </c>
      <c r="I16" s="5" t="n">
        <v>1651191</v>
      </c>
    </row>
    <row r="17" spans="1:9">
      <c r="A17" s="4" t="s">
        <v>115</v>
      </c>
      <c r="I17" s="4" t="s">
        <v>34</v>
      </c>
    </row>
    <row r="18" spans="1:9">
      <c r="A18" s="4" t="s">
        <v>116</v>
      </c>
      <c r="F18" s="5" t="n">
        <v>7200167</v>
      </c>
      <c r="I18" s="5" t="n">
        <v>7200167</v>
      </c>
    </row>
    <row r="19" spans="1:9">
      <c r="A19" s="4" t="s">
        <v>121</v>
      </c>
      <c r="B19" s="4" t="s">
        <v>34</v>
      </c>
      <c r="C19" s="4" t="s">
        <v>34</v>
      </c>
      <c r="D19" s="4" t="s">
        <v>34</v>
      </c>
      <c r="E19" s="4" t="s">
        <v>34</v>
      </c>
      <c r="F19" s="4" t="s">
        <v>34</v>
      </c>
      <c r="G19" s="4" t="s">
        <v>34</v>
      </c>
      <c r="H19" s="5" t="n">
        <v>-10982615</v>
      </c>
      <c r="I19" s="5" t="n">
        <v>-10982615</v>
      </c>
    </row>
    <row r="20" spans="1:9">
      <c r="A20" s="4" t="s">
        <v>124</v>
      </c>
      <c r="B20" s="5" t="n">
        <v>264503</v>
      </c>
      <c r="C20" s="5" t="n">
        <v>319768</v>
      </c>
      <c r="D20" s="5" t="n">
        <v>8040670401</v>
      </c>
      <c r="E20" s="5" t="n">
        <v>1221</v>
      </c>
    </row>
    <row r="21" spans="1:9">
      <c r="A21" s="4" t="s">
        <v>125</v>
      </c>
      <c r="B21" s="6" t="n">
        <v>26</v>
      </c>
      <c r="C21" s="6" t="n">
        <v>32</v>
      </c>
      <c r="D21" s="6" t="n">
        <v>5385976</v>
      </c>
      <c r="E21" s="6" t="n">
        <v>66917</v>
      </c>
      <c r="F21" s="6" t="n">
        <v>17370682</v>
      </c>
      <c r="G21" s="4" t="s">
        <v>34</v>
      </c>
      <c r="H21" s="6" t="n">
        <v>-30083349</v>
      </c>
      <c r="I21" s="6" t="n">
        <v>-72597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26</v>
      </c>
      <c r="B1" s="2" t="s">
        <v>1</v>
      </c>
      <c r="D1" s="2" t="s">
        <v>74</v>
      </c>
    </row>
    <row r="2" spans="1:4">
      <c r="B2" s="2" t="s">
        <v>2</v>
      </c>
      <c r="C2" s="2" t="s">
        <v>75</v>
      </c>
      <c r="D2" s="2" t="s">
        <v>30</v>
      </c>
    </row>
    <row r="3" spans="1:4">
      <c r="A3" s="3" t="s">
        <v>127</v>
      </c>
    </row>
    <row r="4" spans="1:4">
      <c r="A4" s="4" t="s">
        <v>128</v>
      </c>
      <c r="B4" s="6" t="n">
        <v>-10982615</v>
      </c>
      <c r="C4" s="6" t="n">
        <v>-1596162</v>
      </c>
      <c r="D4" s="6" t="n">
        <v>-1334396</v>
      </c>
    </row>
    <row r="5" spans="1:4">
      <c r="A5" s="3" t="s">
        <v>129</v>
      </c>
    </row>
    <row r="6" spans="1:4">
      <c r="A6" s="4" t="s">
        <v>89</v>
      </c>
      <c r="B6" s="5" t="n">
        <v>197430</v>
      </c>
      <c r="C6" s="5" t="n">
        <v>21802</v>
      </c>
      <c r="D6" s="5" t="n">
        <v>29090</v>
      </c>
    </row>
    <row r="7" spans="1:4">
      <c r="A7" s="4" t="s">
        <v>130</v>
      </c>
      <c r="B7" s="5" t="n">
        <v>82405</v>
      </c>
      <c r="C7" s="5" t="n">
        <v>7500</v>
      </c>
      <c r="D7" s="5" t="n">
        <v>37500</v>
      </c>
    </row>
    <row r="8" spans="1:4">
      <c r="A8" s="4" t="s">
        <v>85</v>
      </c>
      <c r="B8" s="5" t="n">
        <v>30000</v>
      </c>
      <c r="C8" s="4" t="s">
        <v>34</v>
      </c>
      <c r="D8" s="4" t="s">
        <v>34</v>
      </c>
    </row>
    <row r="9" spans="1:4">
      <c r="A9" s="4" t="s">
        <v>95</v>
      </c>
      <c r="B9" s="5" t="n">
        <v>25000</v>
      </c>
      <c r="C9" s="4" t="s">
        <v>34</v>
      </c>
      <c r="D9" s="4" t="s">
        <v>34</v>
      </c>
    </row>
    <row r="10" spans="1:4">
      <c r="A10" s="4" t="s">
        <v>98</v>
      </c>
      <c r="B10" s="5" t="n">
        <v>-63727</v>
      </c>
      <c r="C10" s="4" t="s">
        <v>34</v>
      </c>
      <c r="D10" s="4" t="s">
        <v>34</v>
      </c>
    </row>
    <row r="11" spans="1:4">
      <c r="A11" s="4" t="s">
        <v>131</v>
      </c>
      <c r="B11" s="4" t="s">
        <v>34</v>
      </c>
      <c r="C11" s="5" t="n">
        <v>71000</v>
      </c>
      <c r="D11" s="4" t="s">
        <v>34</v>
      </c>
    </row>
    <row r="12" spans="1:4">
      <c r="A12" s="4" t="s">
        <v>132</v>
      </c>
      <c r="B12" s="4" t="s">
        <v>34</v>
      </c>
      <c r="C12" s="5" t="n">
        <v>23625</v>
      </c>
      <c r="D12" s="5" t="n">
        <v>23625</v>
      </c>
    </row>
    <row r="13" spans="1:4">
      <c r="A13" s="4" t="s">
        <v>133</v>
      </c>
      <c r="B13" s="4" t="s">
        <v>34</v>
      </c>
      <c r="C13" s="5" t="n">
        <v>5380</v>
      </c>
      <c r="D13" s="5" t="n">
        <v>5380</v>
      </c>
    </row>
    <row r="14" spans="1:4">
      <c r="A14" s="4" t="s">
        <v>134</v>
      </c>
      <c r="B14" s="5" t="n">
        <v>1401597</v>
      </c>
      <c r="C14" s="5" t="n">
        <v>609109</v>
      </c>
      <c r="D14" s="5" t="n">
        <v>633732</v>
      </c>
    </row>
    <row r="15" spans="1:4">
      <c r="A15" s="4" t="s">
        <v>97</v>
      </c>
      <c r="B15" s="5" t="n">
        <v>8603969</v>
      </c>
      <c r="C15" s="5" t="n">
        <v>391263</v>
      </c>
      <c r="D15" s="5" t="n">
        <v>-67603</v>
      </c>
    </row>
    <row r="16" spans="1:4">
      <c r="A16" s="3" t="s">
        <v>135</v>
      </c>
    </row>
    <row r="17" spans="1:4">
      <c r="A17" s="4" t="s">
        <v>136</v>
      </c>
      <c r="B17" s="5" t="n">
        <v>-54897</v>
      </c>
      <c r="C17" s="5" t="n">
        <v>21002</v>
      </c>
      <c r="D17" s="5" t="n">
        <v>21003</v>
      </c>
    </row>
    <row r="18" spans="1:4">
      <c r="A18" s="4" t="s">
        <v>137</v>
      </c>
      <c r="B18" s="5" t="n">
        <v>-23080</v>
      </c>
      <c r="C18" s="5" t="n">
        <v>11102</v>
      </c>
      <c r="D18" s="5" t="n">
        <v>11102</v>
      </c>
    </row>
    <row r="19" spans="1:4">
      <c r="A19" s="4" t="s">
        <v>138</v>
      </c>
      <c r="B19" s="5" t="n">
        <v>55170</v>
      </c>
      <c r="C19" s="5" t="n">
        <v>228934</v>
      </c>
      <c r="D19" s="5" t="n">
        <v>295688</v>
      </c>
    </row>
    <row r="20" spans="1:4">
      <c r="A20" s="4" t="s">
        <v>139</v>
      </c>
      <c r="B20" s="5" t="n">
        <v>8584</v>
      </c>
      <c r="C20" s="5" t="n">
        <v>125562</v>
      </c>
      <c r="D20" s="5" t="n">
        <v>191545</v>
      </c>
    </row>
    <row r="21" spans="1:4">
      <c r="A21" s="4" t="s">
        <v>140</v>
      </c>
      <c r="B21" s="5" t="n">
        <v>-720164</v>
      </c>
      <c r="C21" s="5" t="n">
        <v>-77612</v>
      </c>
      <c r="D21" s="5" t="n">
        <v>-80065</v>
      </c>
    </row>
    <row r="22" spans="1:4">
      <c r="A22" s="3" t="s">
        <v>141</v>
      </c>
    </row>
    <row r="23" spans="1:4">
      <c r="A23" s="4" t="s">
        <v>142</v>
      </c>
      <c r="B23" s="5" t="n">
        <v>-25000</v>
      </c>
      <c r="C23" s="4" t="s">
        <v>34</v>
      </c>
      <c r="D23" s="4" t="s">
        <v>34</v>
      </c>
    </row>
    <row r="24" spans="1:4">
      <c r="A24" s="4" t="s">
        <v>143</v>
      </c>
      <c r="B24" s="5" t="n">
        <v>-25000</v>
      </c>
      <c r="C24" s="4" t="s">
        <v>34</v>
      </c>
      <c r="D24" s="4" t="s">
        <v>34</v>
      </c>
    </row>
    <row r="25" spans="1:4">
      <c r="A25" s="4" t="s">
        <v>144</v>
      </c>
      <c r="B25" s="5" t="n">
        <v>-307520</v>
      </c>
      <c r="C25" s="4" t="s">
        <v>34</v>
      </c>
      <c r="D25" s="4" t="s">
        <v>34</v>
      </c>
    </row>
    <row r="26" spans="1:4">
      <c r="A26" s="4" t="s">
        <v>145</v>
      </c>
      <c r="B26" s="5" t="n">
        <v>-357520</v>
      </c>
      <c r="C26" s="4" t="s">
        <v>34</v>
      </c>
      <c r="D26" s="4" t="s">
        <v>34</v>
      </c>
    </row>
    <row r="27" spans="1:4">
      <c r="A27" s="3" t="s">
        <v>146</v>
      </c>
    </row>
    <row r="28" spans="1:4">
      <c r="A28" s="4" t="s">
        <v>45</v>
      </c>
      <c r="B28" s="5" t="n">
        <v>-820</v>
      </c>
      <c r="C28" s="4" t="s">
        <v>34</v>
      </c>
      <c r="D28" s="5" t="n">
        <v>820</v>
      </c>
    </row>
    <row r="29" spans="1:4">
      <c r="A29" s="4" t="s">
        <v>147</v>
      </c>
      <c r="B29" s="5" t="n">
        <v>-328662</v>
      </c>
      <c r="C29" s="4" t="s">
        <v>34</v>
      </c>
      <c r="D29" s="5" t="n">
        <v>-3500</v>
      </c>
    </row>
    <row r="30" spans="1:4">
      <c r="A30" s="4" t="s">
        <v>148</v>
      </c>
      <c r="B30" s="5" t="n">
        <v>-268782</v>
      </c>
      <c r="C30" s="5" t="n">
        <v>-12224</v>
      </c>
      <c r="D30" s="5" t="n">
        <v>-12224</v>
      </c>
    </row>
    <row r="31" spans="1:4">
      <c r="A31" s="4" t="s">
        <v>149</v>
      </c>
      <c r="B31" s="4" t="s">
        <v>34</v>
      </c>
      <c r="C31" s="4" t="s">
        <v>34</v>
      </c>
      <c r="D31" s="4" t="s">
        <v>34</v>
      </c>
    </row>
    <row r="32" spans="1:4">
      <c r="A32" s="4" t="s">
        <v>150</v>
      </c>
      <c r="B32" s="5" t="n">
        <v>2002030</v>
      </c>
      <c r="C32" s="5" t="n">
        <v>48000</v>
      </c>
      <c r="D32" s="5" t="n">
        <v>48000</v>
      </c>
    </row>
    <row r="33" spans="1:4">
      <c r="A33" s="4" t="s">
        <v>151</v>
      </c>
      <c r="B33" s="5" t="n">
        <v>17801</v>
      </c>
      <c r="C33" s="5" t="n">
        <v>26850</v>
      </c>
      <c r="D33" s="5" t="n">
        <v>31850</v>
      </c>
    </row>
    <row r="34" spans="1:4">
      <c r="A34" s="4" t="s">
        <v>152</v>
      </c>
      <c r="B34" s="5" t="n">
        <v>-154651</v>
      </c>
      <c r="C34" s="4" t="s">
        <v>34</v>
      </c>
      <c r="D34" s="4" t="s">
        <v>34</v>
      </c>
    </row>
    <row r="35" spans="1:4">
      <c r="A35" s="4" t="s">
        <v>153</v>
      </c>
      <c r="B35" s="5" t="n">
        <v>1266916</v>
      </c>
      <c r="C35" s="5" t="n">
        <v>62626</v>
      </c>
      <c r="D35" s="5" t="n">
        <v>64946</v>
      </c>
    </row>
    <row r="36" spans="1:4">
      <c r="A36" s="4" t="s">
        <v>154</v>
      </c>
      <c r="B36" s="5" t="n">
        <v>189232</v>
      </c>
      <c r="C36" s="5" t="n">
        <v>-14986</v>
      </c>
      <c r="D36" s="5" t="n">
        <v>-15119</v>
      </c>
    </row>
    <row r="37" spans="1:4">
      <c r="A37" s="3" t="s">
        <v>155</v>
      </c>
    </row>
    <row r="38" spans="1:4">
      <c r="A38" s="4" t="s">
        <v>156</v>
      </c>
      <c r="B38" s="5" t="n">
        <v>125</v>
      </c>
      <c r="C38" s="5" t="n">
        <v>15244</v>
      </c>
      <c r="D38" s="5" t="n">
        <v>15244</v>
      </c>
    </row>
    <row r="39" spans="1:4">
      <c r="A39" s="4" t="s">
        <v>157</v>
      </c>
      <c r="B39" s="5" t="n">
        <v>189357</v>
      </c>
      <c r="C39" s="5" t="n">
        <v>258</v>
      </c>
      <c r="D39" s="5" t="n">
        <v>125</v>
      </c>
    </row>
    <row r="40" spans="1:4">
      <c r="A40" s="3" t="s">
        <v>158</v>
      </c>
    </row>
    <row r="41" spans="1:4">
      <c r="A41" s="4" t="s">
        <v>159</v>
      </c>
      <c r="B41" s="5" t="n">
        <v>3983</v>
      </c>
      <c r="C41" s="5" t="n">
        <v>15239</v>
      </c>
      <c r="D41" s="5" t="n">
        <v>15771</v>
      </c>
    </row>
    <row r="42" spans="1:4">
      <c r="A42" s="4" t="s">
        <v>160</v>
      </c>
      <c r="B42" s="4" t="s">
        <v>34</v>
      </c>
      <c r="C42" s="4" t="s">
        <v>34</v>
      </c>
      <c r="D42" s="4" t="s">
        <v>34</v>
      </c>
    </row>
    <row r="43" spans="1:4">
      <c r="A43" s="3" t="s">
        <v>161</v>
      </c>
    </row>
    <row r="44" spans="1:4">
      <c r="A44" s="4" t="s">
        <v>162</v>
      </c>
      <c r="B44" s="5" t="n">
        <v>1651191</v>
      </c>
      <c r="C44" s="5" t="n">
        <v>155693</v>
      </c>
      <c r="D44" s="5" t="n">
        <v>202486</v>
      </c>
    </row>
    <row r="45" spans="1:4">
      <c r="A45" s="4" t="s">
        <v>163</v>
      </c>
      <c r="B45" s="5" t="n">
        <v>187617</v>
      </c>
      <c r="C45" s="5" t="n">
        <v>5739</v>
      </c>
      <c r="D45" s="5" t="n">
        <v>5739</v>
      </c>
    </row>
    <row r="46" spans="1:4">
      <c r="A46" s="4" t="s">
        <v>164</v>
      </c>
      <c r="B46" s="5" t="n">
        <v>2273750</v>
      </c>
      <c r="C46" s="5" t="n">
        <v>55500</v>
      </c>
      <c r="D46" s="5" t="n">
        <v>55500</v>
      </c>
    </row>
    <row r="47" spans="1:4">
      <c r="A47" s="4" t="s">
        <v>165</v>
      </c>
      <c r="B47" s="5" t="n">
        <v>8472521</v>
      </c>
      <c r="C47" s="5" t="n">
        <v>95553</v>
      </c>
      <c r="D47" s="4" t="s">
        <v>34</v>
      </c>
    </row>
    <row r="48" spans="1:4">
      <c r="A48" s="4" t="s">
        <v>166</v>
      </c>
      <c r="B48" s="6" t="n">
        <v>6279193</v>
      </c>
      <c r="C48" s="6" t="n">
        <v>257570</v>
      </c>
      <c r="D48" s="6" t="n">
        <v>289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21:02Z</dcterms:created>
  <dcterms:modified xmlns:dcterms="http://purl.org/dc/terms/" xmlns:xsi="http://www.w3.org/2001/XMLSchema-instance" xsi:type="dcterms:W3CDTF">2018-05-03T17:21:02Z</dcterms:modified>
</cp:coreProperties>
</file>